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KENTUCKY NEW MARKETS DEVELOPMEN" sheetId="11" state="visible" r:id="rId11"/>
    <sheet xmlns:r="http://schemas.openxmlformats.org/officeDocument/2006/relationships" name="MANAGEMENT AGREEMENT" sheetId="12" state="visible" r:id="rId12"/>
    <sheet xmlns:r="http://schemas.openxmlformats.org/officeDocument/2006/relationships" name="INCOME TAXES" sheetId="13" state="visible" r:id="rId13"/>
    <sheet xmlns:r="http://schemas.openxmlformats.org/officeDocument/2006/relationships" name="EQUITY TRANSACTIONS" sheetId="14" state="visible" r:id="rId14"/>
    <sheet xmlns:r="http://schemas.openxmlformats.org/officeDocument/2006/relationships" name="CONTINGENCIES AND COMMIT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NOTES PAYABLE (Tables)" sheetId="20" state="visible" r:id="rId20"/>
    <sheet xmlns:r="http://schemas.openxmlformats.org/officeDocument/2006/relationships" name="EQUITY TRANSACTION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PROPERTY AND EQUIPMENT (Detai_3" sheetId="30" state="visible" r:id="rId30"/>
    <sheet xmlns:r="http://schemas.openxmlformats.org/officeDocument/2006/relationships" name="NOTES PAYABLE (Details)" sheetId="31" state="visible" r:id="rId31"/>
    <sheet xmlns:r="http://schemas.openxmlformats.org/officeDocument/2006/relationships" name="NOTES PAYABLE (Details 1)" sheetId="32" state="visible" r:id="rId32"/>
    <sheet xmlns:r="http://schemas.openxmlformats.org/officeDocument/2006/relationships" name="NOTES PAYABLE (Details 2)" sheetId="33" state="visible" r:id="rId33"/>
    <sheet xmlns:r="http://schemas.openxmlformats.org/officeDocument/2006/relationships" name="NOTES PAYABLE (Details 3)" sheetId="34" state="visible" r:id="rId34"/>
    <sheet xmlns:r="http://schemas.openxmlformats.org/officeDocument/2006/relationships" name="NOTES PAYABLE (Details Narrativ" sheetId="35" state="visible" r:id="rId35"/>
    <sheet xmlns:r="http://schemas.openxmlformats.org/officeDocument/2006/relationships" name="RELATED PARTY TRANSACTIONS (Det" sheetId="36" state="visible" r:id="rId36"/>
    <sheet xmlns:r="http://schemas.openxmlformats.org/officeDocument/2006/relationships" name="KENTUCKY NEW MARKETS DEVELOPM_2" sheetId="37" state="visible" r:id="rId37"/>
    <sheet xmlns:r="http://schemas.openxmlformats.org/officeDocument/2006/relationships" name="MANAGEMENT AGREEMENT (Details N" sheetId="38" state="visible" r:id="rId38"/>
    <sheet xmlns:r="http://schemas.openxmlformats.org/officeDocument/2006/relationships" name="INCOME TAXES (Details Narrative" sheetId="39" state="visible" r:id="rId39"/>
    <sheet xmlns:r="http://schemas.openxmlformats.org/officeDocument/2006/relationships" name="EQUITY TRANSACTIONS (Details)" sheetId="40" state="visible" r:id="rId40"/>
    <sheet xmlns:r="http://schemas.openxmlformats.org/officeDocument/2006/relationships" name="EQUITY TRANSACTIONS (Detail 1)" sheetId="41" state="visible" r:id="rId41"/>
    <sheet xmlns:r="http://schemas.openxmlformats.org/officeDocument/2006/relationships" name="EQUITY TRANSACTIONS (Detail 2)" sheetId="42" state="visible" r:id="rId42"/>
    <sheet xmlns:r="http://schemas.openxmlformats.org/officeDocument/2006/relationships" name="EQUITY TRANSACTIONS (Details Na" sheetId="43" state="visible" r:id="rId43"/>
    <sheet xmlns:r="http://schemas.openxmlformats.org/officeDocument/2006/relationships" name="CONTINGENCIES AND COMMITMENTS ("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Entity Registrant Name</t>
        </is>
      </c>
      <c r="B4" s="4" t="inlineStr">
        <is>
          <t>AMERICAN RESOURCES CORPORATION</t>
        </is>
      </c>
    </row>
    <row r="5">
      <c r="A5" s="4" t="inlineStr">
        <is>
          <t>Entity Central Index Key</t>
        </is>
      </c>
      <c r="B5" s="4" t="inlineStr">
        <is>
          <t>0001590715</t>
        </is>
      </c>
    </row>
    <row r="6">
      <c r="A6" s="4" t="inlineStr">
        <is>
          <t>Document Type</t>
        </is>
      </c>
      <c r="B6" s="4" t="inlineStr">
        <is>
          <t>10-K/A</t>
        </is>
      </c>
    </row>
    <row r="7">
      <c r="A7" s="4" t="inlineStr">
        <is>
          <t>Amendment Flag</t>
        </is>
      </c>
      <c r="B7" s="4" t="inlineStr">
        <is>
          <t>true</t>
        </is>
      </c>
    </row>
    <row r="8">
      <c r="A8" s="4" t="inlineStr">
        <is>
          <t>Amendment Description</t>
        </is>
      </c>
      <c r="B8" s="4" t="inlineStr">
        <is>
          <t>American Resources is filing this Amendment No. 1 on Form 10-K/A to its Annual Report on Form 10-K for the year ended December 31, 2020, originally filed with the U.S. Securities and Exchange Commission on March 11, 2021, for the sole purpose of filing the required XBRL reporting.</t>
        </is>
      </c>
    </row>
    <row r="9">
      <c r="A9" s="4" t="inlineStr">
        <is>
          <t>Entity Voluntary Filers</t>
        </is>
      </c>
      <c r="B9" s="4" t="inlineStr">
        <is>
          <t>No</t>
        </is>
      </c>
    </row>
    <row r="10">
      <c r="A10" s="4" t="inlineStr">
        <is>
          <t>Current Fiscal Year End Date</t>
        </is>
      </c>
      <c r="B10" s="4" t="inlineStr">
        <is>
          <t>--12-31</t>
        </is>
      </c>
    </row>
    <row r="11">
      <c r="A11" s="4" t="inlineStr">
        <is>
          <t>Entity Well Known Seasoned Issuer</t>
        </is>
      </c>
      <c r="B11" s="4" t="inlineStr">
        <is>
          <t>No</t>
        </is>
      </c>
    </row>
    <row r="12">
      <c r="A12" s="4" t="inlineStr">
        <is>
          <t>Entity Small Business</t>
        </is>
      </c>
      <c r="B12" s="4" t="inlineStr">
        <is>
          <t>true</t>
        </is>
      </c>
    </row>
    <row r="13">
      <c r="A13" s="4" t="inlineStr">
        <is>
          <t>Entity Shell Company</t>
        </is>
      </c>
      <c r="B13" s="4" t="inlineStr">
        <is>
          <t>false</t>
        </is>
      </c>
    </row>
    <row r="14">
      <c r="A14" s="4" t="inlineStr">
        <is>
          <t>Entity Emerging Growth Company</t>
        </is>
      </c>
      <c r="B14" s="4" t="inlineStr">
        <is>
          <t>true</t>
        </is>
      </c>
    </row>
    <row r="15">
      <c r="A15" s="4" t="inlineStr">
        <is>
          <t>Entity Current Reporting Status</t>
        </is>
      </c>
      <c r="B15" s="4" t="inlineStr">
        <is>
          <t>Yes</t>
        </is>
      </c>
    </row>
    <row r="16">
      <c r="A16" s="4" t="inlineStr">
        <is>
          <t>Document Period End Date</t>
        </is>
      </c>
      <c r="B16" s="4" t="inlineStr">
        <is>
          <t>Dec. 31,
		2020</t>
        </is>
      </c>
    </row>
    <row r="17">
      <c r="A17" s="4" t="inlineStr">
        <is>
          <t>Entity Filer Category</t>
        </is>
      </c>
      <c r="B17" s="4" t="inlineStr">
        <is>
          <t>Non-accelerated Filer</t>
        </is>
      </c>
    </row>
    <row r="18">
      <c r="A18" s="4" t="inlineStr">
        <is>
          <t>Document Fiscal Period Focus</t>
        </is>
      </c>
      <c r="B18" s="4" t="inlineStr">
        <is>
          <t>FY</t>
        </is>
      </c>
    </row>
    <row r="19">
      <c r="A19" s="4" t="inlineStr">
        <is>
          <t>Document Fiscal Year Focus</t>
        </is>
      </c>
      <c r="B19" s="4" t="inlineStr">
        <is>
          <t>2020</t>
        </is>
      </c>
    </row>
    <row r="20">
      <c r="A20" s="4" t="inlineStr">
        <is>
          <t>Entity Ex Transition Period</t>
        </is>
      </c>
      <c r="B20" s="4" t="inlineStr">
        <is>
          <t>false</t>
        </is>
      </c>
    </row>
    <row r="21">
      <c r="A21" s="4" t="inlineStr">
        <is>
          <t>Entity Common Stock Shares Outstanding</t>
        </is>
      </c>
      <c r="C21" s="5" t="n">
        <v>50804196</v>
      </c>
    </row>
    <row r="22">
      <c r="A22" s="4" t="inlineStr">
        <is>
          <t>Entity Public Float</t>
        </is>
      </c>
      <c r="D22" s="6" t="n">
        <v>29946586</v>
      </c>
    </row>
    <row r="23">
      <c r="A23" s="4" t="inlineStr">
        <is>
          <t>Document Annual Report</t>
        </is>
      </c>
      <c r="B23" s="4" t="inlineStr">
        <is>
          <t>true</t>
        </is>
      </c>
    </row>
    <row r="24">
      <c r="A24" s="4" t="inlineStr">
        <is>
          <t>Document Transition Report</t>
        </is>
      </c>
      <c r="B24" s="4" t="inlineStr">
        <is>
          <t>fals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4 - RELATED PARTY TRANSACTIONS</t>
        </is>
      </c>
      <c r="B4" s="4" t="inlineStr">
        <is>
          <t>During 2015, equipment purchasing was paid by an affiliate resulting in a note payable. The balance of the note was $74,000 as of December 31, 2020 and 2019, respectively. During 2016, the Company entered into a coal sales commission agreement with a company for which a member services as a Company Independent Director. The company is to get 2% of the net sales price on all coal sold through pre-approved customers. Commissions earned during 2020 and 2019 amounted to $0 and $29,677, respectively. As of December 31, 2020 and 2019, the balance owed on the agreement amounted to $0 and $110,828, respectively. During 2020, the outstanding amount was paid in full. On April 30, 2017, the Company purchased $250,000 of secured debt that had been owed to that party, by an operating subsidiary of a related party. As a result of the transaction, the Company is now the creditor on the notes. The first note in the amount of $150,000 is dated March 13, 2013, carries an interest rate of 12% and was due on September 13, 2015. The second note in the amount of $100,000 is dated July 17, 2013, carries an interest rate of 12% and was due January 17, 2016. Both notes are in default and have been fully impaired due to collectability uncertainty. During July 2017, an officer of the Company advanced $50,000 to Quest. The advance is unsecured, non interest bearing and due on demand. During October 2018, the same officer advanced $13,500 under the same terms. (see Note 3). The balance as of December 31, 2020 and 2019 amounted to $53,639 and $53,639, respectively. Subsequent to year end this note was converted into a senior secured convertible note. (see Note 10) During December 2018, an officer of the Company advanced $5,000 to American Resources. The advance is unsecured, non interest bearing and due on demand. (see Note 3) The balance as of December 31, 2020 and 2019 amounted to $5,000 and $5,000, respectively. Subsequent to year end this note was converted into a senior secured convertible note. (see Note 10) On October 24, 2016, the Company sold certain mineral and land interests to a subsidiary of an entity, LRR, owned by members of the Company’s management. LRR leases various parcels of land to QEI and engages in other activities creating miscellaneous income. The consideration for the transaction was a note in the amount of $178,683. The note bears no interest and is due in 2026. As of January 28, 2017, the note was paid in full. From October 24, 2016. this transaction was eliminated upon consolidation as a variable interest entity. As of July 1, 2018, the accounts of Land Resources &amp; Royalties, LLC have been deconsolidated from the financial statements based upon the ongoing review of its status as a variable interest entity. As of December 31, 2020, and 2019, amounts owed to LRR totaled $679,146 and $718,156, respectively. On February 13, 2020, the Company entered into a Contract Services Agreement with Land Betterment Corp, an entity controlled by certain members of the Company’s management who are also directors and shareholders. The contract terms state that service costs are passed through to the Company with a 10% mark-up and a 50% share of cost savings. The agreement covers services across all of the Company’s properties. During 2020, the amount incurred under the agreement amounted to $1,547,671 and the amount paid amounted to $1,547,671. As of December 31, 2020, the amount due under the agreement amounted to $355,899.32. On June 11, 2020 the Company purchased $1,494,570 of secured debt included accrued interest that had been owed to that party, by an operating subsidiary of a related party. As a result of the transaction, the Company is now the creditor on the four notes. The first note in the amount of $75,000 is dated June 28, 2013, carries an interest rate of 12% and was due on June 28, 2015. The second note in the amount of $150,000 is dated June 28, 2013, carries an interest rate of 12% and was due June 28, 2015. The third note in the amount of $199,500 is dated March 18, 2014, carries an interest rate of 4% and was due on March 18, 2016. The fourth note in the amount of $465,500 is dated March 18, 2014, carries an interest rate of 4% and was due on March 18, 2016. The notes are in default and have been fully impaired due to collectability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KENTUCKY NEW MARKETS DEVELOPMENT PROGRAM</t>
        </is>
      </c>
      <c r="B1" s="2" t="inlineStr">
        <is>
          <t>12 Months Ended</t>
        </is>
      </c>
    </row>
    <row r="2">
      <c r="B2" s="2" t="inlineStr">
        <is>
          <t>Dec. 31, 2020</t>
        </is>
      </c>
    </row>
    <row r="3">
      <c r="A3" s="4" t="inlineStr">
        <is>
          <t>NOTE 5 - KENTUCKY NEW MARKETS DEVELOPMENT PROGRAM</t>
        </is>
      </c>
      <c r="B3" s="4" t="inlineStr">
        <is>
          <t xml:space="preserve">On March 18, 2016, Quest Processing entered into two loans under the Kentucky New Markets Development Program for a total of $5,143,186. Quest Processing paid $460,795 of debt issuance costs resulting in net proceeds of $4,682,391. See note 3. The Company retains the right to call $5,143,186 of the loans in March 2023. State of Kentucky income tax credits were generated for the lender which the Company has guaranteed over their statutory life of seven years in the event the credits are recaptured or reduced. At the time of the transaction, the income tax credits were valued at $2,005,843. The Company has not established a liability in connection with the guarantee because it believes the likelihood of recapture or reduction is remote. On March 18, 2016, ERC Mining LLC, an entity consolidated as a VIE, lent $4,117,139 to an unaffiliated entity, as part of the Kentucky New Markets Development Program loans. The note bears interest at 4% and is due March 7, 2046. The balance as of December 31, 2020 and 2019 was $4,117,139 and $4,117,139, respectively. Payments of interest only are due quarterly until March 18, 2023 at which time quarterly principal and interest are due. The note is collateralized by the equity interests of the borrower. The Company’s management also manages the operations of ERC Mining LLC. ERC Mining LLC has assets totaling $4,117,139 and liabilities totaling $4,415,860 as of December 31, 2020 and 2019, respectively, for which there are to be used in conjunction with the transaction described above. Assets totaling $3,325,401 and $3,490,087 and liabilities totaling $4,117,139 and $4,117,139, respectively, are eliminated upon consolidation as of December 31, 2020 and 2019. The Company’s risk associated with ERC Mining LLC is greater than its ownership percentage and its involvement does not affect the Company’s business beyond the relationship described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NAGEMENT AGREEMENT</t>
        </is>
      </c>
      <c r="B1" s="2" t="inlineStr">
        <is>
          <t>12 Months Ended</t>
        </is>
      </c>
    </row>
    <row r="2">
      <c r="B2" s="2" t="inlineStr">
        <is>
          <t>Dec. 31, 2020</t>
        </is>
      </c>
    </row>
    <row r="3">
      <c r="A3" s="3" t="inlineStr">
        <is>
          <t>MANAGEMENT AGREEMENT</t>
        </is>
      </c>
    </row>
    <row r="4">
      <c r="A4" s="4" t="inlineStr">
        <is>
          <t>NOTE 6 - MANAGEMENT AGREEMENT</t>
        </is>
      </c>
      <c r="B4" s="4" t="inlineStr">
        <is>
          <t xml:space="preserve">On April 13, 2015, ERC entered into a mining and management agreement with an unrelated entity, to operate a coal mining and processing facility in Jasonville, Indiana. The agreement called for a monthly base fee of $20,000 in addition to certain per ton fees based on performance to be paid to ERC. Fees earned totaled $0 and $340,915 for 2020 and 2019, respectively. The agreement called for equipment payments to be made by the entity. During 2020, ERC had advances of $- and repayments of $- of amounts previously advanced. During 2019, ERC had advances of $48,611 and repayments of $197,419 of amounts previously advanced. The advances are unsecured, non-interest bearing and due upon demand. As part of the agreement, ERC retained the administrative rights to the underlying mining permit and reclamation liability. The entity has the right within the agreement to take the mining permits and reclamation liability at any time. In addition, all operational activity that takes place on the facility is the responsibility of the entity. ERC acts as a fiduciary and as such has recorded cash held for the entity’s benefit as both an asset and an offsetting liability amounting to $79,662 as of December 31, 2018. The arrangement was terminated on September 2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7 - INCOME TAXES</t>
        </is>
      </c>
      <c r="B4" s="4" t="inlineStr">
        <is>
          <t>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as follows: accrued expenses. Deferred tax assets consisted of $1,786,715 and $8,272,875 at December 31, 2020 and 2019, respectively, which was fully reserved. Deferred tax assets consist of net operating loss carryforwards in the amount of $17,809,487 and $16,022,772 at December 31, 2020 and 2019, respectively, which was fully reserved. The net operating loss carryforwards for years 2015, 2016, 2017, 2018. 2019 and 2020 begin to expire in 2035. The application of net operating loss carryforwards are subject to certain limitations as provided for in the tax code. The Tax Cuts and Jobs Act was signed into law on December 22, 2017, and reduced the corporate income tax rate from 34% to 21%. The Company’s deferred tax assets, liabilities, and valuation allowance have been adjusted to reflect the impact of the new tax law. On March 25, 2020, the CARES Act was established with implications of corporate tax treatment. The CARES Act provides that NOLs arising in a tax year beginning after December 31, 2018 and before January 1, 2021 can be carried back to each of the five tax years preceding the tax year of such loss. The CARES Act temporarily and retroactively increases the limitation on the deductibility of interest expense under Code Sec. 163(j)(1) from 30% to 50% for the tax years beginning in 2019 and 2020. The Company’s effective income tax rate is lower than what would be expected if the U.S. federal statutory rate (21%) were applied to income before income taxes primarily due to certain expenses being deductible for tax purposes but not for financial reporting purposes. The Company files income tax returns in the U.S. federal jurisdiction and various state jurisdictions. All years are open to examination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12 Months Ended</t>
        </is>
      </c>
    </row>
    <row r="2">
      <c r="B2" s="2" t="inlineStr">
        <is>
          <t>Dec. 31, 2020</t>
        </is>
      </c>
    </row>
    <row r="3">
      <c r="A3" s="3" t="inlineStr">
        <is>
          <t>EQUITY TRANSACTIONS</t>
        </is>
      </c>
    </row>
    <row r="4">
      <c r="A4" s="4" t="inlineStr">
        <is>
          <t>NOTE 8 - EQUITY TRANSACTIONS</t>
        </is>
      </c>
      <c r="B4" s="4" t="inlineStr">
        <is>
          <t>As of December 31, 2020, the following describes the various types of the Company’s securities: Common Stock Voting Rights Dividend Rights Liquidation Rights Other Matters Series A Preferred Stock Our certificate of incorporation authorizes our board of directors, subject to any limitations prescribed by law, without further stockholder approval, to establish and to issue from time to time our Series A Preferred stock, par value $0.0001 per share, covering up to an aggregate of 100,000 shares of Series A Preferred stock. The Series A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Additionally, the holders of preferred stock will entitled to vote at or receive notice of any meeting of stockholders. As of the date of this filing, no shares of Series A Preferred stock are outstanding. See “Security Ownership of Certain Beneficial Owners and Management” for more detail on the Series A Preferred stockholders. Voting Rights Dividend Rights Conversion Rights Liquidation Rights Anti-Dilution Protections As of February 14, 2019, all Series A Preferred stock has been converted into Common shares of the company. Series B Preferred Stock Our certificate of incorporation authorizes our board of directors, subject to any limitations prescribed by law, without further stockholder approval, to establish and to issue from time to time our Series B Preferred stock, par value $0.001 per share, covering up to an aggregate of 20,000,000 shares of Series B Preferred stock. The Series B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tockholders. As of the date of this filing, no shares of Series B Preferred stock are outstanding. See “Security Ownership of Certain Beneficial Owners and Management” for more detail on the Series B Preferred stock holders. Voting Rights Dividend Rights Conversion Rights Liquidation Rights Series C Preferred Stock Our certificate of incorporation authorizes our board of directors, subject to any limitations prescribed by law, without further stockholder approval, to establish and to issue from time to time our Series C Preferred stock, par value $0.0001 per share, covering up to an aggregate of 20,000,000 shares of Series C Preferred stock. The Series C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tockholders. As of the date of this filing, no shares of Series C Preferred stock are outstanding. See “Security Ownership of Certain Beneficial Owners and Management” for more detail on the Series C Preferred stock holders. Voting Rights Dividend Rights Conversion Rights Liquidation Rights As of February 21, 2019, all Series C Preferred stock has been converted into Common shares of the company. Common Share Transactions Under an agreement dated November 1, the Company, on December 3, 2018, issued 10,000 shares of Class A Common stock and a warrant to purchase 417 shares, valued at $2,527, of the company were issued to an unrelated firm for consulting services. The warrant has a strike price of $6.00 per share, has a two-year term, and can be exercised via a cashless exercise by the holder at any time during its term. The agreement also carries the commitment that a cash fee of $10,000 will be payable under the agreement at the time the company closes a financing of greater than $1.0 million. An additional 15,000 shares will be issued on June 1, 2019 if the agreement is still in effect. On January 16, 2019, an affiliate of the Company converted its remaining 29,051 shares of Series A Preferred into 96,837 common shares. On January 17, 2019, a non-affiliated shareholder partially exercised 300,000 shares of a warrant they held in the Company. The exercise was cashless, and the shareholder received 299,713 shares of common stock as a result of the conversion. On January 25, 2019, the Company extended its consulting agreement with Redstone Communications, LLC for an additional six-month term, and as a result, we issued 105,000 restricted common shares to Redstone Communications LLC and 45,000 restricted common shares to Mr. Marlin Molinaro, another five-year warrant to purchase up to 175,000 common shares of our Company at an exercise price of $1.50 per share and issued to Mr. Marlin Molinaro another five-year warrant option to purchase up to 75,000 common shares of our Company at an exercise price of $1.50 per share as compensation for the second six months of an agreement. Should Redstone Communications, LLC and Mr. Molinaro. If the warrants which are received under the second six months of engagement are exercised, the Company will receive up to $262,500 and $112,500, respectively. The common shares were valued at $10.50 on January 25, 2019 and resulted in an expense of $1,575,000 which was recorded in full on January 25, 2019. The corresponding expense of the issued warrants was recorded in full in the amount of $2,385,000. On January 27, 2019, the Company issued 1,000 shares of common shares to an unrelated party for the consideration of $5,000 cash to the Company. On January 28, 2019, the Company issued a total of 400 shares of common shares to two unrelated parties for the total consideration of $2,000 cash to the Company. On January 30, 2019, the Company entered into an Investor Relations Agreement with American Capital Ventures, Inc. (“American Capital”) whereby American Capital will provide, among other services, assistance to the Company in planning, reviewing and creating corporate communications, press releases, and presentations and consulting and liaison services to the Company relating to the conception and implementation of its corporate and business development plan. The term of the agreement is six months and American Capital was immediately issued 9,000 shares of common shares as compensation under the agreement. The common shares were valued at $10.80 on January 30, 2019 and resulted in an expense of $97,200 which was recorded in full on January 30, 2019. On January 31, 2019, the Company issued a total of 3,917 shares of common shares, priced at $6 per share, to an unrelated party for the settlement of trade payables in the total amount of $23,502. If at the time of potential sale of the shares, the listed price per share is below $6, the Company is required to purchase the shares back at $6 per share which results in a contingent liability of $23,502. The common shares were valued at $11.00 on January 31, 2019 and resulted in a loss on settlement of $19,585. On February 1, 2019, the Company issued a total of 1,000 shares of common shares to two unrelated parties for the total consideration of $5,000 cash to the Company. On February 6, 2019, a non-affiliated shareholder partially exercised 300,000 shares of a warrant they held in the Company. The exercise was cashless, and the shareholder received 299,714 shares of common stock as a result of the conversion. On February 4 through February 8, 2019, the Company issued a total of 17,800 shares of common shares to sixteen unrelated parties for the total consideration of $89,000 cash to the Company. On February 10, 2019, $3,000 worth of trade payables were settled with 500 common shares of the company. The common shares were valued at $12.15 on February 10, 2019 and resulted in a loss on settlement of $3,075. On February 12, 2019, the Company executed a contract with an unrelated party for the acquisition of stock and assets of entities with non-operating assets consisting of surface and mineral ownership and other related agreements. Consideration is in the form of 2,000,000 common shares, priced at the closing market price of $12.20 per share of common share, as well as $500,000 cash and a promissory note totaling $2,000,000 with a maturity of less than 1 year. The note is secured by a land contract on the acquired property. On February 14, 2019, 452,729 Series A preferred shares were converted into 1,509,097 common shares of the company in a cashless conversion under the terms of the agreement. This resulted in no more Series A Preferred stock being outstanding as of this date. On February 20, 2019, the Company issued 1,000,000 shares of Class A Common Stock at a price of $4 per share in conjunction with its effective S-1/A Registration Statement. Net proceeds to the Company amounted to $3,695,000. As part of the underwriter agreement, 70,000 warrants to purchase Class A Common Stock were issued to the underwriter. These warrants expire on February 15, 2021 and carry an exercise price of $4.40 per share. The warrants had a value of $123,000 was recorded as an increase and decrease in additional paid in capital. Offering costs totaled $447,000, which has been recorded as a reduction of equity. On February 21, 2019, 50,000 Series C Preferred shares were converted into 13,750 shares of Class A Common Stock in a cashless conversion under the terms of the agreement. This resulted in no more Series C Preferred stock being outstanding as of this date. On March 7, 2019, the Company issued an additional 150,000 shares of Class A Common Stock at a price of $4 per share as the over-allotment from the effective S-1/A Registration Statement. The net proceeds to the company amounted to $558,000. As part of the underwriter agreement, 10,500 warrants to purchase Class A Common Stock were issued to the underwriter. These warrants expire on February 15, 2021 and carry an exercise price of $4.40 per share. The warrants had a value of $23,100 was recorded as an increase and decrease in additional paid in capital. On May 7, 2019, the Company issued 200,000 shares of common stock as part of a settlement to an unrelated entity for the use of certain mining equipment. The stock price at the time of issuance was $3.88 resulting in a settlement gain of $6,000. On May 30, 2019, the Company issued 25,000 shares to an unrelated entity in conjunction with a short-term borrowing facility issued by the entity. The stock price at the time of issuance was $3.49 resulting in a stock interest expense of $87,250. On June 5, 2019, the Company issued options to certain employees in the amount of 175,000 under an adopted stock option plan. The issuance of employee options resulted in an expense totaling $4,910. The total expense will be $353,500 which will be amortized over the three-year vesting period. On June 6, 2019, the Company and a former employee reached a settlement agreement where 107,000 shares of common stock were canceled and returned to the company. These shares were forfeited and returned to the company for no consideration and are accounted for as authorized and not issued. On June 7, 2019, the Company issued 25,000 shares of common stock at $4 per share to an unrelated entity under an equity purchase agreement. The Company received $100,000 cash consideration for the investment. The stock price at the time of issuance was $2.10. If the Company, during the period in which the purchased shares are held by the original entity, issues or sells any shares of common stock for a price less than $4.00, the Company shall issue to the purchaser an additional number of shares of common stock, so as to provide the purchaser the benefit of the reduced price per share. On June 7, 2019, the Company issued 30,000 shares of common stock for consulting services to an unrelated party. The stock price at the time of issuance was $2.10 resulting in an expense totaling $63,000. The consulting agreement is for six months and the shares for services were deemed to have been earned upon execution of the consulting agreement on May 30, 2019. In addition to the shares issued, 75,000 warrants with three-year exercise period and $4.00 strike price were issued upon execution of the consulting agreement resulting in a expense of $139,500. On June 12, 2019, the Company restructured a series of warrants; C-1, C-2, C-3 and C-4, held by an unrelated party as part of the ARC business loan which resulted in an increase in the number of warrants issued from 1.6 million shares across four warrants to 3.0 million shares across four warrants; an increase in the term of the warrants from the date of the amendment from a weighted average of 297 days to 753 days, and a decrease in the weighted average exercise price from $7.665 per share to $4.325 per share. Fair value was determined using the Black-Scholes Option Pricing Model. The incremental value as a result of the modification is a one-time warrant expense totaling $2,545,360 as of June 30, 2019. On June 13, 2019, the Company issued 28,000 shares of common stock under a consulting agreement to an unrelated party. The stock price at the time of issuance was $2.53 resulting in a stock-based compensation of $70,840. The term of the consulting agreement is 6 months with monthly payments equal to $5,000 payable in months three through six of the agreement. On July 1, 2019, the Company issued 200,000 common stock options under the Incentive Stock Option Agreement. The options vest equally over an 8 year term and have an exercise price of $3.52 per share. Utilizing a Black-Scholes Option Pricing model, the value of these options at issuance was determined to be $540,000, which is being amortized over the vesting term. On August 16, 2019, the Company issued 300,000 shares of Class A Common Stock in conjunction with a $800,000 loan from an unrelated party. Based on a relative fair value calculation, the stock issuance created a debt discount totaling $210,581 which was fully amortized during the three month period ending September 30, 2019. On August 27, 2019, the Company issued 3,600,000 shares of Class A Common Stock at a price of $1.04 per share. In conjunction with the common stock issuance, the Company issued warrants to purchase up to 3,600,000 shares of common stock at $.01 for each warrant in conjunction with its effective S-3/A Registration Statement. Net proceeds to the Company amounted to $3,409,600. The warrants to purchase common stock carry an exercise price of $1.20 and a 5-year term. Offering costs totaled $370,400, which has been recorded as a reduction of equity. On September 30, 2019, the Company issued warrants to purchase up to 445,400 shares of common stock at $.01 for each warrant in conjunction with its effective S-3/A Registration Statement. Net proceeds to the Company amounted to $4,098. The warrants to purchase common stock carry an exercise price of $1.20 and a 5-year term. Offering costs totaled $356, which has been recorded as a reduction of equity. On October 11, 2019, the Company issued 70,238 shares of Class A Common Stock pursuant to prior stock purchase agreement dated May 30, 2019. The share price at issuance was $0.67. On October 23, 2019, the Company issued 23,077 shares of Class A Common Stock pursuant to an agreement for public relations. The share price at issuance was $0.70. On October 31, 2019, the Company issued 50,000 shares of Class A Common Stock pursuant to an agreement for investor relations. The share price at issuance was $0.74. On April 1, 2020, 600,000 common shares of the company were issued as part of the settlement with ENCECo, Inc. See below. The closing common stock price on this date was $1.07. On May 8, 2020, 2,000,000 common shares of the company were returned as part of the Empire Coal and Point Rock Settlement. See above. The closing common stock price on this date was $0.92 On May 26, 2020, 20,000 common shares of the company were issued as part of an investor relations contract. The contract, dated March 1, 2020 has a three month term, with $7,500 in cash due monthly and the issuance of 20,000 shares that fully vest over the three month term. The contract expired on June 1, 2020 and both parties are working together on renewal terms. The closing common stock price on this date was $0.94 On June 11, 2020, the company received notice of exercise of 10,000 warrant shares of the Company pursuant to the August 27, 2019 Class A Common Stock and Warrant offering. The warrants converted at $1.05 per share and the company received $10,500 in cash consideration. On July 6, 2020, the company received notice of exercise of 100,000 warrant shares of the Company pursuant to the August 27, 2019 Class A Common Stock and Warrant offering. The warrants converted at $1.05 per share and the company received $105,000 in cash consideration. On July 6, 2020, the company received notice of exercise of 20,000 warrant shares of the Company pursuant to the August 27, 2019 Class A Common Stock and Warrant offering. The warrants converted at $1.05 per share and the company received $21,000 in cash consideration. On July 6, 2020, the company received notice of exercise of 40,000 warrant shares of the Company pursuant to the August 27, 2019 Class A Common Stock and Warrant offering. The warrants converted at $1.05 per share and the company received $42,000 in cash consideration. On July 7, 2020, the company received notice of exercise of 50,000 warrant shares of the Company pursuant to the August 27, 2019 Class A Common Stock and Warrant offering. The warrants converted at $1.05 per share and the company received $52,500 in cash consideration. On July 24, 2020, the company received notice of exercise of 40,000 warrant shares of the Company pursuant to the August 27, 2019 Class A Common Stock and Warrant offering. The warrants converted at $1.05 per share and the company received $42,000 in cash consideration. On July 24, 2020, the company received notice of exercise of 29,900 warrant shares of the Company pursuant to the August 27, 2019 Class A Common Stock and Warrant offering. The warrants converted at $1.05 per share and the company received $31,395 in cash consideration. On October 5, 2020, the company issued 15,000 shares of Class A Common Stock pursuant to a investor relations contract. The stock price upon issuance was $1.60. On October 7, 2020, the company received notice of exercise of 1,441,369 warrant shares of the Company pursuant to the August 27, 2019 Class A Common Stock and Warrant offering. The warrants converted at $1.05 per share and the company received $1,513,437 in cash consideration. On October 8, 2020, the company received notice of exercise of 72,895 warrant shares of the Company pursuant to the August 27, 2019 Class A Common Stock and Warrant offering. The warrants converted at $1.05 per share and the company received $76,540 in cash consideration. On October 8, 2020, the Company issued 5,200,000 shares of Class A Common Stock at a price of $2.50 per share in conjunction with its effective S-3/A Registration Statement. Net proceeds to the Company amounted to $12,030,000. On October 9, 2020, the company received notice of exercise of 90,000 warrant shares of the Company pursuant to the August 27, 2019 Class A Common Stock and Warrant offering. The warrants converted at $1.05 per share and the company received $26,250 in cash consideration. On October 14, 2020, the company received notice of exercise of 65,000 warrant shares of the Company pursuant to the August 27, 2019 Class A Common Stock and Warrant offering. The warrants converted at $1.05 per share and the company received $68,250 in cash consideration. On October 19, 2020, the company received notice of exercise of 105,000 warrant shares of the Company pursuant to the August 27, 2019 Class A Common Stock and Warrant offering. The warrants converted at $1.05 per share and the company received $110,250 in cash consideration. On October 20, 2020, the company received notice of exercise of 45,000 warrant shares of the Company pursuant to the August 27, 2019 Class A Common Stock and Warrant offering. The warrants converted at $1.05 per share and the company received $47,250 in cash consideration. On October 22, 2020, the company received notice of exercise of 27,628 warrant shares of the Company pursuant to the August 27, 2019 Class A Common Stock and Warrant offering. The warrants converted at $1.05 per share and the company received $29,009 in cash consideration. On October 30, 2020, the company issued 30,303 shares of Class A Common Stock pursuant to a investor relations contract. The stock price upon issuance was $1.44. On December 8, 2020, the Company issued 8,000 shares of Class A Common Stock based upon a warrant exercise. The share price at issuance was $1.98. On December 10, 2020, the Company issued 23,000 shares of Class A Common Stock based upon a warrant exercise. The share price at issuance was $1.86. On December 14, 2020, the Company issued 60,000 shares of Class A Common Stock based upon a warrant exercise. The share price at issuance was $1.88. On December 22, 2020, the Company issued 25,000 shares of Class A Common Stock pursuant a debt conversion. The share price at issuance was $1.66. On December 22, 2020, the Company issued 125,000 shares of Class A Common Stock pursuant a debt conversion. The share price at issuance was $1.66. On December 28, 2020, the Company issued 144,346 shares of Class A Common Stock pursuant a debt conversion. The share price at issuance was $1.97. On December 28, 2020, the Company issued 721,730 shares of Class A Common Stock pursuant a debt conversion. The share price at issuance was $1.97. During the period ending December 31, 2020, the company received notice of conversion of convertible debt and notes in the amount of $9,934,767 at a conversion price of $1.05, resulting in Class A Common Stock issuances of 9,461,683. Common Stock Option Transactions A 2016 Stock Incentive Plan (2016 Plan) was approved by the Board during January 2016. The Company may grant up to 6,363,225 shares of Series A Preferred stock under the 2016 Plan. The 2016 Plan is administered by the Board of Directors, which has substantial discretion to determine persons, amounts, time, price, exercise terms, and restrictions of the grants, if any. The options issued under the 2016 Plan vest upon issuance. A new 2018 Stock Option Plan (2018 Plan) was approved by the Board on July 1, 2018 and amended on July 16, 2020. The Company may grant up to 4,000,000 shares of common stock under the 2018 Plan. The 2018 Plan is administered by the Board of Directors, which has substantial discretion to determine persons, amounts, time, price, vesting schedules, exercise terms, and restrictions of the grants, if any. On September 12, 2018, the Board issued a total of 636,830 options to four employees of the Company under the 2018 Plan. The options have an expiration date of September 10, 2025 and have an exercise price of $1.00 per share. Of the total options issued, 25,000 vested immediately, with the balance of 611,830 options vesting equally over the course of three years, subject to restrictions regarding the employee’s continued employment by the Company. On June 18, 2020, the Board issued a total of 750,000 options to 2 employees of the Company under the 2018 Plan. The options have an expiration date of June 17, 2027 and have an exercise price of $2.630. The options vested equally over the course of seven years, subject to restrictions regarding the employee’s continued employment by the Company. On July 16, 2020, the Board issued a total of 50,000 options to a director of the Company under the 2018 Plan as amended. The options have an expiration date of March 15, 2021 and vest immediately. On November 23, 2020, the Board issued a total of 302,439 options to 3 employees and 4 directors. The options have an expiration of November 22, 2027 and vest immediately. Warrant Transactions On June 12, 2019, we entered into an agreement with Golden Properties Ltd., a British Columbia company based in Vancouver, Canada (“Golden Properties”) to amend warrants “C-1”, “C-2” “C-3”, and “C-4” that were originally part of a October 4, 2017 agreement with Golden Properties that involved a series of loans made by Golden Properties to the Company. As a result, the following warrants are issued to Golden Properties: · Warrant B-4, for the purchase of 3,417,006 shares of common stock at $0.01 per share, as adjusted from time to time, expiring on October 4, 2020, and providing the Company with up to $34,170 in cash proceeds should all the warrants be exercised. There was no change to Warrant B-4 as part of the June 12, 2019 amendment; · Warrant C-1, for the purchase of 750,000 shares of common stock at $3.55 per share, as adjusted from time to time, expiring on October 4, 2020, and providing the Company with up to $2,662,500 in cash proceeds should all the warrants be exercised; · Warrant C-2, for the purchase of 750,000 shares of common stock at $4.25per share, as adjusted from time to time, expiring on October 4, 2020, and providing the Company with up to $2,836,000 in cash proceeds should all the warrants be exercised; · Warrant C-3, for the purchase of 750,000 shares of common stock at $4.50 per share, as adjusted from time to time, expiring April 4, 2022, and providing the Company with up to $3,375,000 in cash proceeds should all the warrants be exercised; and · Warrant C-4, for the purchase of 750,000 shares of common stock at $5.00 per share, as adjusted from time to time, expiring April 4, 2022, and providing the Company with up to $3,750,000 in cash proceeds should all the warrants be exercised. On February 3 2020, we entered into a warrant adjustment agreement with Golden Properties Ltd., a British Columbia company based in Vancouver, Canada (“Golden Properties”) to amend warrants “C-1”, “C-2” “C-3”, and “C-4” that were originally part of a October 4, 2017 agreement with Golden Properties that involved a series of loans made by Golden Properties to the Company. As a result, the following warrants modified for Golden Properties: · Warrant C-1, for the purchase of 750,000 shares of common stock at $1.05 per share, as adjusted from time to time, expiring on January 31, 2023, and providing the Company with up to $787,500 in cash proceeds should all the warrants be exercised; · Warrant C-2, for the purchase of 750,000 shares of common stock at $1.05 per share, as adjusted from time to time, expiring on January 31, 2023, and providing the Company with up to $787,500 in cash proceeds should all the warrants be exercised; · Warrant C-3, for the purchase of 750,000 shares of common stock at $1.05 per share, as adjusted from time to time, expiring January 31, 2023, and providing the Company with up to $787,500 in cash proceeds should all the warrants be exercised; and · Warrant C-4, for the purchase of 750,000 shares of common stock at $1.05 per share, as adjusted from time to time, expiring January 31, 2023, and providing the Company with up to $787,500 in cash proceeds should all the warrants be exercised. New Warrant Issuances On February 3, 2020 Warrant C-5 was issued in connection to the conversion of $9,494,073 of outstanding debt into the senior convertible note. Warrant C-5 is for 949,407 warrant shares. The warrants carry an exercise price of $1.50 and an expiration date of February 3, 2023. On February 20, 2020 Warrant C-6 was issued in connection to the purchase of $200,000 of the senior convertible notes. Warrant C-6 is for 20,000 warrant shares. The warrants carry an exercise price of $1.50 and an expiration date of February 20, 2022. On April 1, 2020 Warrant C-7 was issued in connection to the conversion of $375,690 of outstanding debt into the senior convertible notes. Warrant C-7 is for 37,569 warrant shares. The warrants carry an exercise price of $1.50 and an expiration date of April 1, 2022. On April 1, 2020 Warrant C-8 was issued in connection to the conversion of $225,000 of outstanding debt into the senior convertible notes. Warrant C-8 is for 22,500 warrant shares. The warrants carry an exercise price of $1.50 and an expiration date of April 1, 2022. On April 1, 2020 Warrant C-9 was issued in connection to the conversion of $900,000 of outstanding debt into the senior convertible notes. Warrant C-9 is for 90,000 warrant shares. The warrants carry an exercise price of $1.50 and an expiration date of April 1, 2022. On April 1, 2020 Warrant C-10 was issued in connection to the conversion of $1,888,444 of outstanding debt into the senior convertible notes. Warrant C-10 is for 188,844 warrant shares. The warrants carry an exercise price of $1.50 and an expiration date of April 1, 2022. On April 1, 2020 Warrant C-11 was issued in connection to the conversion of $200,000 of outstanding debt into the senior convertible notes. Warrant C-11 is for 20,000 warrant shares. The warrants carry an exercise price of $1.50 and an expiration date of April 1, 2022. On April 1, 2020 Warrant C-12 was issued in connection to the conversion of $110,000 of outstanding debt into the senior convertible notes. Warrant C-12 is for 11,000 warrant shares. The warrants carry an exercise price of $1.50 and an expiration date of April 1, 2022. On April 1, 2020 Warrant C-13 was issued in connection to the purchase of $22,500 of the senior convertible notes. Warrant C-13 is for 2,250 warrant shares. The warrants carry an exercise price of $1.50 and an expiration date of April 1, 2022. On April 14, 2020 Warrant C-15 was issued in connection to the purchase of $53,639 of the senior convertible notes. Warrant C-15 is for 5,364 warrant shares. The warrants carry an exercise price of $1.50 and an expiration date of April 14, 2022. On April 14, 2020 Warrant C-16 was issued in connection to the purchase of $5,000 of the senior convertible notes. Warrant C-16 is for 500 warrant shares. The warrants carry an exercise price of $1.50 and an expiration date of April 14, 2022. On June 1, 2020 Warrant A-9 was issued in connection to legal services provided. Warrant A-9 is for 100,000 warrant shares. The warrants carry an exercise price of $1.00 and an expiration date of June 1, 2022. On June 1, 2020 Warrant C-18 was issued in connection to the issuance of $2,000 of the senior convertible notes. Warrant C-18 is for 200 warrant shares. The warrants carry an exercise price of $1.50 and an expiration date of June 1, 2022. On June 5, 2020 Warrant C-27 was issued in connection to the issuance of $2,000 of the senior convertible notes. Warrant C-27 is for 200 warrant shares. The warrants carry an exercise price of $1.50 and an expiration date of June 5, 2022. On June 11, 2020 Warrant C-19 was issued in connection to the issuance of $1,019,573 of the senior convertible notes. Warrant C-19 is for 101,957 warrant shares. The warrants carry an exercise price of $1.50 and an expiration date of June 11, 2022. On June 11, 2020 Warrant C-20 was issued in connection to the issuance of $474,996 of the senior convertible notes. Warrant C-20 is for 47,500 warrant shares. The warrants carry an exercise price of $1.50 and an expiration date of June 11, 2022. On June 15, 2020 Warrant C-23 was issued in connection to the issuance of $2,000 of the senior convertible notes. Warrant C-23 is for 200 warrant shares. The warrants carry an exercise price of $1.50 and an expiration date of June 15, 2022. On June 16, 2020 Warrant C-24 was issued in connection to the issuance of $12,154 of the senior convertible notes. Warrant C-24 is for 1,215 warrant shares. The warrants carry an exercise price of $1.50 and an expiration date of June 16, 2022. On June 22, 2020 Warrant C-21 was issued in connection to the purchase of $180,000 of the senior convertible notes. Warrant C-21 is for 18,000 warrant shares. The warrants carry an exercise price of $1.50 and an expiration date of June 30, 2022. On June 23, 2020 Warrant C-25 was issued in connection to the issuance of $2,000 of the senior convertible notes. Warrant C-25 is for 200 warrant shares. The warrants carry an exercise price of $1.50 and an expiration da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AND COMMITMENTS</t>
        </is>
      </c>
      <c r="B1" s="2" t="inlineStr">
        <is>
          <t>12 Months Ended</t>
        </is>
      </c>
    </row>
    <row r="2">
      <c r="B2" s="2" t="inlineStr">
        <is>
          <t>Dec. 31, 2020</t>
        </is>
      </c>
    </row>
    <row r="3">
      <c r="A3" s="3" t="inlineStr">
        <is>
          <t>CONTINGENCIES AND COMMITMENTS</t>
        </is>
      </c>
    </row>
    <row r="4">
      <c r="A4" s="4" t="inlineStr">
        <is>
          <t>NOTE 9 - CONTINGENCIES AND COMMITMENTS</t>
        </is>
      </c>
      <c r="B4" s="4" t="inlineStr">
        <is>
          <t>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se claims include amounts assessed by the Kentucky Energy Cabinet totaling $1,427,990, the Company has accrued $1,894,621 as a payable to the Commonwealth of Kentucky including amounts owed to the Kentucky Energy Cabinet. Claims assessed by the Mine Health Safety Administration amount to $918,611 of which the Company has accrued $480,072 as a payable. During 2019, McCoy and Deane, received notice of intent to place liens for amounts owed on federal excise taxes. The amounts associated with the notices are included in the company’s trade payables. On November 7, 2018, Wyoming County Coal LLC, acquired 5 permits, coal processing and loading facilities, surface ownership, mineral ownership, and coal refuse storage facilities from unrelated entities. Consideration for the acquired assets was the assumption of reclamation bonds totaling $234,240, 1,727,273 shares of common stock of the company, a seller note of $350,000 and a seller note of $250,000. On September 20, 2019 Wyoming County received a Notice of Breach of the asset purchase agreement between WCC and Synergy Coal, LLC due to consideration of $225,000 not being paid, failure to file for permit transfers and pay delinquent transfer fees of $10,500 and other contract breaches, including failure to transfer reclamation surety bonds. During 2020, WCC has paid the delinquent transfer fees and has filed for permit transfer and the seller note was satisfactorily converted into the AREC’s convertible note offering. As a result of these steps, the seller notified us on May 17, 2020 that all breaches were cured. As of the balance sheet date, the West Virginia permit transfers have not yet been approved, the seller has not been paid cash amounts due, and WCC has not substituted its reclamation surety bonds for the seller’s bond collateral. The Empire acquisition loan in conjunction with the Empire Kentucky Land merger totaling $2,500,000 is due with $500,000 upfront and $2,000,000 due through a $1 per ton royalty off the coal sold from the acquired property and is secured by the underlying property. This note is currently in default and the company received a breach of contract notice in September 2019. On May 8, 2020, the Company entered into a Settlement, Rescission and Mutual Release Agreement with the parties of the Empire acquisition. The agreement provides for the property of Empire to transfer back to the former parties for the return of 2,000,000 common shares of the Company and extinguishment $2,000,000 seller financing note. Additionally, permits and bonding liability associated with the Point Rock Mine were also transferred back to the original permit holders for the consideration of them assuming the reclamation liability. The default was cured on May 8, 2020 through the Settlement, Recission and Mutual Release Agreement. On April 3, 2019 KCC partially settled a case relating to a reclamation issue while the property was under former ownership. The settled amount is $100,000 which will be paid out of a prior insurance policy. The remaining portion of the case was settled during for amount of $280,000. The outstanding amount has not been paid as of the report date and is included in trade payables. On September 26, 2019, the Company received notice that a certain lease assumption as part of the PCR acquisition was being disputed by the lessor (see note 1). During January 2020, the Company and Sylva International LLC agreed to the termination of a digital marketing consulting services agreement that the Company had entered upon mutually acceptable terms. The company leases various office space some from an entity which was consolidated as a variable interest entity until June 30, 2018 (see note 4). The rental lease for the Company’s former principal office space expired in December 31, 2018 and continued on a month-to-month basis until February 15, 2020. On February 14, the Company moved its principal offices to 12115 Visionary Way Fishers, IN 46038. A lease through December 2026 was executed. We also rent office space from an affiliated entity, LRR, at 11000 Highway 7 South, Kite, Kentucky 41828 and pay $500 per month rent and the rental lease expires Octo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0 - SUBSEQUENT EVENTS</t>
        </is>
      </c>
      <c r="B4" s="4" t="inlineStr">
        <is>
          <t xml:space="preserve">Investor Relations Contract On January 26, 2021, the Company entered into a six-month investor relations agreement with RedChip Companies, Inc. As compensation for the agreement, the Company issued 20,000 Class A Common shares. The share price on January 26, 2021 was $2.75 resulting in an expense recorded in the amount of $55,000. Class A Common Shares Issued in exchange for services, trade payables and related party debt On January 12, 2021, the Company issued 10,000 Class A Common Shares in connection with mining contractor services. On January 19, 2021, the Company issued 87,110 Class A Common Shares to satisfy $225,000 of trade payables. On January 20, 2021, the Company issued 50,000 Class A Common Shares in connection with securing rights for certain Rare Earth Mineral technologies. On February 5, 2021, the Company issued 121,360 class A common shares pursuant to the purchase of $250.002 notes payable by a related party at a price of $2.06. The purchased note payable was written off due to lack of collectability. On February 16, 2021, the Company issued 220,848 class A common shares pursuant to the conversion of $1,448,762 of bonding payables. On February 17, 2021, the Company issued 17,000 Class A Common Shares to satisfy lease obligations. Warrant Exercises On January 11, 2021, the Company issued 10,000 shares of Class A Common Stock based upon a cash pay warrant exercise. The share price at issuance was $2.05. On January 19, 2021, the Company issued 5,671 shares of Class A Common Stock based upon a cash pay warrant exercise. The share price at issuance was $2.50. On January 19, 2021, the Company issued 5,671 shares of Class A Common Stock based upon a cash pay warrant exercise. The share price at issuance was $2.50. On January 25, 2021, the Company issued 12,000 shares of Class A Common Stock based upon a cash pay warrant exercise. The share price at issuance was $2.71. On January 25, 2021, the Company issued 30,000 shares of Class A Common Stock based upon a cash pay warrant exercise. The share price at issuance was $2.71. On January 25, 2021, the Company issued 50,000 shares of Class A Common Stock based upon a cash pay warrant exercise. The share price at issuance was $2.71. On January 25, 2021, the Company issued 50,000 shares of Class A Common Stock based upon a cash pay warrant exercise. The share price at issuance was $2.71. On January 26, 2021, the Company issued 25,000 shares of Class A Common Stock based upon a cash pay warrant exercise. The share price at issuance was $2.75. On January 26, 2021, the Company issued 5,000 shares of Class A Common Stock based upon a cash pay warrant exercise. The share price at issuance was $2.75. On January 27, 2021, the Company issued 1,400 shares of Class A Common Stock based upon a cash pay warrant exercise. The share price at issuance was $2.40. On February 3, 2021, the Company issued 6,652 shares of Class A Common Stock based upon a cash pay warrant exercise. The share price at issuance was $4.50. On February 4, 2021, the Company issued 100,000 shares of Class A Common Stock based upon a cash pay warrant exercise. The share price at issuance was $4.68. On February 4, 2021, the Company issued 14,884 shares of Class A Common Stock based upon a cash pay warrant exercise. The share price at issuance was $4.68. On February 5, 2021, the Company issued 12,309 shares of Class A Common Stock based upon a cash pay warrant exercise. The share price at issuance was $6.00. On February 5, 2021, the Company issued 30,753 shares of Class A Common Stock based upon a cash pay warrant exercise. The share price at issuance was $6.00. On February 8, 2021, the Company issued 114,750 shares of Class A Common Stock based upon a cash pay warrant exercise. The share price at issuance was $7.15. On February 8, 2021, the Company issued 22,700 shares of Class A Common Stock based upon a cash pay warrant exercise. The share price at issuance was $7.15. On February 8, 2021, the Company issued 50,000 shares of Class A Common Stock based upon a cash pay warrant exercise. The share price at issuance was $7.15. On February 8, 2021, the Company issued 7,000 shares of Class A Common Stock based upon a cash pay warrant exercise. The share price at issuance was $7.15. On February 8, 2021, the Company issued 62,500 shares of Class A Common Stock based upon a cash pay warrant exercise. The share price at issuance was $7.15. On February 8, 2021, the Company issued 7,500 shares of Class A Common Stock based upon a cash pay warrant exercise. The share price at issuance was $7.15. On February 8, 2021, the Company issued 15,000 shares of Class A Common Stock based upon a cash pay warrant exercise. The share price at issuance was $7.15. On February 8, 2021, the Company issued 484,267 shares of Class A Common Stock based upon a cash pay warrant exercise. The share price at issuance was $7.15. On February 8, 2021, the Company issued 37,569 shares of Class A Common Stock based upon a cash pay warrant exercise. The share price at issuance was $7.15. On February 9, 2021, the Company issued 4,204 shares of Class A Common Stock based upon a cash pay warrant exercise. The share price at issuance was $7.32. On February 9, 2021, the Company issued 44,850 shares of Class A Common Stock based upon a cash pay warrant exercise. The share price at issuance was $7.32. On February 10, 2021, the Company issued 6,157 shares of Class A Common Stock based upon a cash pay warrant exercise. The share price at issuance was $6.77. On February 12, 2021, the Company issued 799 shares of Class A Common Stock based upon a cash pay warrant exercise. The share price at issuance was $6.34. On February 12, 2021, the Company issued 113,100 shares of Class A Common Stock based upon a cash pay warrant exercise. The share price at issuance was $6.34. On February 12, 2021, the Company issued 68,000 shares of Class A Common Stock based upon a cash pay warrant exercise. The share price at issuance was $6.34. On February 17, 2021, the Company issued 2,356 shares of Class A Common Stock based upon a cash pay warrant exercise. The share price at issuance was $6.51. On February 19, 2021, the Company issued 5,700 shares of Class A Common Stock based upon a cash pay warrant exercise. The share price at issuance was $6.55. On February 23, 2021, the Company issued 55,000 shares of Class A Common Stock based upon a cash pay warrant exercise. The share price at issuance was $5.08. On February 25, 2021, the Company issued 5,000 shares of Class A Common Stock based upon a cash pay warrant exercise. The share price at issuance was $4.54. On March 1, 2021, the Company issued 360 shares of Class A Common Stock based upon a cash pay warrant exercise. The share price at issuance was $5.05. On March 3, 2021, the Company issued 400 shares of Class A Common Stock based up on a cash pay warrant exercise. The share price at issuance was $4.55. On March 4, 2021, the Company issued 667 shares of Class A Common Stock based upon a cash pay warrant exercise. The share price at issuance was $3.88. On March 5, 2021, the Company issued 533 shares of Class A Common Stock based upon a cash pay warrant exercise. The share price at issuance was $3.93. Warrant Issuances On January 26, 2021, the Company issued Common Stock Purchase Warrant “A-10” for rare earth capture advisory. The warrant provides the option to purchase 10,000 Class A Common Shares at a price of $2.05. The warrants expire on January 26, 2024. On February 7, 2021, the Company issued Common Stock Purchase Warrant “A-11” for rare earth processing advisory. The warrant provides the option to purchase 50,000 Class A Common Shares at a price of $4.25. The warrants expire on February 7, 2026. Employee Stock Option Issuances On January 28, 2021, the Company issued 25,000 options under the 2018 Employee Incentive Stock Option Plan to each the Chief Executive Officer, President and Chief Financial Officer pursuant to their 2020 employment contract. The share price at issuance was $2.56 resulting in an expense of $147,000. Senior Convertible Note Issuance On February 2, 2021, the Company issued $600,000 of convertible notes in exchange for cash. The notes carry a 24-month term, 12.5% interest 10% warrant coverage and a conversion price of $1.05. The warrants have an exercise price of $1.50. Warrant C-37 was issued along with this note. Note Conversions On January 7, 2021, the Company issued 200,000 class A common shares pursuant to the conversion of $410,000 notes at a price of $2.05. On January 7, 2021, the Company issued 40,000 class A common shares pursuant to the conversion of $82,000 notes at a price of $2.05. On January 19, 2021, the Company issued 100,000 class A common shares pursuant to the conversion of $223,000 notes at a price of $2.23. On January 19, 2021, the Company issued 500,000 class A common shares pursuant to the conversion of $1,115,000,000 notes at a price of $2.23. On January 24, 2021, the Company issued 476,000 class A common shares pursuant to the conversion of $499,800 senior secured convertible notes at a price of $1.05. On January 25, 2021, the Company issued 82,288 class A common shares pursuant to the conversion of $223,000 notes at a price of $2.71. On February 2, 2021, the Company issued 150,000 class A common shares pursuant to the conversion of $562,5000 notes at a price of $3.75. On February 2, 2021, the Company issued 60,000 class A common shares pursuant to the conversion of $225,000 notes at a price of $3.75. On February 3, 2021, the Company issued 134,589 class A common shares pursuant to the conversion of $141,318 senior secured convertible notes at a price of $3.75. On February 4, 2021, the Company issued 300,000 class A common shares pursuant to the conversion of $1,395,000 notes at a price of $4.65. On February 4, 2021, the Company issued 120,000 class A common shares pursuant to the conversion of $558,000 notes at a price of $4.65. On February 5, 2021, the Company issued 40,600 class A common shares pursuant to the conversion of $244,006 notes at a price of $6.01. On February 5, 2021, the Company issued 16,240 class A common shares pursuant to the conversion of $97,602 notes at a price of $6.01. On February 5, 2021, the Company issued 1,048,644 class A common shares pursuant to the conversion of $1,101,076 senior secured convertible notes at a price of $1.05. On February 8, 2021, the Company issued 169,164 class A common shares pursuant to the conversion of $1,189,223 notes at a price of $7.03. On February 8, 2021, the Company issued 500,000 class A common shares pursuant to the conversion of $525,000 senior secured convertible notes at a price of $1.05. American Acquisition Opportunity Inc Sponsorship On January 28, 2021, the Company invested $25,000 for the issuance of 2,500,000 Common B Shares in a newly formed Special Purpose Acquisition Company, American Acquisition Opportunity Inc. (AMAO) Additionally, the Company lent 57,996 to AMAO for transaction and operating costs. The amounts due to the Company are due on demand and bear no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Consolidation</t>
        </is>
      </c>
      <c r="B4" s="4" t="inlineStr">
        <is>
          <t>The consolidated financial statements include the accounts of the Company and its wholly owned subsidiaries Quest Energy Inc (QEI), Deane Mining, LLC (Deane), Quest Processing LLC (Quest Processing), ERC Mining Indiana Corp (ERC), McCoy Elkhorn Coal LLC (McCoy), Knott County Coal LLC (KCC), Wyoming County Coal (WCC), Empire Kentucky Land, Inc, Colonial Coal Company, Inc. (Empire), Perry County Resources LLC (PCR), American Rare Earth LLC (ARE) and American Metals LLC (AM). All significant intercompany accounts and transactions have been eliminated. On January 5, 2017, QEI entered into a share exchange agreement with NGFC Equities, Inc (NGFC). Under the agreement, the shareholders of QEI exchanged 100% of its common stock to NGFC for 4,817,792 newly created Series A Preferred shares that is convertible into approximately 95% of outstanding common stock of NGFC. The previous NGFC shareholders retained 845,377 common shares as part of the agreement. The conditions to the agreement were fully satisfied on February 7, 2017, at which time the Company took full control of NGFC. NGFC has been renamed to American Resources Corporation ARC. The transaction was accounted for as a recapitalization. QEI was the accounting acquirer and ARC will continue the business operations of QEI, therefore, the historical financial statements presented are those of QEI and its subsidiaries. The equity and share information reflect the results of the recapitalization. On May 15, 2017, ARC initiated a one-for-thirty reverse stock split. The financial statements have been retrospectively restated to give effect to this split.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primary beneficiary of ERC Mining, LLC, which qualifies as a variable interest entity. Accordingly, the assets, liabilities, revenue and expenses of ERC Mining, LLC have been included in the accompanying consolidated financial statements. The company has no ownership in ERC Mining, LLC. Determination of the company as the primary beneficiary is based on the power through its management functions to direct the activities that most significantly impact the economic performance of ERC Mining, LLC. On March 18, 2016, the company lent ERC Mining, LLC $4,117,139 to facilitate the transaction described in Note 5, which represent amounts that could be significant to ERC. No further support has been provided. The company has ongoing involvement in the management of ERC Mining, LLC to ensure their fulfillment of the transaction described in Note 5. The company is the primary beneficiary of Advanced Carbon Materials LLC (ACM), which qualifies as a variable interest entity. Accordingly, the assets, liabilities, revenue and expenses of ACM have been included in the accompanying consolidated financial statements. The company is a 49.9% owner in ACM and has control of 90% of the cash flow which led to the determination of the company as the primary beneficiary. As of December 31, 2020, ACM had no assets, liabilities or operations. Deane was formed in November 2007 for the purpose of operating underground coal mines and coal processing facilities. Deane was acquired on December 31, 2015 and as such no operations are presented prior to the acquisition date. Quest Processing was formed in November 2014 for the purpose of operating coal processing facilities and had no operations before March 8, 2016. ERC was formed in April 2015 for the purpose managing an underground coal mine and coal processing facility. Operations commenced in June 2015. McCoy was formed in February 2016 for the purpose of operating underground coal mines and coal processing facilities. McCoy was acquired on February 17, 2016 and as such no operations are presented prior to the acquisition date. KCC was formed in September 2004 for the purpose of operating underground coal mines and coal processing facilities. KCC was acquired on April 14, 2016 and as such no operations are presented prior to the acquisition date. On August 23, 2018, KCC disposed of certain non-operating assets totaling $111,567 and the corresponding asset retirement obligation totaling $919,158 which resulted in a gain of $807,591. WCC was formed in October 2018 for the purpose of acquiring and operating underground and surface coal mine and a coal processing facility. No operations were undergoing at the time of formation or acquisition. On February 12, 2019, ARC Acquisition Corporation (ARCAC) was formed as a wholly owned subsidiary of ARC. On February 12, 2019, ARCAC merged with Empire Kentucky Land, Inc which is the 100% owner of Colonial Coal Company, Inc. ARC Acquisition Corporation was subsequently renamed Empire Kentucky Land, Inc. On May 8, 2020, the Company entered into a Settlement, Rescission and Mutual Release Agreement with the parties of the Empire acquisition. The agreement provides for the property of Empire to transfer back to the former parties for the return of 2,000,000 common shares of the Company and extinguishment $2,000,000 seller financing note. Additionally, permits and bonding liability associated with the Point Rock Mine were also transferred back to the original permit holders for the consideration of them assuming the reclamation liability. The default was cured on May 8, 2020 through the Settlement, Recission and Mutual Release Agreement. On September 25, 2019, Perry County Resources LLC (PCR) was formed as a wholly owned subsidiary of QEI. On June 8, 2020, American Rare Earth LLC was created as a wholly owned subsidiary of ARC for the purpose of developing and monetizing rare earth mineral deposits. On June 28, 2020, American Metals LLC was created as a wholly owned subsidiary of ARC for the purpose of aggregating, processing and selling recovered steel and metals.</t>
        </is>
      </c>
    </row>
    <row r="5">
      <c r="A5" s="4" t="inlineStr">
        <is>
          <t>Asset Acquisition</t>
        </is>
      </c>
      <c r="B5" s="4" t="inlineStr">
        <is>
          <t>On February 12, 2019, through a share exchange, ARC merged with Empire Kentucky Land, Inc, its wholly-owned subsidiary Colonial Coal Company, Inc. and purchased assets consisting of surface and mineral ownership and other related agreements of Empire Coal Holdings, LLC in exchange for a cash payment of $500,000 which was carried as a seller note until paid on February 21, 2019, a seller note of $2,000,000 payable in the form of a royalty from production off of the property and 2,000,000 common shares of ARC’s stock valued at $24,400,000. The note is currently in default as a result of non-payment at the earlier of i) completion of the securities offering and ii) August 20, 2019 (Maturity date). The default interest rate is 5%. American Resources Corporation has received a Breach of Promissory Notes from Empire Kentucky Land, Inc. The amount being sought is $2,000,000 as well as additional fees and charges. The acquired assets have an anticipated life of 25 years. Capitalized mining rights will be amortized based on productive activities over the anticipated life of 25 years. Amortization expense for this asset for the year ended December 31, 2020 and 2019 amounted to $0 and $931,222, respectively. The assets will be measured for impairment when an event occurs that questions the realization of the recorded value. On May 8, 2020, the company sold Empire Kentucky Land, Inc. and its wholly-owned subsidiary Colonial Coal Company, Inc back to the seller under a Settlement, Rescission and Mutual Release Agreement. Under the agreement, the shares of Empire and the underlying property is sold to the seller for the consideration of the cancelation of $2,000,000 in seller financing and for 2,000,000 shares of the Company’s common shares. As such, the assets have been written down to $0 as of December 31, 2019 resulting in an impairment loss of $25,968,667. On May 8, 2020, the Company entered into a Settlement, Rescission and Mutual Release Agreement with the parties of the Empire acquisition. The agreement provides for the property of Empire to transfer back to the former parties for the return of 2,000,000 common shares of the Company and extinguishment $2,000,000 seller financing note. Additionally, permits and bonding liability associated with the Point Rock Mine were also transferred back to the original permit holders for the consideration of them assuming the reclamation liability. The transaction resulted in a gain on sale of $6,820,949 for the year ended December 31, 2020. The stock and assets acquire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Empire Coal were as follows at the purchase date: Assets Acquired Mining Rights $ 25,400,000 Land 1,500,000 Liabilities Seller Note $ 2,500,000 On August 16, 2019, ERC acquired certain assets known as the Gold Star Acquisition in exchange for assuming certain liabilities of LC Energy Operations, LLC and the payment of $400,000, of which $177,000 of this amount was considered recovery of previously written off bad debt. The value of the assets received in excess of the liability assumed created a gain on purchase of $394,484. The fair values of the asset retirement obligation liabilities assumed were determined to be $77,831. The liabilities assumed do not require fair value readjustments. The company’s intention with this property is to reclaim the former mining operations and monetize the structure and equipment acquired. The assets acquired do not represent a business as defined in FASB AS 805-10-20 due to their classification as a single asset. Accordingly, the assets acquired are initially recognized at the consideration paid, which was the liabilities assumed and cash, including direct acquisition costs, of which there were none. The cost is allocated to the group of assets acquired based on their relative fair value. The assets acquired and liabilities assumed of LC Energy Operations, LLC were as follows at the purchase date: Assets Cash $ 400,000 Restricted Cash 250,000 Liabilities Reclamation liability $ 77,831 On September 23, 2019, American Resources Corporation, (“Buyer”) entered into a binding agreement with Bear Branch Coal LLC, a Kentucky limited liability company, Perry County Coal LLC, a Kentucky limited liability company, Ray Coal LLC, a Kentucky limited liability company, and Whitaker Coal LLC, a Kentucky limited liability company (each a “Seller” and collectively, “Sellers”). The agreement was entered into as part of the bankruptcy proceedings of Cambrian Holding Company LLC, (“Cambrian), and is subject to approval by the United States Bankruptcy Court for the Eastern District of Kentucky (the “Bankruptcy Court”) in the chapter 11 bankruptcy cases of the Sellers, Case No. 19-51200(GRS), by entry of an order in form and substance acceptable to Sellers and Buyer (the “Sale Order). Under the agreement of the Sale Order, each Seller will sell, transfer, assign, convey and deliver to American Resources Corporation, effective as of the Closing, all assets, rights, titles, permits, leases, contracts and interests of such Seller free and clear of all liens, claims, interests and encumbrances, to the fullest extent permitted by the Bankruptcy Court. In consideration for the purchased assets, the Buyer will assume certain liabilities. Additionally, the Buyer will assume all liabilities relating to the transferred permits and the associated reclamation and post-mining liabilities of the purchased assets. On September 26, 2019, the Company received notice that a certain lease assumption as part of the PCR acquisition was being disputed by the lessor. As of the report date, the Company is in the process of transferring the permits. On September 27, 2019, PCR closed and acquired certain assets in exchange for assuming certain liabilities of Perry County Coal, LLC and a cash payment of $1. The preliminary fair values of the asset retirement obligation liabilities assumed were determined to be $2,009,181. Additional assumed liabilities total $1,994,727. The liabilities assumed do not require fair value readjustments. The assets acquired do not represent a business as defined in FASB AS 805-10-20 due to their classification as a single asset. Accordingly, the assets acquired are initially recognized at the consideration paid, which was the liabilities assumed and a cash payment of $1, including direct acquisition costs, of which there were none. The cost is allocated to the group of assets acquired based on their relative fair value. Because the transaction closed near the end of the reporting quarter the values assigned were provisional as of December 31, 2019 while the company continues to gather information, including evaluations of mining permits, discovery of assumed unsecured payables and timing and extent of end of mine life cost. As of September 30, 2020, the values assigned were deemed final. The assets acquired and liabilities assumed of Perry County Coal, LLC were as follows at the purchase date: Assets Coal Inventory $ 523,150 Mine Development 415,984 Coal Refuse 142,443 Land 675,092 Equipment - Underground 692,815 Equipment - Surface 3,763 Processing and Loading Facility 1,550,663 Liabilities Reclamation liability 2,009,181 Accrued liabilities 1,994,727 On March 4, 2020, PCR entered into a sales agreement with an unrelated entity for three non-core permits which were acquired during the initial purchase on September 27, 2019. At the time of the purchase, PCR did not assign any value to the permits as they were not within the company’s plans to operate. The sale of the permits resulted in the release of $2,386,439 of reclamation bonds and $336,995 of asset retirement obligation liability. Consideration received was $700,000 in cash and $300,000 in equipment. The equipment has not been received as of the report date. The transaction resulted in a gain on sale of $1,061,225.</t>
        </is>
      </c>
    </row>
    <row r="6">
      <c r="A6" s="4" t="inlineStr">
        <is>
          <t>Going Concern</t>
        </is>
      </c>
      <c r="B6" s="4" t="inlineStr">
        <is>
          <t xml:space="preserve">The Company has suffered recurring losses from operations and currently a working capital deficit. These conditions raise substantial doubt about the Company’s ability to continue as a going concern. We plan to generate profits by expanding current coal operations as well as developing new coal operations. However, we will need to raise the funds required to do so through sale of our securities or through loans from third parties. We do not have any commitments or arrangements from any person to provide us with any additional capital. If additional financing is not available when needed, we may need to cease operations. We may not be successful in raising the capital needed to expand or develop operation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 </t>
        </is>
      </c>
    </row>
    <row r="7">
      <c r="A7" s="4" t="inlineStr">
        <is>
          <t>Estimates</t>
        </is>
      </c>
      <c r="B7" s="4" t="inlineStr">
        <is>
          <t>Management uses estimates and assumptions in preparing financial statements in accordance with accounting principles generally accepted in the United States of America. Those estimates and assumptions affect the reported amounts of assets, liabilities, revenues, expenses and the disclosure of contingent assets and liabilities. Actual results could vary from those estimates.</t>
        </is>
      </c>
    </row>
    <row r="8">
      <c r="A8" s="4" t="inlineStr">
        <is>
          <t>Convertible Preferred Securities</t>
        </is>
      </c>
      <c r="B8" s="4" t="inlineStr">
        <is>
          <t>We account for hybrid contracts that feature conversion options in accordance with generally accepted accounting principles in the United States. ASC 815, Derivatives and Hedging Activities We also follow ASC 480-10, Distinguishing Liabilities from Equity</t>
        </is>
      </c>
    </row>
    <row r="9">
      <c r="A9" s="4" t="inlineStr">
        <is>
          <t>Related Party Policies</t>
        </is>
      </c>
      <c r="B9" s="4" t="inlineStr">
        <is>
          <t>In accordance with FASB ASC 850 related parties are defined as either an executive, director or nominee, greater than 10% beneficial owner, or an immediate family member of any of the proceeding. Transactions with related parties are reviewed and approved by the directors of the Company, as per internal policies.</t>
        </is>
      </c>
    </row>
    <row r="10">
      <c r="A10" s="4" t="inlineStr">
        <is>
          <t>Advance Royalties</t>
        </is>
      </c>
      <c r="B10" s="4" t="inlineStr">
        <is>
          <t xml:space="preserve">Coal leases that require minimum annual or advance payments and are recoverable from future production are generally deferred and charged to expense as the coal is subsequently produced. </t>
        </is>
      </c>
    </row>
    <row r="11">
      <c r="A11" s="4" t="inlineStr">
        <is>
          <t>Cash</t>
        </is>
      </c>
      <c r="B11" s="4" t="inlineStr">
        <is>
          <t>Cash</t>
        </is>
      </c>
    </row>
    <row r="12">
      <c r="A12" s="4" t="inlineStr">
        <is>
          <t>Restricted cash</t>
        </is>
      </c>
      <c r="B12" s="4" t="inlineStr">
        <is>
          <t xml:space="preserve">As part of the Kentucky New Markets Development Program an asset management fee reserve was set up in the amount of $116,115. The funds are held to pay annual asset management fees to an unrelated party through 2021. The balance as of December 31, 2020 and December 31, 2019 was $19,138 and $47,987, respectively. During the 2019 the Company established a reclamation bonding collateral fund. The balance of the restricted cash being held totaled $217,500 and $250,000 as of December 31, 2020 and 2019, respectively. During 2020, the Company established an escrow account for certain assumed liabilities in the PCR acquisition. The balance as of December 31, 2020 and 2019 includes in the amount of $347,070 and $0, respectively, to pay for assumed liabilities in the PCR asset acquisition. The following table sets forth a reconciliation of cash, cash equivalents, and restricted cash reported in the consolidated balance sheet that agrees to the total of those amounts as presented in the consolidated statement of cash flows for the year ended December 31, 2020 and December 31, 2019. December 31, 2020 December 31, 2019 Cash $ 10,617,495 $ 3,324 Restricted Cash 583,708 265,487 Total cash and restricted cash presented in the consolidated statement of cash flows $ 11,201,203 $ 268,811 </t>
        </is>
      </c>
    </row>
    <row r="13">
      <c r="A13" s="4" t="inlineStr">
        <is>
          <t>Coal Property and Equipment</t>
        </is>
      </c>
      <c r="B13" s="4" t="inlineStr">
        <is>
          <t>Coal 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During 2019, it was determined that certain long lived assets of Wayland and ERC Mining Indiana were impaired. The assets include mine development, processing and loading facilities used exclusively in the thermal coal market. Because of the ongoing depression of thermal coal prices, it was determined that the net book value of these assets would not be recognized. During 2020, the Empire property and the Point Rock Permits were sold to unrelated parties. As such, the asset was written down to $0 during 2019. Total impairment loss recognized during the period ending December 31, 2019 equaled $27,688,030. There was no impairment loss recognized during the period ending December 31, 2020. Costs related to maintenance and repairs which do not prolong the asset’s useful life are expensed as incurred.</t>
        </is>
      </c>
    </row>
    <row r="14">
      <c r="A14" s="4" t="inlineStr">
        <is>
          <t>Mine Development</t>
        </is>
      </c>
      <c r="B14" s="4" t="inlineStr">
        <is>
          <t>Costs of developing new coal mines, including asset retirement obligation assets, are capitalized and amortized using the units-of-production method over estimated coal deposits or proven reserves. Costs incurred for development and expansion of existing reserves are expensed as incurred.</t>
        </is>
      </c>
    </row>
    <row r="15">
      <c r="A15" s="4" t="inlineStr">
        <is>
          <t>Cost of Goods Sold and Gross Profit</t>
        </is>
      </c>
      <c r="B15" s="4" t="inlineStr">
        <is>
          <t xml:space="preserve">Cost of Goods Sold for coal mined and processed include direct labor, materials and utilities. Activities related to metal recover are inherent in both direct coal labor and overhead labor and does not require additional variable costs. </t>
        </is>
      </c>
    </row>
    <row r="16">
      <c r="A16" s="4" t="inlineStr">
        <is>
          <t>Asset Retirement Obligations (ARO) - Reclamation</t>
        </is>
      </c>
      <c r="B16" s="4" t="inlineStr">
        <is>
          <t xml:space="preserve">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based on expected reclamation outflows over estimated recoverable coal deposit lives. We are using a discount rates ranging from 6.16% to 7.22%, risk free rates ranging from 1.76% to 2.92% and inflation rate of 2%. Revisions to estimates are a result of changes in the expected spending estimate or the timing of the spending estimate associated with planned reclamation.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2020 and 2019, $0 and $0 were incurred for gain loss on settlement on ARO. The table below reflects the changes to our ARO: 2020 2019 Beginning Balance $ 19,839,782 $ 18,528,009 Accretion 1,287,496 1,482,349 Pointrock Sale (2,910,749 ) PCR Sale (361,225 ) - Gold Star Acquisition 77,831 PCR Acquisition 2,009,181 Change in ARO Estimate (2,262,931 ) Ending Balance $ 17,855,304 $ 19,834,439 Current portion of reclamation liability $ 2,327,169 $ 2,327,169 Long-term portion of reclamation liability $ 15,528,135 $ 17,512,613 </t>
        </is>
      </c>
    </row>
    <row r="17">
      <c r="A17" s="4" t="inlineStr">
        <is>
          <t>Income Taxes</t>
        </is>
      </c>
      <c r="B17" s="4" t="inlineStr">
        <is>
          <t xml:space="preserve">Income Taxes The Company filed an initial tax return in 2015. Management believes that the Company’s income tax filing positions will be sustained on audit and does not anticipate any adjustments that will result in a material change. Therefore, no reserve for uncertain income tax positions has been recorded. The Company’s policy for recording interest and penalties, if any, associated with income tax examinations will be to record such items as a component of income taxes. </t>
        </is>
      </c>
    </row>
    <row r="18">
      <c r="A18" s="4" t="inlineStr">
        <is>
          <t>Revenue Recognition</t>
        </is>
      </c>
      <c r="B18" s="4" t="inlineStr">
        <is>
          <t>The Company adopted and recognizes revenue in accordance with ASC 606 as of January 1, 2018, using the modified retrospective approach. The Company concluded that the adoption did not change the timing at which the Company historically recognized revenue nor did it have a material impact on its consolidated financial statements. Revenue is recognized when performance obligations under the terms of a contract with our customers are satisfied; for all contracts this occurs when control of the promised goods have been transferred to our customers. For coal shipments to domestic and international customers via rail, control is transferred when the railcar is loaded. Our revenue is comprised of sales of mined coal, sales of recovered metals and services for processing coal. All of the activity is undertaken in eastern Kentucky and Southern Indiana. Revenue from metal recovery and sales are recognized when conditions within the contract or sales agreement are met including transfer of title.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 As such, spot sales prices and forward contract pricing has declined. During late 2019 management anticipated adverse market conditions globally, and in response began to selectively reduce or idle coal production operations and furlough or terminate employees. During Q1 2020, the worldwide COVID-19 outbreak sharply reduced worldwide demand for infrastructure and steel products and their necessary inputs including Metallurgical coal. Company management fully idled the Company’s operations accordingly, and the operations have remained idled through the report date. These recent, global market disruptions and developments are expected to result in lower sales and gross margins for the coal industry and the Company in 2020 and possibly beyond.</t>
        </is>
      </c>
    </row>
    <row r="19">
      <c r="A19" s="4" t="inlineStr">
        <is>
          <t>Customer Concentration and Disaggregation of Revenue</t>
        </is>
      </c>
      <c r="B19" s="4" t="inlineStr">
        <is>
          <t xml:space="preserve">As of December 31, 2020, and 2019 49.5% and 87.49% of revenue came from two coal customers and three coal customers, respectively. During December 31, 2020, 50.5% of revenue came from two metal recovery customers. As of December 31, 2020, and 2019, 100% and 99.63% of outstanding accounts receivable came from zero and two customers, respectively. For the year ended December 31, 2020 and 2019, 100% and 62% of generated from sales to the steel and industrial industry, respectively. For the year ended December 31, 2020 and 2019, 0% and 38% of generated from sales to the utility industry, respectively. </t>
        </is>
      </c>
    </row>
    <row r="20">
      <c r="A20" s="4" t="inlineStr">
        <is>
          <t>Leases</t>
        </is>
      </c>
      <c r="B20" s="4" t="inlineStr">
        <is>
          <t xml:space="preserve">In February 2016, the Financial Accounting Standards Board (the “FASB”) issued Accounting Standards Update (“ASU”) 2016-02 , Leases . The Company leases certain equipment and other assets under noncancelable operating leases, typically with initial terms of 3 to 7 years. Minimum rent on operating leases is expensed on a straight-line basis over the term of the lease. In addition to minimum rental payments, certain leases require additional payments based on sales volume, as well as reimbursement of real estate taxes, which are expensed when incurred. Capital leases are recorded at the present value of the future minimum lease payments at the inception of the lease. The gross amount of assets recorded under capital lease amounted to $333,875, all of which is classified as surface equipment. </t>
        </is>
      </c>
    </row>
    <row r="21">
      <c r="A21" s="4" t="inlineStr">
        <is>
          <t>Beneficial Conversion Features of Convertible Securities</t>
        </is>
      </c>
      <c r="B21" s="4" t="inlineStr">
        <is>
          <t>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In addition, our preferred stock issues contain conversion terms that may change upon the occurrence of a future event, such as antidilution adjustment provisions.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mpany has a convertible note outstanding. Principal and accrued interest is convertible into common shares at $1.05 per share.</t>
        </is>
      </c>
    </row>
    <row r="22">
      <c r="A22" s="4" t="inlineStr">
        <is>
          <t>Loan Issuance Costs and Discounts</t>
        </is>
      </c>
      <c r="B22" s="4" t="inlineStr">
        <is>
          <t xml:space="preserve">Loan Issuance Costs and Discounts </t>
        </is>
      </c>
    </row>
    <row r="23">
      <c r="A23" s="4" t="inlineStr">
        <is>
          <t>Allowance For Doubtful Accounts</t>
        </is>
      </c>
      <c r="B23" s="4" t="inlineStr">
        <is>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December 31, 2020 and 2019 amounted to $0 and $0, respectively. Allowance for other accounts receivables as of December 31, 2020 and 2019 amounted to $0 and $0, respectively. Allowance for trade receivables as of December 31, 2020 and 2019 amounted to $0, for both years. Allowance for other accounts receivables, including note receivables as of December 31, 2020 and 2019 amounted to $1,494,570 and $0, respectively. The allowance related to the purchase of a note receivable from a third party. The note receivable has collateral in certain mining permits which are strategic to KCC. Timing of payment on the note is uncertain resulting a full allowance for the note. Trade and loan receivables are carried at amortized cost, net of allowance for losses. Amortized cost approximated book value as of December 31, 2020 and 2019.</t>
        </is>
      </c>
    </row>
    <row r="24">
      <c r="A24" s="4" t="inlineStr">
        <is>
          <t>Inventory</t>
        </is>
      </c>
      <c r="B24" s="4" t="inlineStr">
        <is>
          <t xml:space="preserve">Inventory consisting of mined coal is stated at the lower of cost (first in, first out method) or net realizable value. </t>
        </is>
      </c>
    </row>
    <row r="25">
      <c r="A25" s="4" t="inlineStr">
        <is>
          <t>Stock-based Compensation</t>
        </is>
      </c>
      <c r="B25" s="4" t="inlineStr">
        <is>
          <t xml:space="preserve">Stock-based compensation is measured at the grant date based on the fair value of the award and is recognized as expense over the applicable vesting period of the stock award (generally 0 to 5 years) using the straight-line method. Stock compensation to employees is accounted for under ASC 718 and stock compensation to non-employees is accounted for under 2018-07 which was adopted on July 1 2018 and ASC 505 for periods before July 1, 2018 and did not have an impact to the financial statements. </t>
        </is>
      </c>
    </row>
    <row r="26">
      <c r="A26" s="4" t="inlineStr">
        <is>
          <t>Earnings Per Share</t>
        </is>
      </c>
      <c r="B26" s="4" t="inlineStr">
        <is>
          <t>The Company’s basic earnings per share (EPS) amounts have been computed based on the average number of shares of common stock outstanding for the period and include the effect of any participating securities as appropriate. Diluted EPS includes the effect of the Company’s outstanding stock options, restricted stock awards, restricted stock units and performance-based stock awards if the inclusion of these items is dilutive. For the years ended December 31, 2020 and 2019, the Company had 8,401,221 and 10,698,879 outstanding stock warrants, respectively. For the years ended December 31, 2020 and 2019, the Company had 2,159,269 and 1,056,830 outstanding stock options, respectively. For the years ended December 31, 2020 and 2019, the Company had 0 and 0 shares of Series A Preferred Stock, respectively, that has the ability to convert at any time into 0 and 0 shares of common stock, respectively. For the years ended December 31, 2020 and 2019, the Company had 0 and 0 shares of Series B Preferred Stock, respectively, that has the ability to convert at any time into 0 and 0 shares of common stock, respectively. For the years ended December 31, 2020 and 2019, the Company had 2,159,269 and 1,056,830 restrictive stock awards, restricted stock units, or performance-based awards.</t>
        </is>
      </c>
    </row>
    <row r="27">
      <c r="A27" s="4" t="inlineStr">
        <is>
          <t>Reclassifications</t>
        </is>
      </c>
      <c r="B27" s="4" t="inlineStr">
        <is>
          <t>Reclassifications have been made to conform with current year presentation.</t>
        </is>
      </c>
    </row>
    <row r="28">
      <c r="A28" s="4" t="inlineStr">
        <is>
          <t>New Accounting Pronouncements</t>
        </is>
      </c>
      <c r="B28" s="4" t="inlineStr">
        <is>
          <t>Management has determined that the impact of the following recent FASB pronouncements will not have a material impact on the financial statements. ASU 2020-10, Codification Improvements ASU 2020-09, Debt (Topic 470) Amendments to SEC Paragraphs Pursuant to SEC Release No. 33-10762 ASU 2020-08, Codification Improvements to Subtopic 310-20, Receivables – Nonrefundable and other Costs ASU 2020-06, Debt – Debt with Conversion and Other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chedule of Assets purchase</t>
        </is>
      </c>
      <c r="B3" s="4" t="inlineStr">
        <is>
          <t xml:space="preserve"> Assets Acquired Mining Rights $ 25,400,000 Land 1,500,000 Liabilities Seller Note $ 2,500,000 </t>
        </is>
      </c>
    </row>
    <row r="4">
      <c r="A4" s="4" t="inlineStr">
        <is>
          <t>Schedule of restricted cash and cash equivalents</t>
        </is>
      </c>
      <c r="B4" s="4" t="inlineStr">
        <is>
          <t xml:space="preserve"> Assets Cash $ 400,000 Restricted Cash 250,000 Liabilities Reclamation liability $ 77,831 </t>
        </is>
      </c>
    </row>
    <row r="5">
      <c r="A5" s="4" t="inlineStr">
        <is>
          <t>Schedule of Asset Retirement Obligations</t>
        </is>
      </c>
      <c r="B5" s="4" t="inlineStr">
        <is>
          <t xml:space="preserve"> 2020 2019 Beginning Balance $ 19,839,782 $ 18,528,009 Accretion 1,287,496 1,482,349 Pointrock Sale (2,910,749 ) PCR Sale (361,225 ) - Gold Star Acquisition 77,831 PCR Acquisition 2,009,181 Change in ARO Estimate (2,262,931 ) Ending Balance $ 17,855,304 $ 19,834,439 Current portion of reclamation liability $ 2,327,169 $ 2,327,169 Long-term portion of reclamation liability $ 15,528,135 $ 17,512,613 </t>
        </is>
      </c>
    </row>
    <row r="6">
      <c r="A6" s="4" t="inlineStr">
        <is>
          <t>Perry County Coal, LLC [Member]</t>
        </is>
      </c>
    </row>
    <row r="7">
      <c r="A7" s="4" t="inlineStr">
        <is>
          <t>Schedule of restricted cash and cash equivalents</t>
        </is>
      </c>
      <c r="B7" s="4" t="inlineStr">
        <is>
          <t xml:space="preserve"> December 31, 2020 December 31, 2019 Cash $ 10,617,495 $ 3,324 Restricted Cash 583,708 265,487 Total cash and restricted cash presented in the consolidated statement of cash flows $ 11,201,203 $ 268,811 </t>
        </is>
      </c>
    </row>
    <row r="8">
      <c r="A8" s="4" t="inlineStr">
        <is>
          <t>Schedule of assets acquired and liabilities assumed</t>
        </is>
      </c>
      <c r="B8" s="4" t="inlineStr">
        <is>
          <t xml:space="preserve"> Assets Coal Inventory $ 523,150 Mine Development 415,984 Coal Refuse 142,443 Land 675,092 Equipment - Underground 692,815 Equipment - Surface 3,763 Processing and Loading Facility 1,550,663 Liabilities Reclamation liability 2,009,181 Accrued liabilities 1,994,7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plant and equipment</t>
        </is>
      </c>
      <c r="B4" s="4" t="inlineStr">
        <is>
          <t xml:space="preserve"> 2020 2019 Processing and rail facility $ 11,591,273 $ 12,723,163 Underground equipment 6,838,417 8,294,188 Surface equipment 2,527,576 3,224,896 Mine development 561,575 669,860 Coal refuse storage 12,134,192 12,171,271 Land 1,572,435 1,748,169 Less: Accumulated depreciation (12,726,809 ) (11,162,662 ) Total Property and Equipment, Net $ 22,498,659 $ 27,668,885 </t>
        </is>
      </c>
    </row>
    <row r="5">
      <c r="A5" s="4" t="inlineStr">
        <is>
          <t>Schedule of property, plant and equipment, estimated useful lives</t>
        </is>
      </c>
      <c r="B5" s="4" t="inlineStr">
        <is>
          <t xml:space="preserve"> Processing and Rail Facilities 7-20 years Surface Equipment 7 years Underground Equipment 5 years Mine Development 5-10 years Coal Refuse Storage 1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0617495</v>
      </c>
      <c r="C3" s="6" t="n">
        <v>3324</v>
      </c>
    </row>
    <row r="4">
      <c r="A4" s="4" t="inlineStr">
        <is>
          <t>Accounts Receivable</t>
        </is>
      </c>
      <c r="B4" s="5" t="n">
        <v>38650</v>
      </c>
      <c r="C4" s="5" t="n">
        <v>2424905</v>
      </c>
    </row>
    <row r="5">
      <c r="A5" s="4" t="inlineStr">
        <is>
          <t>Inventory</t>
        </is>
      </c>
      <c r="B5" s="5" t="n">
        <v>150504</v>
      </c>
      <c r="C5" s="5" t="n">
        <v>515630</v>
      </c>
    </row>
    <row r="6">
      <c r="A6" s="4" t="inlineStr">
        <is>
          <t>Prepaid</t>
        </is>
      </c>
      <c r="B6" s="5" t="n">
        <v>175000</v>
      </c>
      <c r="C6" s="5" t="n">
        <v>0</v>
      </c>
    </row>
    <row r="7">
      <c r="A7" s="4" t="inlineStr">
        <is>
          <t>Accounts Receivable - Other</t>
        </is>
      </c>
      <c r="B7" s="5" t="n">
        <v>234240</v>
      </c>
      <c r="C7" s="5" t="n">
        <v>234240</v>
      </c>
    </row>
    <row r="8">
      <c r="A8" s="4" t="inlineStr">
        <is>
          <t>Total Current Assets</t>
        </is>
      </c>
      <c r="B8" s="5" t="n">
        <v>11215889</v>
      </c>
      <c r="C8" s="5" t="n">
        <v>3178099</v>
      </c>
    </row>
    <row r="9">
      <c r="A9" s="3" t="inlineStr">
        <is>
          <t>OTHER ASSETS</t>
        </is>
      </c>
    </row>
    <row r="10">
      <c r="A10" s="4" t="inlineStr">
        <is>
          <t>Cash - restricted</t>
        </is>
      </c>
      <c r="B10" s="5" t="n">
        <v>583708</v>
      </c>
      <c r="C10" s="5" t="n">
        <v>265487</v>
      </c>
    </row>
    <row r="11">
      <c r="A11" s="4" t="inlineStr">
        <is>
          <t>Processing and rail facility</t>
        </is>
      </c>
      <c r="B11" s="5" t="n">
        <v>11591273</v>
      </c>
      <c r="C11" s="5" t="n">
        <v>12723163</v>
      </c>
    </row>
    <row r="12">
      <c r="A12" s="4" t="inlineStr">
        <is>
          <t>Underground equipment</t>
        </is>
      </c>
      <c r="B12" s="5" t="n">
        <v>6838417</v>
      </c>
      <c r="C12" s="5" t="n">
        <v>8294188</v>
      </c>
    </row>
    <row r="13">
      <c r="A13" s="4" t="inlineStr">
        <is>
          <t>Surface equipment</t>
        </is>
      </c>
      <c r="B13" s="5" t="n">
        <v>2527576</v>
      </c>
      <c r="C13" s="5" t="n">
        <v>3224896</v>
      </c>
    </row>
    <row r="14">
      <c r="A14" s="4" t="inlineStr">
        <is>
          <t>Mine development</t>
        </is>
      </c>
      <c r="B14" s="5" t="n">
        <v>561575</v>
      </c>
      <c r="C14" s="5" t="n">
        <v>669860</v>
      </c>
    </row>
    <row r="15">
      <c r="A15" s="4" t="inlineStr">
        <is>
          <t>Coal Refuse Storage</t>
        </is>
      </c>
      <c r="B15" s="5" t="n">
        <v>12134192</v>
      </c>
      <c r="C15" s="5" t="n">
        <v>12171271</v>
      </c>
    </row>
    <row r="16">
      <c r="A16" s="4" t="inlineStr">
        <is>
          <t>Less Accumulated Depreciation</t>
        </is>
      </c>
      <c r="B16" s="5" t="n">
        <v>-12726809</v>
      </c>
      <c r="C16" s="5" t="n">
        <v>-11162622</v>
      </c>
    </row>
    <row r="17">
      <c r="A17" s="4" t="inlineStr">
        <is>
          <t>Land</t>
        </is>
      </c>
      <c r="B17" s="5" t="n">
        <v>1572435</v>
      </c>
      <c r="C17" s="5" t="n">
        <v>1748169</v>
      </c>
    </row>
    <row r="18">
      <c r="A18" s="4" t="inlineStr">
        <is>
          <t>Note Receivable</t>
        </is>
      </c>
      <c r="B18" s="5" t="n">
        <v>4117139</v>
      </c>
      <c r="C18" s="5" t="n">
        <v>4117139</v>
      </c>
    </row>
    <row r="19">
      <c r="A19" s="4" t="inlineStr">
        <is>
          <t>Total Other Assets</t>
        </is>
      </c>
      <c r="B19" s="5" t="n">
        <v>27199506</v>
      </c>
      <c r="C19" s="5" t="n">
        <v>32051551</v>
      </c>
    </row>
    <row r="20">
      <c r="A20" s="4" t="inlineStr">
        <is>
          <t>TOTAL ASSETS</t>
        </is>
      </c>
      <c r="B20" s="5" t="n">
        <v>38415395</v>
      </c>
      <c r="C20" s="5" t="n">
        <v>35229650</v>
      </c>
    </row>
    <row r="21">
      <c r="A21" s="3" t="inlineStr">
        <is>
          <t>CURRENT LIABILITIES</t>
        </is>
      </c>
    </row>
    <row r="22">
      <c r="A22" s="4" t="inlineStr">
        <is>
          <t>Accounts payable</t>
        </is>
      </c>
      <c r="B22" s="5" t="n">
        <v>4288794</v>
      </c>
      <c r="C22" s="5" t="n">
        <v>11044479</v>
      </c>
    </row>
    <row r="23">
      <c r="A23" s="4" t="inlineStr">
        <is>
          <t>Non-Trade Payables</t>
        </is>
      </c>
      <c r="B23" s="5" t="n">
        <v>3850781</v>
      </c>
      <c r="C23" s="5" t="n">
        <v>0</v>
      </c>
    </row>
    <row r="24">
      <c r="A24" s="4" t="inlineStr">
        <is>
          <t>Accounts payable - related party</t>
        </is>
      </c>
      <c r="B24" s="5" t="n">
        <v>679146</v>
      </c>
      <c r="C24" s="5" t="n">
        <v>718156</v>
      </c>
    </row>
    <row r="25">
      <c r="A25" s="4" t="inlineStr">
        <is>
          <t>Accrued interest</t>
        </is>
      </c>
      <c r="B25" s="5" t="n">
        <v>1043519</v>
      </c>
      <c r="C25" s="5" t="n">
        <v>2869763</v>
      </c>
    </row>
    <row r="26">
      <c r="A26" s="4" t="inlineStr">
        <is>
          <t>Funds held for others</t>
        </is>
      </c>
      <c r="B26" s="5" t="n">
        <v>0</v>
      </c>
      <c r="C26" s="5" t="n">
        <v>0</v>
      </c>
    </row>
    <row r="27">
      <c r="A27" s="4" t="inlineStr">
        <is>
          <t>Due to affiliate</t>
        </is>
      </c>
      <c r="B27" s="5" t="n">
        <v>74000</v>
      </c>
      <c r="C27" s="5" t="n">
        <v>132639</v>
      </c>
    </row>
    <row r="28">
      <c r="A28" s="4" t="inlineStr">
        <is>
          <t>Current portion of notes payables (net of unamortized discount of $0 and $134,296)</t>
        </is>
      </c>
      <c r="B28" s="5" t="n">
        <v>10997692</v>
      </c>
      <c r="C28" s="5" t="n">
        <v>20494589</v>
      </c>
    </row>
    <row r="29">
      <c r="A29" s="4" t="inlineStr">
        <is>
          <t>Convertible note payables</t>
        </is>
      </c>
      <c r="B29" s="5" t="n">
        <v>0</v>
      </c>
      <c r="C29" s="5" t="n">
        <v>7419612</v>
      </c>
    </row>
    <row r="30">
      <c r="A30" s="4" t="inlineStr">
        <is>
          <t>Current portion of reclamation liability</t>
        </is>
      </c>
      <c r="B30" s="5" t="n">
        <v>2327169</v>
      </c>
      <c r="C30" s="5" t="n">
        <v>2327169</v>
      </c>
    </row>
    <row r="31">
      <c r="A31" s="4" t="inlineStr">
        <is>
          <t>Total Current Liabilities</t>
        </is>
      </c>
      <c r="B31" s="5" t="n">
        <v>23261101</v>
      </c>
      <c r="C31" s="5" t="n">
        <v>45006407</v>
      </c>
    </row>
    <row r="32">
      <c r="A32" s="3" t="inlineStr">
        <is>
          <t>OTHER LIABILITIES</t>
        </is>
      </c>
    </row>
    <row r="33">
      <c r="A33" s="4" t="inlineStr">
        <is>
          <t>Long-term portion of note payable (net of issuance costs $405,667 and $428,699)</t>
        </is>
      </c>
      <c r="B33" s="5" t="n">
        <v>5330752</v>
      </c>
      <c r="C33" s="5" t="n">
        <v>5415271</v>
      </c>
    </row>
    <row r="34">
      <c r="A34" s="4" t="inlineStr">
        <is>
          <t>Long-term portion of convertible note payable (net of unamortized discount of $0 and $0)</t>
        </is>
      </c>
      <c r="B34" s="5" t="n">
        <v>14300907</v>
      </c>
      <c r="C34" s="5" t="n">
        <v>0</v>
      </c>
    </row>
    <row r="35">
      <c r="A35" s="4" t="inlineStr">
        <is>
          <t>Reclamation liability</t>
        </is>
      </c>
      <c r="B35" s="5" t="n">
        <v>15528135</v>
      </c>
      <c r="C35" s="5" t="n">
        <v>17512613</v>
      </c>
    </row>
    <row r="36">
      <c r="A36" s="4" t="inlineStr">
        <is>
          <t>Total Other Liabilities</t>
        </is>
      </c>
      <c r="B36" s="5" t="n">
        <v>35159794</v>
      </c>
      <c r="C36" s="5" t="n">
        <v>22927884</v>
      </c>
    </row>
    <row r="37">
      <c r="A37" s="4" t="inlineStr">
        <is>
          <t>Total Liabilities</t>
        </is>
      </c>
      <c r="B37" s="5" t="n">
        <v>58420895</v>
      </c>
      <c r="C37" s="5" t="n">
        <v>67934291</v>
      </c>
    </row>
    <row r="38">
      <c r="A38" s="3" t="inlineStr">
        <is>
          <t>STOCKHOLDERS' DEFICIT</t>
        </is>
      </c>
    </row>
    <row r="39">
      <c r="A39" s="4" t="inlineStr">
        <is>
          <t>AREC - Class A Common stock: $.0001 par value; 230,000,000 shares authorized, 40,522,762 and 27,410,512 shares issued and outstanding for the period end</t>
        </is>
      </c>
      <c r="B39" s="5" t="n">
        <v>4256</v>
      </c>
      <c r="C39" s="5" t="n">
        <v>2740</v>
      </c>
    </row>
    <row r="40">
      <c r="A40" s="4" t="inlineStr">
        <is>
          <t>Additional paid-in capital</t>
        </is>
      </c>
      <c r="B40" s="5" t="n">
        <v>113279448</v>
      </c>
      <c r="C40" s="5" t="n">
        <v>90326104</v>
      </c>
    </row>
    <row r="41">
      <c r="A41" s="4" t="inlineStr">
        <is>
          <t>Accumulated deficit</t>
        </is>
      </c>
      <c r="B41" s="5" t="n">
        <v>-133289247</v>
      </c>
      <c r="C41" s="5" t="n">
        <v>-123033485</v>
      </c>
    </row>
    <row r="42">
      <c r="A42" s="4" t="inlineStr">
        <is>
          <t>Total Stockholders' Deficit</t>
        </is>
      </c>
      <c r="B42" s="5" t="n">
        <v>-20005500</v>
      </c>
      <c r="C42" s="5" t="n">
        <v>-32704641</v>
      </c>
    </row>
    <row r="43">
      <c r="A43" s="4" t="inlineStr">
        <is>
          <t>TOTAL LIABILITIES AND STOCKHOLDERS' DEFICIT</t>
        </is>
      </c>
      <c r="B43" s="5" t="n">
        <v>38415395</v>
      </c>
      <c r="C43" s="5" t="n">
        <v>35229650</v>
      </c>
    </row>
    <row r="44">
      <c r="A44" s="4" t="inlineStr">
        <is>
          <t>Preferred Stock Series A [Member]</t>
        </is>
      </c>
    </row>
    <row r="45">
      <c r="A45" s="3" t="inlineStr">
        <is>
          <t>STOCKHOLDERS' DEFICIT</t>
        </is>
      </c>
    </row>
    <row r="46">
      <c r="A46" s="4" t="inlineStr">
        <is>
          <t>Preferred shares</t>
        </is>
      </c>
      <c r="B46" s="5" t="n">
        <v>0</v>
      </c>
      <c r="C46" s="5" t="n">
        <v>0</v>
      </c>
    </row>
    <row r="47">
      <c r="A47" s="4" t="inlineStr">
        <is>
          <t>Preferred Stock Series B [Member]</t>
        </is>
      </c>
    </row>
    <row r="48">
      <c r="A48" s="3" t="inlineStr">
        <is>
          <t>STOCKHOLDERS' DEFICIT</t>
        </is>
      </c>
    </row>
    <row r="49">
      <c r="A49" s="4" t="inlineStr">
        <is>
          <t>Preferred shares</t>
        </is>
      </c>
      <c r="B49" s="5" t="n">
        <v>0</v>
      </c>
      <c r="C49" s="5" t="n">
        <v>0</v>
      </c>
    </row>
    <row r="50">
      <c r="A50" s="4" t="inlineStr">
        <is>
          <t>Preferred Stock Series C [Member]</t>
        </is>
      </c>
    </row>
    <row r="51">
      <c r="A51" s="3" t="inlineStr">
        <is>
          <t>STOCKHOLDERS' DEFICIT</t>
        </is>
      </c>
    </row>
    <row r="52">
      <c r="A52" s="4" t="inlineStr">
        <is>
          <t>Preferred shares</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of notes payable</t>
        </is>
      </c>
      <c r="B4" s="4" t="inlineStr">
        <is>
          <t xml:space="preserve"> 2020 2019 Equipment Loans - QEI Note payable to an unrelated company in monthly installments of $1,468, With interest at 6.95%, through maturity in March 2021, when the note is due in full. The note is secured by equipment and a personal guarantee by an officer of the Company. 22,720 28,861 On September 8, 2017, Quest entered into an equipment purchase agreement with an unaffiliated entity, Inc. to purchase certain underground mining equipment for $600,000. The note carries 0% interest and is due April 1, 2019. The agreement provided for $80,000 paid upon execution, $30,000 monthly payments until the balance is paid in full. The note is secured by the equipment purchased. - 220,000 On October 19, 2017, Quest entered into an equipment financing agreement with an unaffiliated entity, Inc. to purchase certain surface equipment for $90,400. The agreement calls for monthly payments until maturity of October 19, 2019 and interest of 9.95%. The note is secured by the equipment purchased. 136 4,136 On October 20, 2017, Quest entered into an equipment financing agreement with an unaffiliated entity, Inc. to purchase certain surface equipment for $50,250. The agreement calls for monthly payments until maturity of October 20, 2019 and interest of 10.60%. The note is secured by the equipment purchased. 5,166 5,166 On December 7, 2017, Quest entered into an equipment financing agreement with an unaffiliated entity, to purchase certain surface equipment for $56,900. The agreement calls for an interest rate of 8.522%, monthly payments until maturity of January 7, 2021. The note is secured by the equipment purchased. 32,596 34,594 On January 25, 2018, QEI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169,749 169,749 On May 9, 2018, QEI entered into a loan agreement with an unrelated party in the amount of $1,000,000 with a maturity date of September 24, 2018 with monthly payments of $250,000 due beginning June 15, 2018. The note is secured by the assets and equity of the company and carries an interest rate of 0%. Proceeds of the note were split between receipt of $575,000 cash and $425,000 payment for new equipment. No payments have been made on the note which is in default. The note is secured by the equipment purchased by the note and a personal guarantee of an officer. 1,000,000 1,000,000 Empire – Secured Seller Note On February 20, 2019, as part of the merger with Empire Kentucky Land, Inc, the Company executed a seller financing note in the amount of $2,000,000 with the maturity date of August 20, 2019. The note was in technical default and carries a default interest rate of 5% until settled on May 8, 2020. (see note 10) - 2,000,000 Sales Financing Arrangement ARC The Company received $500,000 in cash with $700,000 worth of coal held as collateral. The agreement has a maturity of sixty days (July 30, 2019) and does not have a stated interest rate, however, the interest expense, “additional consideration” is stated to be $50,000 over the two-month term. The company also issued 25,000 shares as consideration for the inventory line of credit. This note is currently in default. The inventory line of credit is secured by the underlying inventory. The note was transformed into the convertible note fund on November 20, 2020. $ - 450,000 ARC Corporate Loan On August 9, 2019, the Company entered into a $500,000 promissory note with a non-related entity. The note bears interest at 11% and is due by September 15, 2019. On August 6, 2019, $250,000 was drawn on the promissory note. On August 9, 2019, $250,000 was drawn on the promissory note. On August 16, 2019, an additional $300,000 was drawn on the promissory note. The note included 300,000 common shares resulting in a relative fair value calculation discount of $210,581 which is amortized over the term of the note. This note is currently in default. The note is secured by specific equipment. Additional funds totaling $1,000,000 was advanced in December 31, 2019. The note was transformed into the convertible note fund on April 1, 2020. - 1,800,000 PCR Acquisition Note On September 27, 2019, the Company entered into a promissory note with a non-related entity for an amount up to $1,850,000 in conjunction with the PCR asset acquisition but separate from the assumed liabilities. $250,000 was drawn on this note as of September 30, 2019. The note bears interest at 4% and is due in full on September 27, 2020. The note was subsequently amended on October 18, 2019 the increase the full amount of the borrowing to $2,010,547. The note is unsecured. The initial draw was to be used for closing costs and the remaining tranches are to be used for payroll and payroll related expenses. The note carries restrictive covenants outlined in the note agreement. The note was transformed into the convertible note fund on November 23, 2020. - 2,010,547 On April 23, 2020, the Company received loan proceeds in the amount of approximately $2,649,8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during the period. 2,649,800 - On September 11, 2020, the Company entered into a $1,493,233.65 settlement agreement with a non-related party. Starting April 1, 2021, the note requires monthly payments of $100,000 until the balance is paid in full. 1,493,234 - Customer Loan Agreement - ARC On December 31, 2018, the Company entered into a loan agreement with an unrelated party. The loan is for an amount up to $6,500,000 of which $3,000,000 was advanced on December 31, 2018 and $3,500,000 was advanced During 2019. The promissory agreement carries interest at 5% annual interest rate and payments of principal and interest shall be repaid at a per-ton rate of coal sold to the lender. The outstanding amount of the note has a maturity of April 1, 2020. The note is secured by all assets of the Company. Loan issuance costs totaled $41,000 as of December 31, 2018. $ 3,967,997 $ 6,035,988 Sales Financing Arrangement ARC During May 2018, the company entered into a financing arrangement with two unrelated parties. The notes totaled $2,859,500, carried an original issue discount of $752,535, interest rate of 0% and have a maturity date of January 2019 and are secured by future receivables as well as personal guarantees of two officers of the company. As of December 31, 2019 and 2018, unamortized original issue discount totaled $0 and $88,685 and unamortized loan issuance costs totaled $0 and $4,611, respectively. On April 1, 2020, $375,690.37 of this note was converted into a senior convertible note. (See Note 10) 454,417 804,618 Equipment Loans – ERC Equipment lease payable to an unrelated company in 48 equal payments of $771 with an interest rate of 5.25% with a balloon payment at maturity of July 31, 2019. The note is secured by equipment and a corporate guarantee from Quest Energy Inc. 9,902 14,399 Equipment lease payable to an unrelated company in 48 equal payments of $3,304 with an interest rate of 5.25% with a balloon payment at maturity of July 31, 2019. The note is secured by equipment and a corporate guarantee from Quest Energy Inc. 62,722 73,527 Equipment lease payable to an unrelated company in 48 equal payments of $2,031 with an interest rate of 5.25% with a balloon payment at maturity of August 13, 2019. The note is secured by equipment and a corporate guarantee from Quest Energy Inc. - 2,022 Equipment Loans - McCoy On May 2, 2017, Quest entered into an equipment purchase agreement with an unaffiliated entity, Inc. to purchase certain underground mining equipment for $250,000 which carries 0% interest. Full payment was due September 12, 2017, and the note is in default. The note is secured by the equipment purchased with the note. 73,500 81,000 On June 12, 2017, Quest entered into an equipment purchase Agreement, which carried interest at 0% with an unaffiliated entity, Inc. to purchase certain underground mining equipment for $22,500. Full payment was due September 12, 2017, and the note is in default. The note is secured by the equipment purchased with the note. 22,500 22,500 On September 25, 2017, Quest entered into an equipment purchase Agreement, which carries 0% interest with an unaffiliated entity, Inc. to purchase certain underground mining equipment for $350,000. The agreement provided for $20,000 monthly payments until the balance is paid in full. The note matures on September 25, 2019, and the note is in default. The note is secured by the equipment purchased with the note. 187,041 262,041 Seller Note - Deane Deane Mining - promissory note payable to an unrelated company, with monthly interest payments of $10,000, at an interest rate of 6%, beginning June 30, 2016. The note is due December 31, 2017 and is unsecured. During 2020, the counterparty to the note filed for Bankruptcy protection and the note was written off during the process. - 2,000,000 Seller Note – Wyoming County In conjunction with the asset acquisition, $600,000 promissory note payable to an unrelated company. See note 1. $350,000 is due on demand and the remaining $250,000 will be paid with monthly payments based on $1 per ton of coal to originate from the assets acquired, commencing November 1, 2019. $375,000 was paid in 2019. The note is due on May 7, 2019, is unsecured and carries interest at 0%. The note was in default and subsequently cured by conversion into modified debt agreement April 1, 2020. - 225,000 Accounts Receivable Factoring Agreement Factoring Arrangements On December 19, 2019, the Company entered into a factoring arrange with an unrelated party. The arrangement is separated into two components. The first component is a promissory note in the amount of $1,189,223 with interest equaling 1.61% and a due date of December 31, 2020. The principal will be repaid out of future sales and the note is secured by certain fixed assets of PCR. The second component is advance of customer invoices totaling 2,200,486. The advances bear interest at 7% plus a $1 per ton fee and were re-paid in January 2020, from customer receipts. 1,274,034 3,389,709 A customer of the Company advanced $550,000 for inventory. The advance is unsecured and bears no interest and will be recouped by future sales to the customer. The note is due on demand and has been repaid subsequent to year end. 187,914 550,000 Kentucky New Markets Development Program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4,117,139 4,117,139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1,026,047 1,026,047 Less: Debt Discounts and Loan Issuance Costs (405,667 ) (417,183 ) Total note payables, net of discount 16,328,447 25,909,860 Less: Current maturities 10,997,692 20,494,589 Total Long-term note payables, net of discount $ 5,330,752 $ 5,415,271 2020 2019 ARC On October 4, 2017, ARC entered into a consolidated loan agreement with an unaffiliated entity. $7,770,000 has been advanced under the note. The agreement calls for interest of 7% and with all outstanding amounts due on demand. The Company analyzed the conversion options in the convertible loan payables for derivative accounting consideration under ASC 815, Derivative and Hedging, and determines that the transactions do not qualify for derivative treatment. The note is secured by all assets of Quest and subsidiaries. In conjunction with the loan, warrants for up to 5,017,006 common shares were issued at an exercise price ranging from $.01 to $11.44 per share and with an expiration date of October 2, 2020. The loan had a conversion feature added during February 2019 resulting in a non cash expense of $7,362,925 The note is secured by all assets of the Company. $ - $ 7,419,612 In 2020, the Company created a convertible debt offering. The debt matures in two years, with interest at 12.5% capitalizing monthly. 15,128,480 - Less: Debt Discounts (827,573 ) - Total convertible note payables, net of discount 14,300,907 7,419,612 2020 2019 Notes payable to affiliate, due on demand with no interest and is uncollateralized. Equipment purchasing was paid by an affiliate resulting in the note payable. $ 74,000 $ 74,000 During July 2017, an officer of the Company advanced $50,000 to Quest. During October 2018, the same officer advanced $13,500 to American Resources. The advances are unsecured, non interest bearing and due on demand. The note was transformed into the convertible note fund on April 14, 2020. - 53,639 During December 2018, an officer of the Company advanced $5,000 to Quest. The advance is unsecured, non interest bearing and due on demand. The note was transformed into the convertible note fund on April 14, 2020. - 5,000 Total affiliate note payables 74,000 132,639 </t>
        </is>
      </c>
    </row>
    <row r="5">
      <c r="A5" s="4" t="inlineStr">
        <is>
          <t>Schedule of payments</t>
        </is>
      </c>
      <c r="B5" s="4" t="inlineStr">
        <is>
          <t xml:space="preserve"> Payable In Loan Principal Lease Principal Total Loan and Lease Principal Lease Interest 2021 11,020,194 89,948 11,110,142 4,722 2022 14,894,139 - 14,894,139 - 2023 - - - - 2024 - - - - 2025 - - Thereafter 4,737,519 - 4,737,51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TRANSACTIONS (Tables)</t>
        </is>
      </c>
      <c r="B1" s="2" t="inlineStr">
        <is>
          <t>12 Months Ended</t>
        </is>
      </c>
    </row>
    <row r="2">
      <c r="B2" s="2" t="inlineStr">
        <is>
          <t>Dec. 31, 2020</t>
        </is>
      </c>
    </row>
    <row r="3">
      <c r="A3" s="3" t="inlineStr">
        <is>
          <t>EQUITY TRANSACTIONS</t>
        </is>
      </c>
    </row>
    <row r="4">
      <c r="A4" s="4" t="inlineStr">
        <is>
          <t>Schedule of Stockholders' Equity Note, Warrants</t>
        </is>
      </c>
      <c r="B4" s="4" t="inlineStr">
        <is>
          <t xml:space="preserve"> 2020 2019 Expected Dividend Yield 0 % 0 % Expected volatility 123-479 % 87.99-109 % Risk-free rate 0.60 % 1.40-1.62 % Expected life of warrants 1-6.30 years 1-7.75 years </t>
        </is>
      </c>
    </row>
    <row r="5">
      <c r="A5" s="4" t="inlineStr">
        <is>
          <t>Schedule of assumptions used to messure fair value of warrants/rights</t>
        </is>
      </c>
      <c r="B5" s="4" t="inlineStr">
        <is>
          <t xml:space="preserve">Company Warrants: Weighted Weighted Average Average Aggregate Number of Exercise Contractual Intrinsic Warrants Price Life in Years Value Exercisable (Vested) - December 31, 2018 5,545,227 $ 2.745 1.704 $ 42,063,228 Granted 7,450,900 $ 2.531 - $ - Forfeited or Expired 1,697,223 7.638 - - Exercised 600,000 $ 0.010 - $ - Outstanding - December 31, 2019 10,698,904 $ 1.856 2.310 $ 1,746,544 Exercisable (Vested) - December 31, 2019 10,698,904 $ 1.856 2.310 $ 1,746,544 Granted 5,107,670 $ 1.226 1.765 $ 3,749,528 Forfeited or Expired 3,172,639 4.443 1.19 $ 734,029 Exercised 4,232,714 $ 0.541 2.38 $ 4,918,670 Outstanding - December 31, 2020 8,401,221 $ 1.135 2.152 $ 7,453,214 Exercisable (Vested) - December 31, 2020 8,401,221 $ 1.135 2.152 $ 7,453,214 Company Options: Weighted Weighted Average Average Aggregate Number of Exercise Contractual Intrinsic Options Price Life in Years Value Exercisable (Vested) - December 31, 2018 70,000 4.214 4.247 405,000 Granted 375,000 $ 3.105 6.999 $ - Forfeited or Expired - - - - Exercised - - - - Outstanding - December 31, 2019 1,056,830 $ 1.960 5.998 $ - Exercisable (Vested) - December 31, 2019 273,943 $ 1.821 5.072 $ - Granted 1,102,439 $ 1.266 6.298 $ 788,354 Forfeited or Expired - - - - Exercised - - - - Outstanding - December 31, 2020 2,159,269 $ 1.606 5.660 $ 1,919,129 Exercisable (Vested) - December 31, 2020 888,659 $ 1.581 5.047 $ 749,4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Details ) - Empire Coal [Member]</t>
        </is>
      </c>
      <c r="B1" s="2" t="inlineStr">
        <is>
          <t>Dec. 31, 2020USD ($)</t>
        </is>
      </c>
    </row>
    <row r="2">
      <c r="A2" s="4" t="inlineStr">
        <is>
          <t>Acquired Minning Rights</t>
        </is>
      </c>
      <c r="B2" s="6" t="n">
        <v>25400000</v>
      </c>
    </row>
    <row r="3">
      <c r="A3" s="4" t="inlineStr">
        <is>
          <t>Land</t>
        </is>
      </c>
      <c r="B3" s="5" t="n">
        <v>1500000</v>
      </c>
    </row>
    <row r="4">
      <c r="A4" s="4" t="inlineStr">
        <is>
          <t>Seller Note</t>
        </is>
      </c>
      <c r="B4" s="6" t="n">
        <v>2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0</t>
        </is>
      </c>
      <c r="C1" s="2" t="inlineStr">
        <is>
          <t>Dec. 31, 2019</t>
        </is>
      </c>
    </row>
    <row r="2">
      <c r="A2" s="4" t="inlineStr">
        <is>
          <t>Restricted Cash</t>
        </is>
      </c>
      <c r="B2" s="6" t="n">
        <v>583708</v>
      </c>
      <c r="C2" s="6" t="n">
        <v>265487</v>
      </c>
    </row>
    <row r="3">
      <c r="A3" s="4" t="inlineStr">
        <is>
          <t>Reclamation liability</t>
        </is>
      </c>
      <c r="B3" s="5" t="n">
        <v>2327169</v>
      </c>
      <c r="C3" s="6" t="n">
        <v>2327169</v>
      </c>
    </row>
    <row r="4">
      <c r="A4" s="4" t="inlineStr">
        <is>
          <t>LC Energy Operations, LLC [Member]</t>
        </is>
      </c>
    </row>
    <row r="5">
      <c r="A5" s="4" t="inlineStr">
        <is>
          <t>Cash</t>
        </is>
      </c>
      <c r="B5" s="5" t="n">
        <v>400000</v>
      </c>
    </row>
    <row r="6">
      <c r="A6" s="4" t="inlineStr">
        <is>
          <t>Restricted Cash</t>
        </is>
      </c>
      <c r="B6" s="5" t="n">
        <v>250000</v>
      </c>
    </row>
    <row r="7">
      <c r="A7" s="4" t="inlineStr">
        <is>
          <t>Reclamation liability</t>
        </is>
      </c>
      <c r="B7" s="6" t="n">
        <v>7783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Dec. 31, 2020</t>
        </is>
      </c>
      <c r="C1" s="2" t="inlineStr">
        <is>
          <t>Dec. 31, 2019</t>
        </is>
      </c>
    </row>
    <row r="2">
      <c r="A2" s="4" t="inlineStr">
        <is>
          <t>Coal inventory</t>
        </is>
      </c>
      <c r="B2" s="6" t="n">
        <v>150504</v>
      </c>
      <c r="C2" s="6" t="n">
        <v>515630</v>
      </c>
    </row>
    <row r="3">
      <c r="A3" s="4" t="inlineStr">
        <is>
          <t>Mine development</t>
        </is>
      </c>
      <c r="B3" s="5" t="n">
        <v>561575</v>
      </c>
      <c r="C3" s="5" t="n">
        <v>669860</v>
      </c>
    </row>
    <row r="4">
      <c r="A4" s="4" t="inlineStr">
        <is>
          <t>Land</t>
        </is>
      </c>
      <c r="B4" s="5" t="n">
        <v>1572435</v>
      </c>
      <c r="C4" s="5" t="n">
        <v>1748169</v>
      </c>
    </row>
    <row r="5">
      <c r="A5" s="4" t="inlineStr">
        <is>
          <t>Equipment - Underground</t>
        </is>
      </c>
      <c r="B5" s="5" t="n">
        <v>6838417</v>
      </c>
      <c r="C5" s="5" t="n">
        <v>8294188</v>
      </c>
    </row>
    <row r="6">
      <c r="A6" s="4" t="inlineStr">
        <is>
          <t>Reclamation liability</t>
        </is>
      </c>
      <c r="B6" s="5" t="n">
        <v>2327169</v>
      </c>
      <c r="C6" s="5" t="n">
        <v>2327169</v>
      </c>
    </row>
    <row r="7">
      <c r="A7" s="4" t="inlineStr">
        <is>
          <t>Accrued liabilities</t>
        </is>
      </c>
      <c r="B7" s="5" t="n">
        <v>1043519</v>
      </c>
      <c r="C7" s="6" t="n">
        <v>2869763</v>
      </c>
    </row>
    <row r="8">
      <c r="A8" s="4" t="inlineStr">
        <is>
          <t>Perry Country Coal [Member]</t>
        </is>
      </c>
    </row>
    <row r="9">
      <c r="A9" s="4" t="inlineStr">
        <is>
          <t>Coal inventory</t>
        </is>
      </c>
      <c r="B9" s="5" t="n">
        <v>523150</v>
      </c>
    </row>
    <row r="10">
      <c r="A10" s="4" t="inlineStr">
        <is>
          <t>Mine development</t>
        </is>
      </c>
      <c r="B10" s="5" t="n">
        <v>415984</v>
      </c>
    </row>
    <row r="11">
      <c r="A11" s="4" t="inlineStr">
        <is>
          <t>Coal refuse</t>
        </is>
      </c>
      <c r="B11" s="5" t="n">
        <v>142443</v>
      </c>
    </row>
    <row r="12">
      <c r="A12" s="4" t="inlineStr">
        <is>
          <t>Land</t>
        </is>
      </c>
      <c r="B12" s="5" t="n">
        <v>675092</v>
      </c>
    </row>
    <row r="13">
      <c r="A13" s="4" t="inlineStr">
        <is>
          <t>Equipment - Underground</t>
        </is>
      </c>
      <c r="B13" s="5" t="n">
        <v>692815</v>
      </c>
    </row>
    <row r="14">
      <c r="A14" s="4" t="inlineStr">
        <is>
          <t>Equipment - Surface</t>
        </is>
      </c>
      <c r="B14" s="5" t="n">
        <v>3763</v>
      </c>
    </row>
    <row r="15">
      <c r="A15" s="4" t="inlineStr">
        <is>
          <t>Processing and Loading Facility</t>
        </is>
      </c>
      <c r="B15" s="5" t="n">
        <v>1550663</v>
      </c>
    </row>
    <row r="16">
      <c r="A16" s="4" t="inlineStr">
        <is>
          <t>Reclamation liability</t>
        </is>
      </c>
      <c r="B16" s="5" t="n">
        <v>2009181</v>
      </c>
    </row>
    <row r="17">
      <c r="A17" s="4" t="inlineStr">
        <is>
          <t>Accrued liabilities</t>
        </is>
      </c>
      <c r="B17" s="6" t="n">
        <v>19947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3) - USD ($)</t>
        </is>
      </c>
      <c r="B1" s="2" t="inlineStr">
        <is>
          <t>Dec. 31, 2020</t>
        </is>
      </c>
      <c r="C1" s="2" t="inlineStr">
        <is>
          <t>Dec. 31, 2019</t>
        </is>
      </c>
    </row>
    <row r="2">
      <c r="A2" s="3" t="inlineStr">
        <is>
          <t>SUMMARY OF SIGNIFICANT ACCOUNTING POLICIES</t>
        </is>
      </c>
    </row>
    <row r="3">
      <c r="A3" s="4" t="inlineStr">
        <is>
          <t>Cash</t>
        </is>
      </c>
      <c r="B3" s="6" t="n">
        <v>10617495</v>
      </c>
      <c r="C3" s="6" t="n">
        <v>3324</v>
      </c>
    </row>
    <row r="4">
      <c r="A4" s="4" t="inlineStr">
        <is>
          <t>Restricted Cash</t>
        </is>
      </c>
      <c r="B4" s="5" t="n">
        <v>583708</v>
      </c>
      <c r="C4" s="5" t="n">
        <v>265487</v>
      </c>
    </row>
    <row r="5">
      <c r="A5" s="4" t="inlineStr">
        <is>
          <t>Total cash and restricted cash presented in the consolidated statement of cash flows</t>
        </is>
      </c>
      <c r="B5" s="6" t="n">
        <v>11201203</v>
      </c>
      <c r="C5" s="6" t="n">
        <v>2688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4) - USD ($)</t>
        </is>
      </c>
      <c r="B1" s="2" t="inlineStr">
        <is>
          <t>12 Months Ended</t>
        </is>
      </c>
    </row>
    <row r="2">
      <c r="B2" s="2" t="inlineStr">
        <is>
          <t>Dec. 31, 2020</t>
        </is>
      </c>
      <c r="C2" s="2" t="inlineStr">
        <is>
          <t>Dec. 31, 2019</t>
        </is>
      </c>
    </row>
    <row r="3">
      <c r="A3" s="3" t="inlineStr">
        <is>
          <t>SUMMARY OF SIGNIFICANT ACCOUNTING POLICIES</t>
        </is>
      </c>
    </row>
    <row r="4">
      <c r="A4" s="4" t="inlineStr">
        <is>
          <t>Beginning Balance</t>
        </is>
      </c>
      <c r="B4" s="6" t="n">
        <v>19839782</v>
      </c>
      <c r="C4" s="6" t="n">
        <v>18528009</v>
      </c>
    </row>
    <row r="5">
      <c r="A5" s="4" t="inlineStr">
        <is>
          <t>Accretion</t>
        </is>
      </c>
      <c r="B5" s="5" t="n">
        <v>1287496</v>
      </c>
      <c r="C5" s="5" t="n">
        <v>1482349</v>
      </c>
    </row>
    <row r="6">
      <c r="A6" s="4" t="inlineStr">
        <is>
          <t>PointRock Sale</t>
        </is>
      </c>
      <c r="B6" s="5" t="n">
        <v>-2910749</v>
      </c>
    </row>
    <row r="7">
      <c r="A7" s="4" t="inlineStr">
        <is>
          <t>PCR Sale</t>
        </is>
      </c>
      <c r="B7" s="5" t="n">
        <v>-361225</v>
      </c>
    </row>
    <row r="8">
      <c r="A8" s="4" t="inlineStr">
        <is>
          <t>Gold Star Acquisition</t>
        </is>
      </c>
      <c r="C8" s="5" t="n">
        <v>77831</v>
      </c>
    </row>
    <row r="9">
      <c r="A9" s="4" t="inlineStr">
        <is>
          <t>PCR Acquisition</t>
        </is>
      </c>
      <c r="C9" s="5" t="n">
        <v>2009181</v>
      </c>
    </row>
    <row r="10">
      <c r="A10" s="4" t="inlineStr">
        <is>
          <t>Change in ARO Estimate</t>
        </is>
      </c>
      <c r="C10" s="5" t="n">
        <v>-2262931</v>
      </c>
    </row>
    <row r="11">
      <c r="A11" s="4" t="inlineStr">
        <is>
          <t>Ending Balance</t>
        </is>
      </c>
      <c r="B11" s="5" t="n">
        <v>17855304</v>
      </c>
      <c r="C11" s="5" t="n">
        <v>19834439</v>
      </c>
    </row>
    <row r="12">
      <c r="A12" s="4" t="inlineStr">
        <is>
          <t>Current portion of reclamation liability</t>
        </is>
      </c>
      <c r="B12" s="5" t="n">
        <v>2327169</v>
      </c>
      <c r="C12" s="5" t="n">
        <v>2327169</v>
      </c>
    </row>
    <row r="13">
      <c r="A13" s="4" t="inlineStr">
        <is>
          <t>Long-term portion of reclamation liability</t>
        </is>
      </c>
      <c r="B13" s="6" t="n">
        <v>15528135</v>
      </c>
      <c r="C13" s="6" t="n">
        <v>175126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SUMMARY OF SIGNIFICANT ACCOUNTING POLICIES (Details Narrative) - USD ($)</t>
        </is>
      </c>
      <c r="B1" s="2" t="inlineStr">
        <is>
          <t>May 08, 2020</t>
        </is>
      </c>
      <c r="C1" s="2" t="inlineStr">
        <is>
          <t>Feb. 12, 2019</t>
        </is>
      </c>
      <c r="D1" s="2" t="inlineStr">
        <is>
          <t>Feb. 10, 2019</t>
        </is>
      </c>
      <c r="E1" s="2" t="inlineStr">
        <is>
          <t>Aug. 16, 2019</t>
        </is>
      </c>
      <c r="F1" s="2" t="inlineStr">
        <is>
          <t>Aug. 23, 2018</t>
        </is>
      </c>
      <c r="G1" s="2" t="inlineStr">
        <is>
          <t>Dec. 31, 2020</t>
        </is>
      </c>
      <c r="H1" s="2" t="inlineStr">
        <is>
          <t>Dec. 31, 2019</t>
        </is>
      </c>
      <c r="I1" s="2" t="inlineStr">
        <is>
          <t>Jan. 05, 2017</t>
        </is>
      </c>
      <c r="J1" s="2" t="inlineStr">
        <is>
          <t>Mar. 18, 2016</t>
        </is>
      </c>
    </row>
    <row r="2">
      <c r="A2" s="4" t="inlineStr">
        <is>
          <t>Common stock newly issue</t>
        </is>
      </c>
      <c r="I2" s="5" t="n">
        <v>4817792</v>
      </c>
    </row>
    <row r="3">
      <c r="A3" s="4" t="inlineStr">
        <is>
          <t>Retained common stock</t>
        </is>
      </c>
      <c r="I3" s="5" t="n">
        <v>845377</v>
      </c>
    </row>
    <row r="4">
      <c r="A4" s="4" t="inlineStr">
        <is>
          <t>Outstanding stock warrants</t>
        </is>
      </c>
      <c r="G4" s="5" t="n">
        <v>8401221</v>
      </c>
      <c r="H4" s="5" t="n">
        <v>10698879</v>
      </c>
    </row>
    <row r="5">
      <c r="A5" s="4" t="inlineStr">
        <is>
          <t>Outstanding stock options</t>
        </is>
      </c>
      <c r="G5" s="5" t="n">
        <v>2159269</v>
      </c>
      <c r="H5" s="5" t="n">
        <v>1056830</v>
      </c>
    </row>
    <row r="6">
      <c r="A6" s="4" t="inlineStr">
        <is>
          <t>Restrictive stock awards</t>
        </is>
      </c>
      <c r="G6" s="5" t="n">
        <v>2159269</v>
      </c>
      <c r="H6" s="5" t="n">
        <v>1056830</v>
      </c>
    </row>
    <row r="7">
      <c r="A7" s="4" t="inlineStr">
        <is>
          <t>Amortization expense</t>
        </is>
      </c>
      <c r="G7" s="6" t="n">
        <v>11516</v>
      </c>
      <c r="H7" s="6" t="n">
        <v>7725076</v>
      </c>
    </row>
    <row r="8">
      <c r="A8" s="4" t="inlineStr">
        <is>
          <t>Amortization expense description</t>
        </is>
      </c>
      <c r="G8" s="4" t="inlineStr">
        <is>
          <t xml:space="preserve">Amortization expense for the next five years is expected to be approximately $12,000, annually. </t>
        </is>
      </c>
    </row>
    <row r="9">
      <c r="A9" s="4" t="inlineStr">
        <is>
          <t>Capital lease</t>
        </is>
      </c>
      <c r="G9" s="6" t="n">
        <v>333875</v>
      </c>
    </row>
    <row r="10">
      <c r="A10" s="4" t="inlineStr">
        <is>
          <t>Common stock price per share</t>
        </is>
      </c>
      <c r="G10" s="7" t="n">
        <v>1.05</v>
      </c>
    </row>
    <row r="11">
      <c r="A11" s="4" t="inlineStr">
        <is>
          <t>PCR asset acquisition</t>
        </is>
      </c>
      <c r="G11" s="6" t="n">
        <v>347070</v>
      </c>
      <c r="H11" s="5" t="n">
        <v>0</v>
      </c>
    </row>
    <row r="12">
      <c r="A12" s="4" t="inlineStr">
        <is>
          <t>Loss on settlement on ARO</t>
        </is>
      </c>
      <c r="D12" s="6" t="n">
        <v>3075</v>
      </c>
      <c r="G12" s="5" t="n">
        <v>0</v>
      </c>
      <c r="H12" s="5" t="n">
        <v>0</v>
      </c>
    </row>
    <row r="13">
      <c r="A13" s="4" t="inlineStr">
        <is>
          <t>Impairment loss</t>
        </is>
      </c>
      <c r="G13" s="5" t="n">
        <v>0</v>
      </c>
      <c r="H13" s="5" t="n">
        <v>27688030</v>
      </c>
    </row>
    <row r="14">
      <c r="A14" s="4" t="inlineStr">
        <is>
          <t>Assumed liability - Total</t>
        </is>
      </c>
      <c r="G14" s="5" t="n">
        <v>-3271974</v>
      </c>
      <c r="H14" s="5" t="n">
        <v>0</v>
      </c>
    </row>
    <row r="15">
      <c r="A15" s="4" t="inlineStr">
        <is>
          <t>Allowance for trade receivables</t>
        </is>
      </c>
      <c r="G15" s="5" t="n">
        <v>0</v>
      </c>
      <c r="H15" s="5" t="n">
        <v>0</v>
      </c>
    </row>
    <row r="16">
      <c r="A16" s="4" t="inlineStr">
        <is>
          <t>Description of discount rates</t>
        </is>
      </c>
      <c r="E16" s="4" t="inlineStr">
        <is>
          <t>We are using a discount rates ranging from 6.16% to 7.22%, risk free rates ranging from 1.76% to 2.92% and inflation rate of 2%.</t>
        </is>
      </c>
    </row>
    <row r="17">
      <c r="A17" s="4" t="inlineStr">
        <is>
          <t>Note Receivable</t>
        </is>
      </c>
      <c r="G17" s="5" t="n">
        <v>4117139</v>
      </c>
      <c r="H17" s="5" t="n">
        <v>4117139</v>
      </c>
    </row>
    <row r="18">
      <c r="A18" s="4" t="inlineStr">
        <is>
          <t>Gain on purchase and disposal of asset, respectively</t>
        </is>
      </c>
      <c r="G18" s="5" t="n">
        <v>0</v>
      </c>
      <c r="H18" s="5" t="n">
        <v>394484</v>
      </c>
    </row>
    <row r="19">
      <c r="A19" s="4" t="inlineStr">
        <is>
          <t>Reclamation liability</t>
        </is>
      </c>
      <c r="G19" s="5" t="n">
        <v>2327169</v>
      </c>
      <c r="H19" s="5" t="n">
        <v>2327169</v>
      </c>
    </row>
    <row r="20">
      <c r="A20" s="4" t="inlineStr">
        <is>
          <t>Note payable , royalty</t>
        </is>
      </c>
      <c r="G20" s="5" t="n">
        <v>679146</v>
      </c>
      <c r="H20" s="5" t="n">
        <v>718156</v>
      </c>
    </row>
    <row r="21">
      <c r="A21" s="4" t="inlineStr">
        <is>
          <t>Gain on Sale of Stock</t>
        </is>
      </c>
      <c r="G21" s="5" t="n">
        <v>6820949</v>
      </c>
    </row>
    <row r="22">
      <c r="A22" s="4" t="inlineStr">
        <is>
          <t>Cash received</t>
        </is>
      </c>
      <c r="G22" s="6" t="n">
        <v>10617495</v>
      </c>
      <c r="H22" s="5" t="n">
        <v>3324</v>
      </c>
    </row>
    <row r="23">
      <c r="A23" s="4" t="inlineStr">
        <is>
          <t>Mutual Release Agreement [Member]</t>
        </is>
      </c>
    </row>
    <row r="24">
      <c r="A24" s="4" t="inlineStr">
        <is>
          <t>Common stock shares issued, transfer back of property</t>
        </is>
      </c>
      <c r="B24" s="5" t="n">
        <v>2000000</v>
      </c>
    </row>
    <row r="25">
      <c r="A25" s="4" t="inlineStr">
        <is>
          <t>Extinguishment of financing note</t>
        </is>
      </c>
      <c r="B25" s="6" t="n">
        <v>2000000</v>
      </c>
    </row>
    <row r="26">
      <c r="A26" s="4" t="inlineStr">
        <is>
          <t>Advanced Carbon Materials LLC [Member]</t>
        </is>
      </c>
    </row>
    <row r="27">
      <c r="A27" s="4" t="inlineStr">
        <is>
          <t>Variable interest entity</t>
        </is>
      </c>
      <c r="G27" s="4" t="inlineStr">
        <is>
          <t>49.90%</t>
        </is>
      </c>
    </row>
    <row r="28">
      <c r="A28" s="4" t="inlineStr">
        <is>
          <t>Control ownership</t>
        </is>
      </c>
      <c r="G28" s="4" t="inlineStr">
        <is>
          <t>90.00%</t>
        </is>
      </c>
    </row>
    <row r="29">
      <c r="A29" s="4" t="inlineStr">
        <is>
          <t>ARC Acquisition Corporation [Member]</t>
        </is>
      </c>
    </row>
    <row r="30">
      <c r="A30" s="4" t="inlineStr">
        <is>
          <t>Amortization expense</t>
        </is>
      </c>
      <c r="G30" s="6" t="n">
        <v>0</v>
      </c>
      <c r="H30" s="5" t="n">
        <v>931222</v>
      </c>
    </row>
    <row r="31">
      <c r="A31" s="4" t="inlineStr">
        <is>
          <t>Allowance for other accounts receivables</t>
        </is>
      </c>
      <c r="G31" s="5" t="n">
        <v>1494570</v>
      </c>
      <c r="H31" s="6" t="n">
        <v>0</v>
      </c>
    </row>
    <row r="32">
      <c r="A32" s="4" t="inlineStr">
        <is>
          <t>Additional fees and charges</t>
        </is>
      </c>
      <c r="C32" s="6" t="n">
        <v>2000000</v>
      </c>
    </row>
    <row r="33">
      <c r="A33" s="4" t="inlineStr">
        <is>
          <t>Issuance of common shares for asset acquisition, value</t>
        </is>
      </c>
      <c r="C33" s="6" t="n">
        <v>24400000</v>
      </c>
    </row>
    <row r="34">
      <c r="A34" s="4" t="inlineStr">
        <is>
          <t>Issuance of common shares for asset acquisition, shares</t>
        </is>
      </c>
      <c r="C34" s="5" t="n">
        <v>2000000</v>
      </c>
    </row>
    <row r="35">
      <c r="A35" s="4" t="inlineStr">
        <is>
          <t>Cash payment for exchange</t>
        </is>
      </c>
      <c r="C35" s="6" t="n">
        <v>500000</v>
      </c>
    </row>
    <row r="36">
      <c r="A36" s="4" t="inlineStr">
        <is>
          <t>Note payable , royalty</t>
        </is>
      </c>
      <c r="C36" s="6" t="n">
        <v>2000000</v>
      </c>
    </row>
    <row r="37">
      <c r="A37" s="4" t="inlineStr">
        <is>
          <t>Useful life of assets</t>
        </is>
      </c>
      <c r="C37" s="4" t="inlineStr">
        <is>
          <t>25 years</t>
        </is>
      </c>
    </row>
    <row r="38">
      <c r="A38" s="4" t="inlineStr">
        <is>
          <t>Cancelation of seller note</t>
        </is>
      </c>
      <c r="B38" s="6" t="n">
        <v>2000000</v>
      </c>
    </row>
    <row r="39">
      <c r="A39" s="4" t="inlineStr">
        <is>
          <t>Common stock shares issued, transfer back of property</t>
        </is>
      </c>
      <c r="B39" s="5" t="n">
        <v>2000000</v>
      </c>
    </row>
    <row r="40">
      <c r="A40" s="4" t="inlineStr">
        <is>
          <t>Impairment loss</t>
        </is>
      </c>
      <c r="B40" s="6" t="n">
        <v>25968667</v>
      </c>
    </row>
    <row r="41">
      <c r="A41" s="4" t="inlineStr">
        <is>
          <t>Gain on Sale of Stock</t>
        </is>
      </c>
      <c r="G41" s="5" t="n">
        <v>6820949</v>
      </c>
    </row>
    <row r="42">
      <c r="A42" s="4" t="inlineStr">
        <is>
          <t>KCC [Member]</t>
        </is>
      </c>
    </row>
    <row r="43">
      <c r="A43" s="4" t="inlineStr">
        <is>
          <t>Non-operating assets</t>
        </is>
      </c>
      <c r="F43" s="6" t="n">
        <v>111567</v>
      </c>
    </row>
    <row r="44">
      <c r="A44" s="4" t="inlineStr">
        <is>
          <t>Asset retirement obligation</t>
        </is>
      </c>
      <c r="F44" s="5" t="n">
        <v>919158</v>
      </c>
    </row>
    <row r="45">
      <c r="A45" s="4" t="inlineStr">
        <is>
          <t>Gain on asset retirement obligation</t>
        </is>
      </c>
      <c r="F45" s="6" t="n">
        <v>807591</v>
      </c>
    </row>
    <row r="46">
      <c r="A46" s="4" t="inlineStr">
        <is>
          <t>Perry County Resources LLC (PCR) [Member] | March 4, 2020 [Member]</t>
        </is>
      </c>
    </row>
    <row r="47">
      <c r="A47" s="4" t="inlineStr">
        <is>
          <t>Reclamation bond</t>
        </is>
      </c>
      <c r="G47" s="5" t="n">
        <v>2386439</v>
      </c>
    </row>
    <row r="48">
      <c r="A48" s="4" t="inlineStr">
        <is>
          <t>Retirement obligations</t>
        </is>
      </c>
      <c r="G48" s="5" t="n">
        <v>336995</v>
      </c>
    </row>
    <row r="49">
      <c r="A49" s="4" t="inlineStr">
        <is>
          <t>Cash received</t>
        </is>
      </c>
      <c r="G49" s="5" t="n">
        <v>700000</v>
      </c>
    </row>
    <row r="50">
      <c r="A50" s="4" t="inlineStr">
        <is>
          <t>Equipment received (as payment)</t>
        </is>
      </c>
      <c r="G50" s="5" t="n">
        <v>300000</v>
      </c>
    </row>
    <row r="51">
      <c r="A51" s="4" t="inlineStr">
        <is>
          <t>Gain on sale of permits</t>
        </is>
      </c>
      <c r="G51" s="5" t="n">
        <v>1061225</v>
      </c>
    </row>
    <row r="52">
      <c r="A52" s="4" t="inlineStr">
        <is>
          <t>Perry County Resources LLC (PCR) [Member] | September 27, 2019 [Member] | Assets Acquisition [Member]</t>
        </is>
      </c>
    </row>
    <row r="53">
      <c r="A53" s="4" t="inlineStr">
        <is>
          <t>Assumed liability - Total</t>
        </is>
      </c>
      <c r="G53" s="5" t="n">
        <v>1994727</v>
      </c>
    </row>
    <row r="54">
      <c r="A54" s="4" t="inlineStr">
        <is>
          <t>Fair value of assumed liability</t>
        </is>
      </c>
      <c r="G54" s="6" t="n">
        <v>2009181</v>
      </c>
    </row>
    <row r="55">
      <c r="A55" s="4" t="inlineStr">
        <is>
          <t>Two Metal Recovery Customers [Member]</t>
        </is>
      </c>
    </row>
    <row r="56">
      <c r="A56" s="4" t="inlineStr">
        <is>
          <t>Revenue rate</t>
        </is>
      </c>
      <c r="G56" s="4" t="inlineStr">
        <is>
          <t>50.50%</t>
        </is>
      </c>
    </row>
    <row r="57">
      <c r="A57" s="4" t="inlineStr">
        <is>
          <t>Two Customers [Member]</t>
        </is>
      </c>
    </row>
    <row r="58">
      <c r="A58" s="4" t="inlineStr">
        <is>
          <t>Accounts receivable</t>
        </is>
      </c>
      <c r="G58" s="4" t="inlineStr">
        <is>
          <t>100.00%</t>
        </is>
      </c>
      <c r="H58" s="4" t="inlineStr">
        <is>
          <t>99.63%</t>
        </is>
      </c>
    </row>
    <row r="59">
      <c r="A59" s="4" t="inlineStr">
        <is>
          <t>Zero [Member]</t>
        </is>
      </c>
    </row>
    <row r="60">
      <c r="A60" s="4" t="inlineStr">
        <is>
          <t>Accounts receivable</t>
        </is>
      </c>
      <c r="G60" s="4" t="inlineStr">
        <is>
          <t>100.00%</t>
        </is>
      </c>
      <c r="H60" s="4" t="inlineStr">
        <is>
          <t>99.63%</t>
        </is>
      </c>
    </row>
    <row r="61">
      <c r="A61" s="4" t="inlineStr">
        <is>
          <t>Two Coal Customers [Member]</t>
        </is>
      </c>
    </row>
    <row r="62">
      <c r="A62" s="4" t="inlineStr">
        <is>
          <t>Revenue rate</t>
        </is>
      </c>
      <c r="G62" s="4" t="inlineStr">
        <is>
          <t>49.50%</t>
        </is>
      </c>
      <c r="H62" s="4" t="inlineStr">
        <is>
          <t>49.50%</t>
        </is>
      </c>
    </row>
    <row r="63">
      <c r="A63" s="4" t="inlineStr">
        <is>
          <t>Three Coal Customers [Member]</t>
        </is>
      </c>
    </row>
    <row r="64">
      <c r="A64" s="4" t="inlineStr">
        <is>
          <t>Revenue rate</t>
        </is>
      </c>
      <c r="G64" s="4" t="inlineStr">
        <is>
          <t>87.49%</t>
        </is>
      </c>
      <c r="H64" s="4" t="inlineStr">
        <is>
          <t>87.49%</t>
        </is>
      </c>
    </row>
    <row r="65">
      <c r="A65" s="4" t="inlineStr">
        <is>
          <t>Lease [Member] | Minimum [Member]</t>
        </is>
      </c>
    </row>
    <row r="66">
      <c r="A66" s="4" t="inlineStr">
        <is>
          <t>Lease term</t>
        </is>
      </c>
      <c r="G66" s="4" t="inlineStr">
        <is>
          <t>3 years</t>
        </is>
      </c>
    </row>
    <row r="67">
      <c r="A67" s="4" t="inlineStr">
        <is>
          <t>Lease [Member] | Maximum [Member]</t>
        </is>
      </c>
    </row>
    <row r="68">
      <c r="A68" s="4" t="inlineStr">
        <is>
          <t>Lease term</t>
        </is>
      </c>
      <c r="G68" s="4" t="inlineStr">
        <is>
          <t>10 years</t>
        </is>
      </c>
    </row>
    <row r="69">
      <c r="A69" s="4" t="inlineStr">
        <is>
          <t>Preferred Stock Series B [Member]</t>
        </is>
      </c>
    </row>
    <row r="70">
      <c r="A70" s="4" t="inlineStr">
        <is>
          <t>Preferred Stock, Shares Outstanding</t>
        </is>
      </c>
      <c r="G70" s="5" t="n">
        <v>0</v>
      </c>
      <c r="H70" s="5" t="n">
        <v>0</v>
      </c>
    </row>
    <row r="71">
      <c r="A71" s="4" t="inlineStr">
        <is>
          <t>Preferred Stock Series A [Member]</t>
        </is>
      </c>
    </row>
    <row r="72">
      <c r="A72" s="4" t="inlineStr">
        <is>
          <t>Preferred Stock, Shares Outstanding</t>
        </is>
      </c>
      <c r="G72" s="5" t="n">
        <v>0</v>
      </c>
      <c r="H72" s="5" t="n">
        <v>0</v>
      </c>
    </row>
    <row r="73">
      <c r="A73" s="4" t="inlineStr">
        <is>
          <t>Assets Acquisition by ERC [Member] | LC Energy [Member]</t>
        </is>
      </c>
    </row>
    <row r="74">
      <c r="A74" s="4" t="inlineStr">
        <is>
          <t>Assets acquired, consideration consider as recovery of bad debts</t>
        </is>
      </c>
      <c r="E74" s="6" t="n">
        <v>177000</v>
      </c>
    </row>
    <row r="75">
      <c r="A75" s="4" t="inlineStr">
        <is>
          <t>Assets acquired, total consideration</t>
        </is>
      </c>
      <c r="E75" s="6" t="n">
        <v>400000</v>
      </c>
    </row>
    <row r="76">
      <c r="A76" s="4" t="inlineStr">
        <is>
          <t>Gain on purchase and disposal of asset, respectively</t>
        </is>
      </c>
      <c r="H76" s="6" t="n">
        <v>394484</v>
      </c>
    </row>
    <row r="77">
      <c r="A77" s="4" t="inlineStr">
        <is>
          <t>Reclamation liability</t>
        </is>
      </c>
      <c r="G77" s="6" t="n">
        <v>77831</v>
      </c>
    </row>
    <row r="78">
      <c r="A78" s="4" t="inlineStr">
        <is>
          <t>ERC [Member]</t>
        </is>
      </c>
    </row>
    <row r="79">
      <c r="A79" s="4" t="inlineStr">
        <is>
          <t>Note Receivable</t>
        </is>
      </c>
      <c r="G79" s="5" t="n">
        <v>4117139</v>
      </c>
      <c r="H79" s="5" t="n">
        <v>4117139</v>
      </c>
      <c r="J79" s="6" t="n">
        <v>4117139</v>
      </c>
    </row>
    <row r="80">
      <c r="A80" s="4" t="inlineStr">
        <is>
          <t>Kentucky Energy Cabinet [Member]</t>
        </is>
      </c>
    </row>
    <row r="81">
      <c r="A81" s="4" t="inlineStr">
        <is>
          <t>Restricted cash</t>
        </is>
      </c>
      <c r="G81" s="5" t="n">
        <v>19138</v>
      </c>
      <c r="H81" s="5" t="n">
        <v>47987</v>
      </c>
    </row>
    <row r="82">
      <c r="A82" s="4" t="inlineStr">
        <is>
          <t>LC Energy Operations, LLC [Member]</t>
        </is>
      </c>
    </row>
    <row r="83">
      <c r="A83" s="4" t="inlineStr">
        <is>
          <t>Asset management fee reserve</t>
        </is>
      </c>
      <c r="G83" s="5" t="n">
        <v>116115</v>
      </c>
    </row>
    <row r="84">
      <c r="A84" s="4" t="inlineStr">
        <is>
          <t>Restricted cash</t>
        </is>
      </c>
      <c r="G84" s="5" t="n">
        <v>217500</v>
      </c>
      <c r="H84" s="6" t="n">
        <v>250000</v>
      </c>
    </row>
    <row r="85">
      <c r="A85" s="4" t="inlineStr">
        <is>
          <t>Reclamation liability</t>
        </is>
      </c>
      <c r="G85" s="6" t="n">
        <v>778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Less: Accumulated depreciation</t>
        </is>
      </c>
      <c r="B2" s="6" t="n">
        <v>-12726809</v>
      </c>
      <c r="C2" s="6" t="n">
        <v>-11162662</v>
      </c>
    </row>
    <row r="3">
      <c r="A3" s="4" t="inlineStr">
        <is>
          <t>Total Property and Equipment, Net</t>
        </is>
      </c>
      <c r="B3" s="5" t="n">
        <v>22498659</v>
      </c>
      <c r="C3" s="5" t="n">
        <v>27668885</v>
      </c>
    </row>
    <row r="4">
      <c r="A4" s="4" t="inlineStr">
        <is>
          <t>Underground equipment [Member]</t>
        </is>
      </c>
    </row>
    <row r="5">
      <c r="A5" s="4" t="inlineStr">
        <is>
          <t>Property and equipment</t>
        </is>
      </c>
      <c r="B5" s="5" t="n">
        <v>6838417</v>
      </c>
      <c r="C5" s="5" t="n">
        <v>8294188</v>
      </c>
    </row>
    <row r="6">
      <c r="A6" s="4" t="inlineStr">
        <is>
          <t>Surface equipment [Member]</t>
        </is>
      </c>
    </row>
    <row r="7">
      <c r="A7" s="4" t="inlineStr">
        <is>
          <t>Property and equipment</t>
        </is>
      </c>
      <c r="B7" s="5" t="n">
        <v>2527576</v>
      </c>
      <c r="C7" s="5" t="n">
        <v>3224896</v>
      </c>
    </row>
    <row r="8">
      <c r="A8" s="4" t="inlineStr">
        <is>
          <t>Mine development [Member]</t>
        </is>
      </c>
    </row>
    <row r="9">
      <c r="A9" s="4" t="inlineStr">
        <is>
          <t>Property and equipment</t>
        </is>
      </c>
      <c r="B9" s="5" t="n">
        <v>561575</v>
      </c>
      <c r="C9" s="5" t="n">
        <v>669860</v>
      </c>
    </row>
    <row r="10">
      <c r="A10" s="4" t="inlineStr">
        <is>
          <t>Processing and rail facilities [Member]</t>
        </is>
      </c>
    </row>
    <row r="11">
      <c r="A11" s="4" t="inlineStr">
        <is>
          <t>Property and equipment</t>
        </is>
      </c>
      <c r="B11" s="5" t="n">
        <v>11591273</v>
      </c>
      <c r="C11" s="5" t="n">
        <v>12723163</v>
      </c>
    </row>
    <row r="12">
      <c r="A12" s="4" t="inlineStr">
        <is>
          <t>Coal refuse storage [Member]</t>
        </is>
      </c>
    </row>
    <row r="13">
      <c r="A13" s="4" t="inlineStr">
        <is>
          <t>Property and equipment</t>
        </is>
      </c>
      <c r="B13" s="5" t="n">
        <v>12134192</v>
      </c>
      <c r="C13" s="5" t="n">
        <v>12171271</v>
      </c>
    </row>
    <row r="14">
      <c r="A14" s="4" t="inlineStr">
        <is>
          <t>Land [Member]</t>
        </is>
      </c>
    </row>
    <row r="15">
      <c r="A15" s="4" t="inlineStr">
        <is>
          <t>Property and equipment</t>
        </is>
      </c>
      <c r="B15" s="6" t="n">
        <v>1572435</v>
      </c>
      <c r="C15" s="6" t="n">
        <v>17481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16" customWidth="1" min="2" max="2"/>
  </cols>
  <sheetData>
    <row r="1">
      <c r="A1" s="1" t="inlineStr">
        <is>
          <t>PROPERTY AND EQUIPMENT (Details 1)</t>
        </is>
      </c>
      <c r="B1" s="2" t="inlineStr">
        <is>
          <t>12 Months Ended</t>
        </is>
      </c>
    </row>
    <row r="2">
      <c r="B2" s="2" t="inlineStr">
        <is>
          <t>Dec. 31, 2020</t>
        </is>
      </c>
    </row>
    <row r="3">
      <c r="A3" s="4" t="inlineStr">
        <is>
          <t>Surface equipment [Member]</t>
        </is>
      </c>
    </row>
    <row r="4">
      <c r="A4" s="4" t="inlineStr">
        <is>
          <t>Estimated useful lives</t>
        </is>
      </c>
      <c r="B4" s="4" t="inlineStr">
        <is>
          <t>7 years</t>
        </is>
      </c>
    </row>
    <row r="5">
      <c r="A5" s="4" t="inlineStr">
        <is>
          <t>Underground equipment [Member]</t>
        </is>
      </c>
    </row>
    <row r="6">
      <c r="A6" s="4" t="inlineStr">
        <is>
          <t>Estimated useful lives</t>
        </is>
      </c>
      <c r="B6" s="4" t="inlineStr">
        <is>
          <t>5 years</t>
        </is>
      </c>
    </row>
    <row r="7">
      <c r="A7" s="4" t="inlineStr">
        <is>
          <t>Minimum [Member] | Mining Rights [Member]</t>
        </is>
      </c>
    </row>
    <row r="8">
      <c r="A8" s="4" t="inlineStr">
        <is>
          <t>Estimated useful lives</t>
        </is>
      </c>
      <c r="B8" s="4" t="inlineStr">
        <is>
          <t>5 years</t>
        </is>
      </c>
    </row>
    <row r="9">
      <c r="A9" s="4" t="inlineStr">
        <is>
          <t>Maximum [Member] | Mining Rights [Member]</t>
        </is>
      </c>
    </row>
    <row r="10">
      <c r="A10" s="4" t="inlineStr">
        <is>
          <t>Estimated useful lives</t>
        </is>
      </c>
      <c r="B10" s="4" t="inlineStr">
        <is>
          <t>10 years</t>
        </is>
      </c>
    </row>
    <row r="11">
      <c r="A11" s="4" t="inlineStr">
        <is>
          <t>Processing and rail facilities [Member] | Minimum [Member]</t>
        </is>
      </c>
    </row>
    <row r="12">
      <c r="A12" s="4" t="inlineStr">
        <is>
          <t>Estimated useful lives</t>
        </is>
      </c>
      <c r="B12" s="4" t="inlineStr">
        <is>
          <t>7 years</t>
        </is>
      </c>
    </row>
    <row r="13">
      <c r="A13" s="4" t="inlineStr">
        <is>
          <t>Processing and rail facilities [Member] | Maximum [Member]</t>
        </is>
      </c>
    </row>
    <row r="14">
      <c r="A14" s="4" t="inlineStr">
        <is>
          <t>Estimated useful lives</t>
        </is>
      </c>
      <c r="B14" s="4" t="inlineStr">
        <is>
          <t>20 years</t>
        </is>
      </c>
    </row>
    <row r="15">
      <c r="A15" s="4" t="inlineStr">
        <is>
          <t>Coal refuse storage [Member]</t>
        </is>
      </c>
    </row>
    <row r="16">
      <c r="A16" s="4" t="inlineStr">
        <is>
          <t>Estimated useful lives</t>
        </is>
      </c>
      <c r="B16"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Unamortized discount, current portion of notes payable</t>
        </is>
      </c>
      <c r="B2" s="6" t="n">
        <v>0</v>
      </c>
      <c r="C2" s="6" t="n">
        <v>134296</v>
      </c>
    </row>
    <row r="3">
      <c r="A3" s="4" t="inlineStr">
        <is>
          <t>Debt issuance costs, long-term portion of note payable</t>
        </is>
      </c>
      <c r="B3" s="5" t="n">
        <v>405667</v>
      </c>
      <c r="C3" s="5" t="n">
        <v>428699</v>
      </c>
    </row>
    <row r="4">
      <c r="A4" s="4" t="inlineStr">
        <is>
          <t>Unamortized discount, long term portion of convertible note payable</t>
        </is>
      </c>
      <c r="B4" s="6" t="n">
        <v>0</v>
      </c>
      <c r="C4" s="6" t="n">
        <v>0</v>
      </c>
    </row>
    <row r="5">
      <c r="A5" s="4" t="inlineStr">
        <is>
          <t>Common Class A [Member]</t>
        </is>
      </c>
    </row>
    <row r="6">
      <c r="A6" s="4" t="inlineStr">
        <is>
          <t>Common Stock, Par Value</t>
        </is>
      </c>
      <c r="B6" s="4" t="inlineStr">
        <is>
          <t>$ .0001</t>
        </is>
      </c>
      <c r="C6" s="4" t="inlineStr">
        <is>
          <t>$ .0001</t>
        </is>
      </c>
    </row>
    <row r="7">
      <c r="A7" s="4" t="inlineStr">
        <is>
          <t>Common Stock, Shares Authorized</t>
        </is>
      </c>
      <c r="B7" s="5" t="n">
        <v>230000000</v>
      </c>
      <c r="C7" s="5" t="n">
        <v>230000000</v>
      </c>
    </row>
    <row r="8">
      <c r="A8" s="4" t="inlineStr">
        <is>
          <t>Common Stock, Shares Issued</t>
        </is>
      </c>
      <c r="B8" s="5" t="n">
        <v>40522762</v>
      </c>
      <c r="C8" s="5" t="n">
        <v>27410512</v>
      </c>
    </row>
    <row r="9">
      <c r="A9" s="4" t="inlineStr">
        <is>
          <t>Common Stock, Shares Outstanding</t>
        </is>
      </c>
      <c r="B9" s="5" t="n">
        <v>40522762</v>
      </c>
      <c r="C9" s="5" t="n">
        <v>27410512</v>
      </c>
    </row>
    <row r="10">
      <c r="A10" s="4" t="inlineStr">
        <is>
          <t>Preferred Stock Series A [Member]</t>
        </is>
      </c>
    </row>
    <row r="11">
      <c r="A11" s="4" t="inlineStr">
        <is>
          <t>Preferred Stock, Par Value</t>
        </is>
      </c>
      <c r="B11" s="4" t="inlineStr">
        <is>
          <t>$ .0001</t>
        </is>
      </c>
      <c r="C11" s="4" t="inlineStr">
        <is>
          <t>$ .0001</t>
        </is>
      </c>
    </row>
    <row r="12">
      <c r="A12" s="4" t="inlineStr">
        <is>
          <t>Preferred Stock, Shares Authorized</t>
        </is>
      </c>
      <c r="B12" s="5" t="n">
        <v>100000</v>
      </c>
      <c r="C12" s="5" t="n">
        <v>100000</v>
      </c>
    </row>
    <row r="13">
      <c r="A13" s="4" t="inlineStr">
        <is>
          <t>Preferred Stock, Shares Issued</t>
        </is>
      </c>
      <c r="B13" s="5" t="n">
        <v>0</v>
      </c>
      <c r="C13" s="5" t="n">
        <v>0</v>
      </c>
    </row>
    <row r="14">
      <c r="A14" s="4" t="inlineStr">
        <is>
          <t>Preferred Stock, Shares Outstanding</t>
        </is>
      </c>
      <c r="B14" s="5" t="n">
        <v>0</v>
      </c>
      <c r="C14" s="5" t="n">
        <v>0</v>
      </c>
    </row>
    <row r="15">
      <c r="A15" s="4" t="inlineStr">
        <is>
          <t>Preferred Stock Series B [Member]</t>
        </is>
      </c>
    </row>
    <row r="16">
      <c r="A16" s="4" t="inlineStr">
        <is>
          <t>Preferred Stock, Par Value</t>
        </is>
      </c>
      <c r="B16" s="4" t="inlineStr">
        <is>
          <t>$ .001</t>
        </is>
      </c>
      <c r="C16" s="4" t="inlineStr">
        <is>
          <t>$ .001</t>
        </is>
      </c>
    </row>
    <row r="17">
      <c r="A17" s="4" t="inlineStr">
        <is>
          <t>Preferred Stock, Shares Authorized</t>
        </is>
      </c>
      <c r="B17" s="5" t="n">
        <v>20000000</v>
      </c>
      <c r="C17" s="5" t="n">
        <v>20000000</v>
      </c>
    </row>
    <row r="18">
      <c r="A18" s="4" t="inlineStr">
        <is>
          <t>Preferred Stock, Shares Issued</t>
        </is>
      </c>
      <c r="B18" s="5" t="n">
        <v>0</v>
      </c>
      <c r="C18" s="5" t="n">
        <v>0</v>
      </c>
    </row>
    <row r="19">
      <c r="A19" s="4" t="inlineStr">
        <is>
          <t>Preferred Stock, Shares Outstanding</t>
        </is>
      </c>
      <c r="B19" s="5" t="n">
        <v>0</v>
      </c>
      <c r="C19" s="5" t="n">
        <v>0</v>
      </c>
    </row>
    <row r="20">
      <c r="A20" s="4" t="inlineStr">
        <is>
          <t>Preferred Stock Series C [Member]</t>
        </is>
      </c>
    </row>
    <row r="21">
      <c r="A21" s="4" t="inlineStr">
        <is>
          <t>Preferred Stock, Par Value</t>
        </is>
      </c>
      <c r="B21" s="4" t="inlineStr">
        <is>
          <t>$ .001</t>
        </is>
      </c>
      <c r="C21" s="4" t="inlineStr">
        <is>
          <t>$ .001</t>
        </is>
      </c>
    </row>
    <row r="22">
      <c r="A22" s="4" t="inlineStr">
        <is>
          <t>Preferred Stock, Shares Authorized</t>
        </is>
      </c>
      <c r="B22" s="5" t="n">
        <v>20000000</v>
      </c>
      <c r="C22" s="5" t="n">
        <v>2000000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AND EQUIPMENT</t>
        </is>
      </c>
    </row>
    <row r="4">
      <c r="A4" s="4" t="inlineStr">
        <is>
          <t>Amortization of mining rights</t>
        </is>
      </c>
      <c r="B4" s="6" t="n">
        <v>1251357</v>
      </c>
      <c r="C4" s="6" t="n">
        <v>1657673</v>
      </c>
    </row>
    <row r="5">
      <c r="A5" s="4" t="inlineStr">
        <is>
          <t>Depreciation expense</t>
        </is>
      </c>
      <c r="B5" s="6" t="n">
        <v>-2298703</v>
      </c>
      <c r="C5" s="6" t="n">
        <v>-45881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NOTES PAYABLE (Details) - USD ($)</t>
        </is>
      </c>
      <c r="B1" s="2" t="inlineStr">
        <is>
          <t>Dec. 31, 2020</t>
        </is>
      </c>
      <c r="C1" s="2" t="inlineStr">
        <is>
          <t>Dec. 31, 2019</t>
        </is>
      </c>
      <c r="D1" s="2" t="inlineStr">
        <is>
          <t>Feb. 10, 2019</t>
        </is>
      </c>
    </row>
    <row r="2">
      <c r="A2" s="4" t="inlineStr">
        <is>
          <t>Less: Debt Discounts and Loan Issuance Costs</t>
        </is>
      </c>
      <c r="B2" s="6" t="n">
        <v>-405667</v>
      </c>
      <c r="C2" s="6" t="n">
        <v>-417183</v>
      </c>
    </row>
    <row r="3">
      <c r="A3" s="4" t="inlineStr">
        <is>
          <t>Total note payables, net of discount</t>
        </is>
      </c>
      <c r="B3" s="5" t="n">
        <v>16328447</v>
      </c>
      <c r="C3" s="5" t="n">
        <v>25909860</v>
      </c>
    </row>
    <row r="4">
      <c r="A4" s="4" t="inlineStr">
        <is>
          <t>Less: Current maturities</t>
        </is>
      </c>
      <c r="B4" s="5" t="n">
        <v>10997692</v>
      </c>
      <c r="C4" s="5" t="n">
        <v>20494589</v>
      </c>
    </row>
    <row r="5">
      <c r="A5" s="4" t="inlineStr">
        <is>
          <t>Total Long-term note payables, net of discount</t>
        </is>
      </c>
      <c r="B5" s="5" t="n">
        <v>5330752</v>
      </c>
      <c r="C5" s="5" t="n">
        <v>5415271</v>
      </c>
    </row>
    <row r="6">
      <c r="A6" s="4" t="inlineStr">
        <is>
          <t>Note payable</t>
        </is>
      </c>
      <c r="D6" s="6" t="n">
        <v>3000</v>
      </c>
    </row>
    <row r="7">
      <c r="A7" s="4" t="inlineStr">
        <is>
          <t>PCR Acquisition Note One [Member]</t>
        </is>
      </c>
    </row>
    <row r="8">
      <c r="A8" s="4" t="inlineStr">
        <is>
          <t>Note payable</t>
        </is>
      </c>
      <c r="B8" s="5" t="n">
        <v>2649800</v>
      </c>
      <c r="C8" s="5" t="n">
        <v>0</v>
      </c>
    </row>
    <row r="9">
      <c r="A9" s="4" t="inlineStr">
        <is>
          <t>PCR Acquisition Note Two [Member]</t>
        </is>
      </c>
    </row>
    <row r="10">
      <c r="A10" s="4" t="inlineStr">
        <is>
          <t>Note payable</t>
        </is>
      </c>
      <c r="B10" s="5" t="n">
        <v>1493234</v>
      </c>
      <c r="C10" s="5" t="n">
        <v>0</v>
      </c>
    </row>
    <row r="11">
      <c r="A11" s="4" t="inlineStr">
        <is>
          <t>Kentucky New Markets Development Program One [Member]</t>
        </is>
      </c>
    </row>
    <row r="12">
      <c r="A12" s="4" t="inlineStr">
        <is>
          <t>Note payable</t>
        </is>
      </c>
      <c r="B12" s="5" t="n">
        <v>4117139</v>
      </c>
      <c r="C12" s="5" t="n">
        <v>4117139</v>
      </c>
    </row>
    <row r="13">
      <c r="A13" s="4" t="inlineStr">
        <is>
          <t>Kentucky New Markets Development Program Two [Member]</t>
        </is>
      </c>
    </row>
    <row r="14">
      <c r="A14" s="4" t="inlineStr">
        <is>
          <t>Note payable</t>
        </is>
      </c>
      <c r="B14" s="5" t="n">
        <v>1026047</v>
      </c>
      <c r="C14" s="5" t="n">
        <v>1026047</v>
      </c>
    </row>
    <row r="15">
      <c r="A15" s="4" t="inlineStr">
        <is>
          <t>Accounts Receivable Factoring Agreement One [Member]</t>
        </is>
      </c>
    </row>
    <row r="16">
      <c r="A16" s="4" t="inlineStr">
        <is>
          <t>Note payable</t>
        </is>
      </c>
      <c r="B16" s="5" t="n">
        <v>1274034</v>
      </c>
      <c r="C16" s="5" t="n">
        <v>3389709</v>
      </c>
    </row>
    <row r="17">
      <c r="A17" s="4" t="inlineStr">
        <is>
          <t>Accounts Receivable Factoring Agreement Two [Member]</t>
        </is>
      </c>
    </row>
    <row r="18">
      <c r="A18" s="4" t="inlineStr">
        <is>
          <t>Note payable</t>
        </is>
      </c>
      <c r="B18" s="5" t="n">
        <v>187914</v>
      </c>
      <c r="C18" s="5" t="n">
        <v>550000</v>
      </c>
    </row>
    <row r="19">
      <c r="A19" s="4" t="inlineStr">
        <is>
          <t>Seller Note - Wyoming County [Member]</t>
        </is>
      </c>
    </row>
    <row r="20">
      <c r="A20" s="4" t="inlineStr">
        <is>
          <t>Note payable</t>
        </is>
      </c>
      <c r="B20" s="5" t="n">
        <v>0</v>
      </c>
      <c r="C20" s="5" t="n">
        <v>225000</v>
      </c>
    </row>
    <row r="21">
      <c r="A21" s="4" t="inlineStr">
        <is>
          <t>Equipment Loans - QEI, One [Member]</t>
        </is>
      </c>
    </row>
    <row r="22">
      <c r="A22" s="4" t="inlineStr">
        <is>
          <t>Note payable</t>
        </is>
      </c>
      <c r="B22" s="5" t="n">
        <v>22720</v>
      </c>
      <c r="C22" s="5" t="n">
        <v>28861</v>
      </c>
    </row>
    <row r="23">
      <c r="A23" s="4" t="inlineStr">
        <is>
          <t>Equipment Loans - QEI, Two [Member]</t>
        </is>
      </c>
    </row>
    <row r="24">
      <c r="A24" s="4" t="inlineStr">
        <is>
          <t>Note payable</t>
        </is>
      </c>
      <c r="B24" s="5" t="n">
        <v>0</v>
      </c>
      <c r="C24" s="5" t="n">
        <v>220000</v>
      </c>
    </row>
    <row r="25">
      <c r="A25" s="4" t="inlineStr">
        <is>
          <t>Equipment Loans - QEI, Three [Member]</t>
        </is>
      </c>
    </row>
    <row r="26">
      <c r="A26" s="4" t="inlineStr">
        <is>
          <t>Note payable</t>
        </is>
      </c>
      <c r="B26" s="5" t="n">
        <v>136</v>
      </c>
      <c r="C26" s="5" t="n">
        <v>4136</v>
      </c>
    </row>
    <row r="27">
      <c r="A27" s="4" t="inlineStr">
        <is>
          <t>Equipment Loans - QEI, Four [Member]</t>
        </is>
      </c>
    </row>
    <row r="28">
      <c r="A28" s="4" t="inlineStr">
        <is>
          <t>Note payable</t>
        </is>
      </c>
      <c r="B28" s="5" t="n">
        <v>5166</v>
      </c>
      <c r="C28" s="5" t="n">
        <v>5166</v>
      </c>
    </row>
    <row r="29">
      <c r="A29" s="4" t="inlineStr">
        <is>
          <t>Equipment Loans - QEI, Five [Member]</t>
        </is>
      </c>
    </row>
    <row r="30">
      <c r="A30" s="4" t="inlineStr">
        <is>
          <t>Note payable</t>
        </is>
      </c>
      <c r="B30" s="5" t="n">
        <v>32596</v>
      </c>
      <c r="C30" s="5" t="n">
        <v>34594</v>
      </c>
    </row>
    <row r="31">
      <c r="A31" s="4" t="inlineStr">
        <is>
          <t>Equipment Loans - QEI, Six [Member]</t>
        </is>
      </c>
    </row>
    <row r="32">
      <c r="A32" s="4" t="inlineStr">
        <is>
          <t>Note payable</t>
        </is>
      </c>
      <c r="B32" s="5" t="n">
        <v>169749</v>
      </c>
      <c r="C32" s="5" t="n">
        <v>169749</v>
      </c>
    </row>
    <row r="33">
      <c r="A33" s="4" t="inlineStr">
        <is>
          <t>Equipment Loans - QEI, Seven [Member]</t>
        </is>
      </c>
    </row>
    <row r="34">
      <c r="A34" s="4" t="inlineStr">
        <is>
          <t>Note payable</t>
        </is>
      </c>
      <c r="B34" s="5" t="n">
        <v>1000000</v>
      </c>
      <c r="C34" s="5" t="n">
        <v>1000000</v>
      </c>
    </row>
    <row r="35">
      <c r="A35" s="4" t="inlineStr">
        <is>
          <t>Empire - Secured Seller Note [Member]</t>
        </is>
      </c>
    </row>
    <row r="36">
      <c r="A36" s="4" t="inlineStr">
        <is>
          <t>Note payable</t>
        </is>
      </c>
      <c r="C36" s="5" t="n">
        <v>2000000</v>
      </c>
    </row>
    <row r="37">
      <c r="A37" s="4" t="inlineStr">
        <is>
          <t>Sales Financing Arrangement ARC [Member]</t>
        </is>
      </c>
    </row>
    <row r="38">
      <c r="A38" s="4" t="inlineStr">
        <is>
          <t>Note payable</t>
        </is>
      </c>
      <c r="C38" s="5" t="n">
        <v>450000</v>
      </c>
    </row>
    <row r="39">
      <c r="A39" s="4" t="inlineStr">
        <is>
          <t>ARC Corporate Loan [Member]</t>
        </is>
      </c>
    </row>
    <row r="40">
      <c r="A40" s="4" t="inlineStr">
        <is>
          <t>Note payable</t>
        </is>
      </c>
      <c r="C40" s="5" t="n">
        <v>1800000</v>
      </c>
    </row>
    <row r="41">
      <c r="A41" s="4" t="inlineStr">
        <is>
          <t>PCR Acquisition Note [Member]</t>
        </is>
      </c>
    </row>
    <row r="42">
      <c r="A42" s="4" t="inlineStr">
        <is>
          <t>Note payable</t>
        </is>
      </c>
      <c r="C42" s="5" t="n">
        <v>2010547</v>
      </c>
    </row>
    <row r="43">
      <c r="A43" s="4" t="inlineStr">
        <is>
          <t>Customer Loan Agreement - ARC [Member]</t>
        </is>
      </c>
    </row>
    <row r="44">
      <c r="A44" s="4" t="inlineStr">
        <is>
          <t>Note payable</t>
        </is>
      </c>
      <c r="B44" s="5" t="n">
        <v>3967997</v>
      </c>
      <c r="C44" s="5" t="n">
        <v>6035988</v>
      </c>
    </row>
    <row r="45">
      <c r="A45" s="4" t="inlineStr">
        <is>
          <t>Sales Financing Arrangement ARC One [Member]</t>
        </is>
      </c>
    </row>
    <row r="46">
      <c r="A46" s="4" t="inlineStr">
        <is>
          <t>Note payable</t>
        </is>
      </c>
      <c r="B46" s="5" t="n">
        <v>454417</v>
      </c>
      <c r="C46" s="5" t="n">
        <v>804618</v>
      </c>
    </row>
    <row r="47">
      <c r="A47" s="4" t="inlineStr">
        <is>
          <t>Equipment Loans ERC, One [Member]</t>
        </is>
      </c>
    </row>
    <row r="48">
      <c r="A48" s="4" t="inlineStr">
        <is>
          <t>Note payable</t>
        </is>
      </c>
      <c r="B48" s="5" t="n">
        <v>9902</v>
      </c>
      <c r="C48" s="5" t="n">
        <v>14399</v>
      </c>
    </row>
    <row r="49">
      <c r="A49" s="4" t="inlineStr">
        <is>
          <t>Equipment Loans ERC, Two [Member]</t>
        </is>
      </c>
    </row>
    <row r="50">
      <c r="A50" s="4" t="inlineStr">
        <is>
          <t>Note payable</t>
        </is>
      </c>
      <c r="B50" s="5" t="n">
        <v>62722</v>
      </c>
      <c r="C50" s="5" t="n">
        <v>73527</v>
      </c>
    </row>
    <row r="51">
      <c r="A51" s="4" t="inlineStr">
        <is>
          <t>Equipment Loans ERC, Three [Member]</t>
        </is>
      </c>
    </row>
    <row r="52">
      <c r="A52" s="4" t="inlineStr">
        <is>
          <t>Note payable</t>
        </is>
      </c>
      <c r="B52" s="5" t="n">
        <v>0</v>
      </c>
      <c r="C52" s="5" t="n">
        <v>2022</v>
      </c>
    </row>
    <row r="53">
      <c r="A53" s="4" t="inlineStr">
        <is>
          <t>Equipment Loans McCoy, Two [Member]</t>
        </is>
      </c>
    </row>
    <row r="54">
      <c r="A54" s="4" t="inlineStr">
        <is>
          <t>Note payable</t>
        </is>
      </c>
      <c r="B54" s="5" t="n">
        <v>22500</v>
      </c>
      <c r="C54" s="5" t="n">
        <v>22500</v>
      </c>
    </row>
    <row r="55">
      <c r="A55" s="4" t="inlineStr">
        <is>
          <t>Equipment Loans McCoy, Three [Member]</t>
        </is>
      </c>
    </row>
    <row r="56">
      <c r="A56" s="4" t="inlineStr">
        <is>
          <t>Note payable</t>
        </is>
      </c>
      <c r="B56" s="5" t="n">
        <v>187041</v>
      </c>
      <c r="C56" s="5" t="n">
        <v>262041</v>
      </c>
    </row>
    <row r="57">
      <c r="A57" s="4" t="inlineStr">
        <is>
          <t>Equipment Loans McCoy, One [Member]</t>
        </is>
      </c>
    </row>
    <row r="58">
      <c r="A58" s="4" t="inlineStr">
        <is>
          <t>Note payable</t>
        </is>
      </c>
      <c r="B58" s="5" t="n">
        <v>73500</v>
      </c>
      <c r="C58" s="5" t="n">
        <v>81000</v>
      </c>
    </row>
    <row r="59">
      <c r="A59" s="4" t="inlineStr">
        <is>
          <t>Seller Note - Deane [Member]</t>
        </is>
      </c>
    </row>
    <row r="60">
      <c r="A60" s="4" t="inlineStr">
        <is>
          <t>Note payable</t>
        </is>
      </c>
      <c r="B60" s="6" t="n">
        <v>0</v>
      </c>
      <c r="C60" s="6" t="n">
        <v>2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1) - USD ($)</t>
        </is>
      </c>
      <c r="B1" s="2" t="inlineStr">
        <is>
          <t>Dec. 31, 2020</t>
        </is>
      </c>
      <c r="C1" s="2" t="inlineStr">
        <is>
          <t>Dec. 31, 2019</t>
        </is>
      </c>
    </row>
    <row r="2">
      <c r="A2" s="4" t="inlineStr">
        <is>
          <t>Less: Debt Discounts</t>
        </is>
      </c>
      <c r="B2" s="6" t="n">
        <v>-827573</v>
      </c>
    </row>
    <row r="3">
      <c r="A3" s="4" t="inlineStr">
        <is>
          <t>Total convertible note payables, net of discount</t>
        </is>
      </c>
      <c r="B3" s="5" t="n">
        <v>14300907</v>
      </c>
      <c r="C3" s="6" t="n">
        <v>7419612</v>
      </c>
    </row>
    <row r="4">
      <c r="A4" s="4" t="inlineStr">
        <is>
          <t>ARC Acquisition Corporation [Member]</t>
        </is>
      </c>
    </row>
    <row r="5">
      <c r="A5" s="4" t="inlineStr">
        <is>
          <t>Total convertible note payables, net of discount</t>
        </is>
      </c>
      <c r="C5" s="6" t="n">
        <v>7419612</v>
      </c>
    </row>
    <row r="6">
      <c r="A6" s="4" t="inlineStr">
        <is>
          <t>ARC Acquisition Corporation One [Member]</t>
        </is>
      </c>
    </row>
    <row r="7">
      <c r="A7" s="4" t="inlineStr">
        <is>
          <t>Total convertible note payables, net of discount</t>
        </is>
      </c>
      <c r="B7" s="6" t="n">
        <v>151284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2) - USD ($)</t>
        </is>
      </c>
      <c r="B1" s="2" t="inlineStr">
        <is>
          <t>Dec. 31, 2020</t>
        </is>
      </c>
      <c r="C1" s="2" t="inlineStr">
        <is>
          <t>Dec. 31, 2019</t>
        </is>
      </c>
    </row>
    <row r="2">
      <c r="A2" s="4" t="inlineStr">
        <is>
          <t>Total affiliate note payables</t>
        </is>
      </c>
      <c r="B2" s="6" t="n">
        <v>74000</v>
      </c>
      <c r="C2" s="6" t="n">
        <v>132639</v>
      </c>
    </row>
    <row r="3">
      <c r="A3" s="4" t="inlineStr">
        <is>
          <t>Convertible notes payable</t>
        </is>
      </c>
      <c r="B3" s="5" t="n">
        <v>14300907</v>
      </c>
      <c r="C3" s="5" t="n">
        <v>7419612</v>
      </c>
    </row>
    <row r="4">
      <c r="A4" s="4" t="inlineStr">
        <is>
          <t>One officer [Member]</t>
        </is>
      </c>
    </row>
    <row r="5">
      <c r="A5" s="4" t="inlineStr">
        <is>
          <t>Convertible notes payable</t>
        </is>
      </c>
      <c r="B5" s="5" t="n">
        <v>0</v>
      </c>
      <c r="C5" s="5" t="n">
        <v>53639</v>
      </c>
    </row>
    <row r="6">
      <c r="A6" s="4" t="inlineStr">
        <is>
          <t>Affiliate [Member]</t>
        </is>
      </c>
    </row>
    <row r="7">
      <c r="A7" s="4" t="inlineStr">
        <is>
          <t>Convertible notes payable</t>
        </is>
      </c>
      <c r="B7" s="5" t="n">
        <v>74000</v>
      </c>
      <c r="C7" s="5" t="n">
        <v>74000</v>
      </c>
    </row>
    <row r="8">
      <c r="A8" s="4" t="inlineStr">
        <is>
          <t>Affiliate Two [Member]</t>
        </is>
      </c>
    </row>
    <row r="9">
      <c r="A9" s="4" t="inlineStr">
        <is>
          <t>Convertible notes payable</t>
        </is>
      </c>
      <c r="B9" s="6" t="n">
        <v>0</v>
      </c>
      <c r="C9" s="6" t="n">
        <v>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1" customWidth="1" min="2" max="2"/>
  </cols>
  <sheetData>
    <row r="1">
      <c r="A1" s="1" t="inlineStr">
        <is>
          <t>NOTES PAYABLE (Details 3)</t>
        </is>
      </c>
      <c r="B1" s="2" t="inlineStr">
        <is>
          <t>Dec. 31, 2020USD ($)</t>
        </is>
      </c>
    </row>
    <row r="2">
      <c r="A2" s="4" t="inlineStr">
        <is>
          <t>Lease Principal [Member]</t>
        </is>
      </c>
    </row>
    <row r="3">
      <c r="A3" s="4" t="inlineStr">
        <is>
          <t>2021</t>
        </is>
      </c>
      <c r="B3" s="6" t="n">
        <v>89948</v>
      </c>
    </row>
    <row r="4">
      <c r="A4" s="4" t="inlineStr">
        <is>
          <t>Lease Interest [Member]</t>
        </is>
      </c>
    </row>
    <row r="5">
      <c r="A5" s="4" t="inlineStr">
        <is>
          <t>2021</t>
        </is>
      </c>
      <c r="B5" s="5" t="n">
        <v>4722</v>
      </c>
    </row>
    <row r="6">
      <c r="A6" s="4" t="inlineStr">
        <is>
          <t>Loan Principal [Member]</t>
        </is>
      </c>
    </row>
    <row r="7">
      <c r="A7" s="4" t="inlineStr">
        <is>
          <t>2021</t>
        </is>
      </c>
      <c r="B7" s="5" t="n">
        <v>11020194</v>
      </c>
    </row>
    <row r="8">
      <c r="A8" s="4" t="inlineStr">
        <is>
          <t>2022</t>
        </is>
      </c>
      <c r="B8" s="5" t="n">
        <v>14894139</v>
      </c>
    </row>
    <row r="9">
      <c r="A9" s="4" t="inlineStr">
        <is>
          <t>2023</t>
        </is>
      </c>
      <c r="B9" s="5" t="n">
        <v>0</v>
      </c>
    </row>
    <row r="10">
      <c r="A10" s="4" t="inlineStr">
        <is>
          <t>2024</t>
        </is>
      </c>
      <c r="B10" s="5" t="n">
        <v>0</v>
      </c>
    </row>
    <row r="11">
      <c r="A11" s="4" t="inlineStr">
        <is>
          <t>2025</t>
        </is>
      </c>
      <c r="B11" s="5" t="n">
        <v>0</v>
      </c>
    </row>
    <row r="12">
      <c r="A12" s="4" t="inlineStr">
        <is>
          <t>Thereafter</t>
        </is>
      </c>
      <c r="B12" s="5" t="n">
        <v>4737519</v>
      </c>
    </row>
    <row r="13">
      <c r="A13" s="4" t="inlineStr">
        <is>
          <t>Total Loan and Lease Principal [Member]</t>
        </is>
      </c>
    </row>
    <row r="14">
      <c r="A14" s="4" t="inlineStr">
        <is>
          <t>2021</t>
        </is>
      </c>
      <c r="B14" s="5" t="n">
        <v>11110142</v>
      </c>
    </row>
    <row r="15">
      <c r="A15" s="4" t="inlineStr">
        <is>
          <t>2022</t>
        </is>
      </c>
      <c r="B15" s="5" t="n">
        <v>14894139</v>
      </c>
    </row>
    <row r="16">
      <c r="A16" s="4" t="inlineStr">
        <is>
          <t>2023</t>
        </is>
      </c>
      <c r="B16" s="5" t="n">
        <v>0</v>
      </c>
    </row>
    <row r="17">
      <c r="A17" s="4" t="inlineStr">
        <is>
          <t>2024</t>
        </is>
      </c>
      <c r="B17" s="5" t="n">
        <v>0</v>
      </c>
    </row>
    <row r="18">
      <c r="A18" s="4" t="inlineStr">
        <is>
          <t>2025</t>
        </is>
      </c>
      <c r="B18" s="5" t="n">
        <v>0</v>
      </c>
    </row>
    <row r="19">
      <c r="A19" s="4" t="inlineStr">
        <is>
          <t>Thereafter</t>
        </is>
      </c>
      <c r="B19" s="6" t="n">
        <v>47375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0</t>
        </is>
      </c>
      <c r="C2" s="2" t="inlineStr">
        <is>
          <t>Dec. 31, 2019</t>
        </is>
      </c>
    </row>
    <row r="3">
      <c r="A3" s="3" t="inlineStr">
        <is>
          <t>NOTES PAYABLE (Details)</t>
        </is>
      </c>
    </row>
    <row r="4">
      <c r="A4" s="4" t="inlineStr">
        <is>
          <t>Principal payments on long term debt</t>
        </is>
      </c>
      <c r="B4" s="6" t="n">
        <v>2586981</v>
      </c>
      <c r="C4" s="6" t="n">
        <v>2059484</v>
      </c>
    </row>
    <row r="5">
      <c r="A5" s="4" t="inlineStr">
        <is>
          <t>Increases to long term debt totaled</t>
        </is>
      </c>
      <c r="B5" s="5" t="n">
        <v>5066129</v>
      </c>
      <c r="C5" s="5" t="n">
        <v>8660527</v>
      </c>
    </row>
    <row r="6">
      <c r="A6" s="4" t="inlineStr">
        <is>
          <t>Amortized expense</t>
        </is>
      </c>
      <c r="B6" s="5" t="n">
        <v>11516</v>
      </c>
      <c r="C6" s="5" t="n">
        <v>362151</v>
      </c>
    </row>
    <row r="7">
      <c r="A7" s="4" t="inlineStr">
        <is>
          <t>Amortization of debt discount</t>
        </is>
      </c>
      <c r="B7" s="5" t="n">
        <v>405667</v>
      </c>
      <c r="C7" s="5" t="n">
        <v>417183</v>
      </c>
    </row>
    <row r="8">
      <c r="A8" s="4" t="inlineStr">
        <is>
          <t>Discounts on debt issued</t>
        </is>
      </c>
      <c r="B8" s="5" t="n">
        <v>134296</v>
      </c>
      <c r="C8" s="5" t="n">
        <v>210581</v>
      </c>
    </row>
    <row r="9">
      <c r="A9" s="4" t="inlineStr">
        <is>
          <t>Proceeds from the factoring agreement</t>
        </is>
      </c>
      <c r="B9" s="5" t="n">
        <v>-1807443</v>
      </c>
      <c r="C9" s="5" t="n">
        <v>1489508</v>
      </c>
    </row>
    <row r="10">
      <c r="A10" s="4" t="inlineStr">
        <is>
          <t>Interest expense</t>
        </is>
      </c>
      <c r="B10" s="6" t="n">
        <v>-3383294</v>
      </c>
      <c r="C10" s="6" t="n">
        <v>-29085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s>
  <sheetData>
    <row r="1">
      <c r="A1" s="1" t="inlineStr">
        <is>
          <t>RELATED PARTY TRANSACTIONS (Details Narrative) - USD ($)</t>
        </is>
      </c>
      <c r="B1" s="2" t="inlineStr">
        <is>
          <t>Jun. 11, 2020</t>
        </is>
      </c>
      <c r="C1" s="2" t="inlineStr">
        <is>
          <t>Feb. 13, 2020</t>
        </is>
      </c>
      <c r="D1" s="2" t="inlineStr">
        <is>
          <t>Sep. 13, 2015</t>
        </is>
      </c>
      <c r="E1" s="2" t="inlineStr">
        <is>
          <t>Mar. 13, 2013</t>
        </is>
      </c>
      <c r="F1" s="2" t="inlineStr">
        <is>
          <t>Dec. 31, 2018</t>
        </is>
      </c>
      <c r="G1" s="2" t="inlineStr">
        <is>
          <t>Oct. 31, 2018</t>
        </is>
      </c>
      <c r="H1" s="2" t="inlineStr">
        <is>
          <t>Jul. 31, 2017</t>
        </is>
      </c>
      <c r="I1" s="2" t="inlineStr">
        <is>
          <t>Apr. 30, 2017</t>
        </is>
      </c>
      <c r="J1" s="2" t="inlineStr">
        <is>
          <t>Jan. 17, 2016</t>
        </is>
      </c>
      <c r="K1" s="2" t="inlineStr">
        <is>
          <t>Jul. 17, 2013</t>
        </is>
      </c>
      <c r="L1" s="2" t="inlineStr">
        <is>
          <t>Dec. 31, 2020</t>
        </is>
      </c>
      <c r="M1" s="2" t="inlineStr">
        <is>
          <t>Dec. 31, 2019</t>
        </is>
      </c>
      <c r="N1" s="2" t="inlineStr">
        <is>
          <t>Dec. 31, 2016</t>
        </is>
      </c>
      <c r="O1" s="2" t="inlineStr">
        <is>
          <t>Feb. 10, 2019</t>
        </is>
      </c>
      <c r="P1" s="2" t="inlineStr">
        <is>
          <t>Oct. 24, 2016</t>
        </is>
      </c>
    </row>
    <row r="2">
      <c r="A2" s="4" t="inlineStr">
        <is>
          <t>Purchase secured debt</t>
        </is>
      </c>
      <c r="B2" s="6" t="n">
        <v>1494570</v>
      </c>
      <c r="I2" s="6" t="n">
        <v>250000</v>
      </c>
    </row>
    <row r="3">
      <c r="A3" s="4" t="inlineStr">
        <is>
          <t>Proceeds from related party debt</t>
        </is>
      </c>
      <c r="M3" s="6" t="n">
        <v>-9861</v>
      </c>
    </row>
    <row r="4">
      <c r="A4" s="4" t="inlineStr">
        <is>
          <t>Note payable, Balance</t>
        </is>
      </c>
      <c r="O4" s="6" t="n">
        <v>3000</v>
      </c>
    </row>
    <row r="5">
      <c r="A5" s="4" t="inlineStr">
        <is>
          <t>During 2015 [Member]</t>
        </is>
      </c>
    </row>
    <row r="6">
      <c r="A6" s="4" t="inlineStr">
        <is>
          <t>Note payable, Balance</t>
        </is>
      </c>
      <c r="L6" s="6" t="n">
        <v>74000</v>
      </c>
      <c r="M6" s="5" t="n">
        <v>74000</v>
      </c>
    </row>
    <row r="7">
      <c r="A7" s="4" t="inlineStr">
        <is>
          <t>LRR [Member]</t>
        </is>
      </c>
    </row>
    <row r="8">
      <c r="A8" s="4" t="inlineStr">
        <is>
          <t>Note receivables</t>
        </is>
      </c>
      <c r="P8" s="6" t="n">
        <v>178683</v>
      </c>
    </row>
    <row r="9">
      <c r="A9" s="4" t="inlineStr">
        <is>
          <t>Proceeds from related party debt</t>
        </is>
      </c>
      <c r="L9" s="5" t="n">
        <v>679146</v>
      </c>
      <c r="M9" s="5" t="n">
        <v>718156</v>
      </c>
    </row>
    <row r="10">
      <c r="A10" s="4" t="inlineStr">
        <is>
          <t>Officer [Member]</t>
        </is>
      </c>
    </row>
    <row r="11">
      <c r="A11" s="4" t="inlineStr">
        <is>
          <t>Proceeds from related party debt</t>
        </is>
      </c>
      <c r="G11" s="6" t="n">
        <v>13500</v>
      </c>
      <c r="H11" s="6" t="n">
        <v>50000</v>
      </c>
      <c r="L11" s="5" t="n">
        <v>53639</v>
      </c>
      <c r="M11" s="5" t="n">
        <v>53639</v>
      </c>
    </row>
    <row r="12">
      <c r="A12" s="4" t="inlineStr">
        <is>
          <t>One officer [Member]</t>
        </is>
      </c>
    </row>
    <row r="13">
      <c r="A13" s="4" t="inlineStr">
        <is>
          <t>Proceeds from related party debt</t>
        </is>
      </c>
      <c r="F13" s="6" t="n">
        <v>5000</v>
      </c>
      <c r="L13" s="5" t="n">
        <v>5000</v>
      </c>
      <c r="M13" s="5" t="n">
        <v>5000</v>
      </c>
    </row>
    <row r="14">
      <c r="A14" s="4" t="inlineStr">
        <is>
          <t>Contract Services Agreement [Member] | Land Betterment Corp [Member]</t>
        </is>
      </c>
    </row>
    <row r="15">
      <c r="A15" s="4" t="inlineStr">
        <is>
          <t>Term of contract, description</t>
        </is>
      </c>
      <c r="C15" s="4" t="inlineStr">
        <is>
          <t>The contract terms state that service costs are passed through to the Company with a 10% mark-up and a 50% share of cost savings.</t>
        </is>
      </c>
    </row>
    <row r="16">
      <c r="A16" s="4" t="inlineStr">
        <is>
          <t>Incurred amount</t>
        </is>
      </c>
      <c r="C16" s="6" t="n">
        <v>1547671</v>
      </c>
    </row>
    <row r="17">
      <c r="A17" s="4" t="inlineStr">
        <is>
          <t>Amount paid under agreement</t>
        </is>
      </c>
      <c r="C17" s="5" t="n">
        <v>1547671</v>
      </c>
    </row>
    <row r="18">
      <c r="A18" s="4" t="inlineStr">
        <is>
          <t>Outstanding amount</t>
        </is>
      </c>
      <c r="C18" s="6" t="n">
        <v>35589932</v>
      </c>
    </row>
    <row r="19">
      <c r="A19" s="4" t="inlineStr">
        <is>
          <t>Coal sales commission agreement [Member]</t>
        </is>
      </c>
    </row>
    <row r="20">
      <c r="A20" s="4" t="inlineStr">
        <is>
          <t>Condition of commission, description</t>
        </is>
      </c>
      <c r="N20" s="4" t="inlineStr">
        <is>
          <t xml:space="preserve">The company is to get 2% of the net sales price on all coal sold through pre-approved customers. </t>
        </is>
      </c>
    </row>
    <row r="21">
      <c r="A21" s="4" t="inlineStr">
        <is>
          <t>Outstanding debt amount</t>
        </is>
      </c>
      <c r="L21" s="5" t="n">
        <v>0</v>
      </c>
      <c r="M21" s="5" t="n">
        <v>110828</v>
      </c>
    </row>
    <row r="22">
      <c r="A22" s="4" t="inlineStr">
        <is>
          <t>Commission received</t>
        </is>
      </c>
      <c r="L22" s="6" t="n">
        <v>0</v>
      </c>
      <c r="M22" s="6" t="n">
        <v>29677</v>
      </c>
    </row>
    <row r="23">
      <c r="A23" s="4" t="inlineStr">
        <is>
          <t>Note 3 [Member]</t>
        </is>
      </c>
    </row>
    <row r="24">
      <c r="A24" s="4" t="inlineStr">
        <is>
          <t>Interest rate</t>
        </is>
      </c>
      <c r="B24" s="4" t="inlineStr">
        <is>
          <t>4.00%</t>
        </is>
      </c>
    </row>
    <row r="25">
      <c r="A25" s="4" t="inlineStr">
        <is>
          <t>Maturity date</t>
        </is>
      </c>
      <c r="B25" s="4" t="inlineStr">
        <is>
          <t>March 18, 2014</t>
        </is>
      </c>
    </row>
    <row r="26">
      <c r="A26" s="4" t="inlineStr">
        <is>
          <t>Note issed</t>
        </is>
      </c>
      <c r="B26" s="6" t="n">
        <v>199500</v>
      </c>
    </row>
    <row r="27">
      <c r="A27" s="4" t="inlineStr">
        <is>
          <t>Note 4 [Member]</t>
        </is>
      </c>
    </row>
    <row r="28">
      <c r="A28" s="4" t="inlineStr">
        <is>
          <t>Interest rate</t>
        </is>
      </c>
      <c r="B28" s="4" t="inlineStr">
        <is>
          <t>4.00%</t>
        </is>
      </c>
    </row>
    <row r="29">
      <c r="A29" s="4" t="inlineStr">
        <is>
          <t>Maturity date</t>
        </is>
      </c>
      <c r="B29" s="4" t="inlineStr">
        <is>
          <t>March 18, 2014</t>
        </is>
      </c>
    </row>
    <row r="30">
      <c r="A30" s="4" t="inlineStr">
        <is>
          <t>Note issed</t>
        </is>
      </c>
      <c r="B30" s="6" t="n">
        <v>465500</v>
      </c>
    </row>
    <row r="31">
      <c r="A31" s="4" t="inlineStr">
        <is>
          <t>Note 1 [Member]</t>
        </is>
      </c>
    </row>
    <row r="32">
      <c r="A32" s="4" t="inlineStr">
        <is>
          <t>Interest rate</t>
        </is>
      </c>
      <c r="D32" s="4" t="inlineStr">
        <is>
          <t>12.00%</t>
        </is>
      </c>
    </row>
    <row r="33">
      <c r="A33" s="4" t="inlineStr">
        <is>
          <t>Maturity date</t>
        </is>
      </c>
      <c r="B33" s="4" t="inlineStr">
        <is>
          <t>June 28, 2013</t>
        </is>
      </c>
      <c r="E33" s="4" t="inlineStr">
        <is>
          <t>March 13, 2013</t>
        </is>
      </c>
    </row>
    <row r="34">
      <c r="A34" s="4" t="inlineStr">
        <is>
          <t>Note issed</t>
        </is>
      </c>
      <c r="B34" s="6" t="n">
        <v>75000</v>
      </c>
      <c r="E34" s="6" t="n">
        <v>150000</v>
      </c>
    </row>
    <row r="35">
      <c r="A35" s="4" t="inlineStr">
        <is>
          <t>Note 2 [Member]</t>
        </is>
      </c>
    </row>
    <row r="36">
      <c r="A36" s="4" t="inlineStr">
        <is>
          <t>Interest rate</t>
        </is>
      </c>
      <c r="J36" s="4" t="inlineStr">
        <is>
          <t>12.00%</t>
        </is>
      </c>
    </row>
    <row r="37">
      <c r="A37" s="4" t="inlineStr">
        <is>
          <t>Maturity date</t>
        </is>
      </c>
      <c r="K37" s="4" t="inlineStr">
        <is>
          <t>July 17, 2013</t>
        </is>
      </c>
    </row>
    <row r="38">
      <c r="A38" s="4" t="inlineStr">
        <is>
          <t>Note issed</t>
        </is>
      </c>
      <c r="K38" s="6"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KENTUCKY NEW MARKETS DEVELOPMENT PROGRAM (Details Narrative) - USD ($)</t>
        </is>
      </c>
      <c r="B1" s="2" t="inlineStr">
        <is>
          <t>1 Months Ended</t>
        </is>
      </c>
    </row>
    <row r="2">
      <c r="B2" s="2" t="inlineStr">
        <is>
          <t>Mar. 18, 2016</t>
        </is>
      </c>
      <c r="C2" s="2" t="inlineStr">
        <is>
          <t>Dec. 31, 2020</t>
        </is>
      </c>
      <c r="D2" s="2" t="inlineStr">
        <is>
          <t>Dec. 31, 2019</t>
        </is>
      </c>
    </row>
    <row r="3">
      <c r="A3" s="4" t="inlineStr">
        <is>
          <t>Notes receivable, net</t>
        </is>
      </c>
      <c r="C3" s="6" t="n">
        <v>4117139</v>
      </c>
      <c r="D3" s="6" t="n">
        <v>4117139</v>
      </c>
    </row>
    <row r="4">
      <c r="A4" s="4" t="inlineStr">
        <is>
          <t>Total assets</t>
        </is>
      </c>
      <c r="C4" s="5" t="n">
        <v>38415395</v>
      </c>
      <c r="D4" s="5" t="n">
        <v>35229650</v>
      </c>
    </row>
    <row r="5">
      <c r="A5" s="4" t="inlineStr">
        <is>
          <t>Total liabilities</t>
        </is>
      </c>
      <c r="C5" s="5" t="n">
        <v>58420895</v>
      </c>
      <c r="D5" s="5" t="n">
        <v>67934291</v>
      </c>
    </row>
    <row r="6">
      <c r="A6" s="4" t="inlineStr">
        <is>
          <t>ERC [Member]</t>
        </is>
      </c>
    </row>
    <row r="7">
      <c r="A7" s="4" t="inlineStr">
        <is>
          <t>Notes receivable, net</t>
        </is>
      </c>
      <c r="B7" s="6" t="n">
        <v>4117139</v>
      </c>
      <c r="C7" s="5" t="n">
        <v>4117139</v>
      </c>
      <c r="D7" s="5" t="n">
        <v>4117139</v>
      </c>
    </row>
    <row r="8">
      <c r="A8" s="4" t="inlineStr">
        <is>
          <t>Assets eliminated upon consolidation</t>
        </is>
      </c>
      <c r="C8" s="5" t="n">
        <v>3325401</v>
      </c>
      <c r="D8" s="5" t="n">
        <v>3490087</v>
      </c>
    </row>
    <row r="9">
      <c r="A9" s="4" t="inlineStr">
        <is>
          <t>Total assets</t>
        </is>
      </c>
      <c r="C9" s="5" t="n">
        <v>4117139</v>
      </c>
      <c r="D9" s="5" t="n">
        <v>4117139</v>
      </c>
    </row>
    <row r="10">
      <c r="A10" s="4" t="inlineStr">
        <is>
          <t>Total liabilities</t>
        </is>
      </c>
      <c r="C10" s="5" t="n">
        <v>4415860</v>
      </c>
      <c r="D10" s="5" t="n">
        <v>4415860</v>
      </c>
    </row>
    <row r="11">
      <c r="A11" s="4" t="inlineStr">
        <is>
          <t>Unaffiliated Entity [Member] | Kentucky New Markets Development Program [Member]</t>
        </is>
      </c>
    </row>
    <row r="12">
      <c r="A12" s="4" t="inlineStr">
        <is>
          <t>Maturity date</t>
        </is>
      </c>
      <c r="B12" s="4" t="inlineStr">
        <is>
          <t>Mar. 7,
		2046</t>
        </is>
      </c>
    </row>
    <row r="13">
      <c r="A13" s="4" t="inlineStr">
        <is>
          <t>Notes receivable, net</t>
        </is>
      </c>
      <c r="C13" s="6" t="n">
        <v>4117139</v>
      </c>
      <c r="D13" s="6" t="n">
        <v>4117139</v>
      </c>
    </row>
    <row r="14">
      <c r="A14" s="4" t="inlineStr">
        <is>
          <t>Interest rate</t>
        </is>
      </c>
      <c r="B14" s="4" t="inlineStr">
        <is>
          <t>4.00%</t>
        </is>
      </c>
    </row>
    <row r="15">
      <c r="A15" s="4" t="inlineStr">
        <is>
          <t>Loan borrowed amount</t>
        </is>
      </c>
      <c r="B15" s="6" t="n">
        <v>5143186</v>
      </c>
    </row>
    <row r="16">
      <c r="A16" s="4" t="inlineStr">
        <is>
          <t>Proceeds from debt issuance costs</t>
        </is>
      </c>
      <c r="B16" s="5" t="n">
        <v>460795</v>
      </c>
    </row>
    <row r="17">
      <c r="A17" s="4" t="inlineStr">
        <is>
          <t>Net proceeds</t>
        </is>
      </c>
      <c r="B17" s="5" t="n">
        <v>4682391</v>
      </c>
    </row>
    <row r="18">
      <c r="A18" s="4" t="inlineStr">
        <is>
          <t>Right to call on loan</t>
        </is>
      </c>
      <c r="B18" s="5" t="n">
        <v>5143186</v>
      </c>
    </row>
    <row r="19">
      <c r="A19" s="4" t="inlineStr">
        <is>
          <t>Income tax credit</t>
        </is>
      </c>
      <c r="B19" s="6" t="n">
        <v>200584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MANAGEMENT AGREEMENT (Details Narrative) - USD ($)</t>
        </is>
      </c>
      <c r="B1" s="2" t="inlineStr">
        <is>
          <t>Apr. 13, 2015</t>
        </is>
      </c>
      <c r="C1" s="2" t="inlineStr">
        <is>
          <t>Dec. 31, 2020</t>
        </is>
      </c>
      <c r="D1" s="2" t="inlineStr">
        <is>
          <t>Dec. 31, 2019</t>
        </is>
      </c>
      <c r="E1" s="2" t="inlineStr">
        <is>
          <t>Dec. 31, 2018</t>
        </is>
      </c>
    </row>
    <row r="2">
      <c r="A2" s="4" t="inlineStr">
        <is>
          <t>Advances made in connection with management agreement</t>
        </is>
      </c>
      <c r="C2" s="6" t="n">
        <v>0</v>
      </c>
      <c r="D2" s="6" t="n">
        <v>0</v>
      </c>
    </row>
    <row r="3">
      <c r="A3" s="4" t="inlineStr">
        <is>
          <t>ERC [Member]</t>
        </is>
      </c>
    </row>
    <row r="4">
      <c r="A4" s="4" t="inlineStr">
        <is>
          <t>Total fee earned</t>
        </is>
      </c>
      <c r="C4" s="5" t="n">
        <v>0</v>
      </c>
      <c r="D4" s="5" t="n">
        <v>340915</v>
      </c>
    </row>
    <row r="5">
      <c r="A5" s="4" t="inlineStr">
        <is>
          <t>Advances made in connection with management agreement</t>
        </is>
      </c>
      <c r="C5" s="5" t="n">
        <v>0</v>
      </c>
      <c r="D5" s="5" t="n">
        <v>48611</v>
      </c>
    </row>
    <row r="6">
      <c r="A6" s="4" t="inlineStr">
        <is>
          <t>Advance repayment in connection with management agreement</t>
        </is>
      </c>
      <c r="C6" s="6" t="n">
        <v>0</v>
      </c>
      <c r="D6" s="6" t="n">
        <v>197419</v>
      </c>
    </row>
    <row r="7">
      <c r="A7" s="4" t="inlineStr">
        <is>
          <t>Cash held for entity benefit</t>
        </is>
      </c>
      <c r="E7" s="6" t="n">
        <v>79662</v>
      </c>
    </row>
    <row r="8">
      <c r="A8" s="4" t="inlineStr">
        <is>
          <t>Monthly base fee</t>
        </is>
      </c>
      <c r="B8" s="6" t="n">
        <v>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ES</t>
        </is>
      </c>
    </row>
    <row r="4">
      <c r="A4" s="4" t="inlineStr">
        <is>
          <t>Deferred tax assets</t>
        </is>
      </c>
      <c r="B4" s="6" t="n">
        <v>1786715</v>
      </c>
      <c r="C4" s="6" t="n">
        <v>8272875</v>
      </c>
    </row>
    <row r="5">
      <c r="A5" s="4" t="inlineStr">
        <is>
          <t>Deferred tax assets, net operating loss carry forward</t>
        </is>
      </c>
      <c r="B5" s="6" t="n">
        <v>17809487</v>
      </c>
      <c r="C5" s="6" t="n">
        <v>16022772</v>
      </c>
    </row>
    <row r="6">
      <c r="A6" s="4" t="inlineStr">
        <is>
          <t>Term, descriptions</t>
        </is>
      </c>
      <c r="B6" s="4" t="inlineStr">
        <is>
          <t xml:space="preserve">The net operating loss carryforwards for years 2015, 2016, 2017, 2018. 2019 and 2020 begin to expire in 20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Coal Sales</t>
        </is>
      </c>
      <c r="B4" s="6" t="n">
        <v>524334</v>
      </c>
      <c r="C4" s="6" t="n">
        <v>24456831</v>
      </c>
    </row>
    <row r="5">
      <c r="A5" s="4" t="inlineStr">
        <is>
          <t>Processing Services Income</t>
        </is>
      </c>
      <c r="B5" s="5" t="n">
        <v>0</v>
      </c>
      <c r="C5" s="5" t="n">
        <v>20876</v>
      </c>
    </row>
    <row r="6">
      <c r="A6" s="4" t="inlineStr">
        <is>
          <t>Metal Recovery and Sales</t>
        </is>
      </c>
      <c r="B6" s="5" t="n">
        <v>535357</v>
      </c>
      <c r="C6" s="5" t="n">
        <v>0</v>
      </c>
    </row>
    <row r="7">
      <c r="A7" s="4" t="inlineStr">
        <is>
          <t>Total Revenue</t>
        </is>
      </c>
      <c r="B7" s="5" t="n">
        <v>1059691</v>
      </c>
      <c r="C7" s="5" t="n">
        <v>24477707</v>
      </c>
    </row>
    <row r="8">
      <c r="A8" s="4" t="inlineStr">
        <is>
          <t>Cost of Coal Sales and Processing</t>
        </is>
      </c>
      <c r="B8" s="5" t="n">
        <v>-3749519</v>
      </c>
      <c r="C8" s="5" t="n">
        <v>-26086814</v>
      </c>
    </row>
    <row r="9">
      <c r="A9" s="4" t="inlineStr">
        <is>
          <t>Accretion Expense</t>
        </is>
      </c>
      <c r="B9" s="5" t="n">
        <v>-1287496</v>
      </c>
      <c r="C9" s="5" t="n">
        <v>-1482349</v>
      </c>
    </row>
    <row r="10">
      <c r="A10" s="4" t="inlineStr">
        <is>
          <t>Gain on purchase and disposal of asset, respectively</t>
        </is>
      </c>
      <c r="B10" s="5" t="n">
        <v>0</v>
      </c>
      <c r="C10" s="5" t="n">
        <v>394484</v>
      </c>
    </row>
    <row r="11">
      <c r="A11" s="4" t="inlineStr">
        <is>
          <t>Depreciation</t>
        </is>
      </c>
      <c r="B11" s="5" t="n">
        <v>-2298703</v>
      </c>
      <c r="C11" s="5" t="n">
        <v>-4588136</v>
      </c>
    </row>
    <row r="12">
      <c r="A12" s="4" t="inlineStr">
        <is>
          <t>Amortization of mining rights</t>
        </is>
      </c>
      <c r="B12" s="5" t="n">
        <v>-1251357</v>
      </c>
      <c r="C12" s="5" t="n">
        <v>-1657673</v>
      </c>
    </row>
    <row r="13">
      <c r="A13" s="4" t="inlineStr">
        <is>
          <t>General and Administrative</t>
        </is>
      </c>
      <c r="B13" s="5" t="n">
        <v>-2486799</v>
      </c>
      <c r="C13" s="5" t="n">
        <v>-5113688</v>
      </c>
    </row>
    <row r="14">
      <c r="A14" s="4" t="inlineStr">
        <is>
          <t>Professional Fees</t>
        </is>
      </c>
      <c r="B14" s="5" t="n">
        <v>-1076548</v>
      </c>
      <c r="C14" s="5" t="n">
        <v>-6750848</v>
      </c>
    </row>
    <row r="15">
      <c r="A15" s="4" t="inlineStr">
        <is>
          <t>Production Taxes and Royalties</t>
        </is>
      </c>
      <c r="B15" s="5" t="n">
        <v>-1357749</v>
      </c>
      <c r="C15" s="5" t="n">
        <v>-4222175</v>
      </c>
    </row>
    <row r="16">
      <c r="A16" s="4" t="inlineStr">
        <is>
          <t>Impairment of Fixed Assets</t>
        </is>
      </c>
      <c r="B16" s="5" t="n">
        <v>0</v>
      </c>
      <c r="C16" s="5" t="n">
        <v>-27688030</v>
      </c>
    </row>
    <row r="17">
      <c r="A17" s="4" t="inlineStr">
        <is>
          <t>Development Costs</t>
        </is>
      </c>
      <c r="B17" s="5" t="n">
        <v>-3998885</v>
      </c>
      <c r="C17" s="5" t="n">
        <v>-7236652</v>
      </c>
    </row>
    <row r="18">
      <c r="A18" s="4" t="inlineStr">
        <is>
          <t>Total Expenses from Operations</t>
        </is>
      </c>
      <c r="B18" s="5" t="n">
        <v>-17507056</v>
      </c>
      <c r="C18" s="5" t="n">
        <v>-84431881</v>
      </c>
    </row>
    <row r="19">
      <c r="A19" s="4" t="inlineStr">
        <is>
          <t>Net Loss from Operations</t>
        </is>
      </c>
      <c r="B19" s="5" t="n">
        <v>-16447365</v>
      </c>
      <c r="C19" s="5" t="n">
        <v>-59954174</v>
      </c>
    </row>
    <row r="20">
      <c r="A20" s="4" t="inlineStr">
        <is>
          <t>Other Income</t>
        </is>
      </c>
      <c r="B20" s="5" t="n">
        <v>20538</v>
      </c>
      <c r="C20" s="5" t="n">
        <v>2072861</v>
      </c>
    </row>
    <row r="21">
      <c r="A21" s="4" t="inlineStr">
        <is>
          <t>(Loss)/Gain on settlement of note payable and accounts payable</t>
        </is>
      </c>
      <c r="B21" s="5" t="n">
        <v>0</v>
      </c>
      <c r="C21" s="5" t="n">
        <v>-22660</v>
      </c>
    </row>
    <row r="22">
      <c r="A22" s="4" t="inlineStr">
        <is>
          <t>Gain on Interest Forgiven</t>
        </is>
      </c>
      <c r="B22" s="5" t="n">
        <v>832500</v>
      </c>
    </row>
    <row r="23">
      <c r="A23" s="4" t="inlineStr">
        <is>
          <t>Gain on Depreciation Recapture</t>
        </is>
      </c>
      <c r="B23" s="5" t="n">
        <v>1706569</v>
      </c>
    </row>
    <row r="24">
      <c r="A24" s="4" t="inlineStr">
        <is>
          <t>Gain on Sale of Stock</t>
        </is>
      </c>
      <c r="B24" s="5" t="n">
        <v>6820949</v>
      </c>
    </row>
    <row r="25">
      <c r="A25" s="4" t="inlineStr">
        <is>
          <t>Amortization of debt discount and debt issuance costs</t>
        </is>
      </c>
      <c r="B25" s="5" t="n">
        <v>-11516</v>
      </c>
      <c r="C25" s="5" t="n">
        <v>-7725076</v>
      </c>
    </row>
    <row r="26">
      <c r="A26" s="4" t="inlineStr">
        <is>
          <t>Interest Income</t>
        </is>
      </c>
      <c r="B26" s="5" t="n">
        <v>205857</v>
      </c>
      <c r="C26" s="5" t="n">
        <v>164686</v>
      </c>
    </row>
    <row r="27">
      <c r="A27" s="4" t="inlineStr">
        <is>
          <t>Warrant modification expense</t>
        </is>
      </c>
      <c r="B27" s="5" t="n">
        <v>0</v>
      </c>
      <c r="C27" s="5" t="n">
        <v>-2545360</v>
      </c>
    </row>
    <row r="28">
      <c r="A28" s="4" t="inlineStr">
        <is>
          <t>Interest expense</t>
        </is>
      </c>
      <c r="B28" s="5" t="n">
        <v>-3383294</v>
      </c>
      <c r="C28" s="5" t="n">
        <v>-2908579</v>
      </c>
    </row>
    <row r="29">
      <c r="A29" s="4" t="inlineStr">
        <is>
          <t>Net Loss</t>
        </is>
      </c>
      <c r="B29" s="5" t="n">
        <v>-10255762</v>
      </c>
      <c r="C29" s="5" t="n">
        <v>-70918302</v>
      </c>
    </row>
    <row r="30">
      <c r="A30" s="4" t="inlineStr">
        <is>
          <t>Less: Net income attributable to Non Controlling Interest</t>
        </is>
      </c>
      <c r="B30" s="5" t="n">
        <v>0</v>
      </c>
      <c r="C30" s="5" t="n">
        <v>0</v>
      </c>
    </row>
    <row r="31">
      <c r="A31" s="4" t="inlineStr">
        <is>
          <t>Net loss attributable to American Resources Corporation Shareholders</t>
        </is>
      </c>
      <c r="B31" s="6" t="n">
        <v>-10255762</v>
      </c>
      <c r="C31" s="6" t="n">
        <v>-70918302</v>
      </c>
    </row>
    <row r="32">
      <c r="A32" s="4" t="inlineStr">
        <is>
          <t>Net loss per share - basic and diluted</t>
        </is>
      </c>
      <c r="B32" s="4" t="inlineStr">
        <is>
          <t>$ (.35)</t>
        </is>
      </c>
      <c r="C32" s="7" t="n">
        <v>-2.94</v>
      </c>
    </row>
    <row r="33">
      <c r="A33" s="4" t="inlineStr">
        <is>
          <t>Weighted average shares outstanding</t>
        </is>
      </c>
      <c r="B33" s="5" t="n">
        <v>29359993</v>
      </c>
      <c r="C33" s="5" t="n">
        <v>240944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0" customWidth="1" min="1" max="1"/>
    <col width="25" customWidth="1" min="2" max="2"/>
    <col width="25" customWidth="1" min="3" max="3"/>
  </cols>
  <sheetData>
    <row r="1">
      <c r="A1" s="1" t="inlineStr">
        <is>
          <t>EQUITY TRANSACTIONS (Details)</t>
        </is>
      </c>
      <c r="B1" s="2" t="inlineStr">
        <is>
          <t>12 Months Ended</t>
        </is>
      </c>
    </row>
    <row r="2">
      <c r="B2" s="2" t="inlineStr">
        <is>
          <t>Dec. 31, 2020</t>
        </is>
      </c>
      <c r="C2" s="2" t="inlineStr">
        <is>
          <t>Dec. 31, 2019</t>
        </is>
      </c>
    </row>
    <row r="3">
      <c r="A3" s="4" t="inlineStr">
        <is>
          <t>Expected Dividend Yield</t>
        </is>
      </c>
      <c r="B3" s="4" t="inlineStr">
        <is>
          <t>0.00%</t>
        </is>
      </c>
      <c r="C3" s="4" t="inlineStr">
        <is>
          <t>0.00%</t>
        </is>
      </c>
    </row>
    <row r="4">
      <c r="A4" s="4" t="inlineStr">
        <is>
          <t>Risk-free rate</t>
        </is>
      </c>
      <c r="B4" s="4" t="inlineStr">
        <is>
          <t>0.60%</t>
        </is>
      </c>
      <c r="C4" s="4" t="inlineStr">
        <is>
          <t>1.40%</t>
        </is>
      </c>
    </row>
    <row r="5">
      <c r="A5" s="4" t="inlineStr">
        <is>
          <t>Minimum [Member]</t>
        </is>
      </c>
    </row>
    <row r="6">
      <c r="A6" s="4" t="inlineStr">
        <is>
          <t>Risk-free rate</t>
        </is>
      </c>
      <c r="C6" s="4" t="inlineStr">
        <is>
          <t>1.40%</t>
        </is>
      </c>
    </row>
    <row r="7">
      <c r="A7" s="4" t="inlineStr">
        <is>
          <t>Expected volatility</t>
        </is>
      </c>
      <c r="B7" s="4" t="inlineStr">
        <is>
          <t>123.00%</t>
        </is>
      </c>
      <c r="C7" s="4" t="inlineStr">
        <is>
          <t>87.99%</t>
        </is>
      </c>
    </row>
    <row r="8">
      <c r="A8" s="4" t="inlineStr">
        <is>
          <t>Expected life of warrants</t>
        </is>
      </c>
      <c r="B8" s="4" t="inlineStr">
        <is>
          <t>1 year</t>
        </is>
      </c>
      <c r="C8" s="4" t="inlineStr">
        <is>
          <t>1 year</t>
        </is>
      </c>
    </row>
    <row r="9">
      <c r="A9" s="4" t="inlineStr">
        <is>
          <t>Maximum [Member]</t>
        </is>
      </c>
    </row>
    <row r="10">
      <c r="A10" s="4" t="inlineStr">
        <is>
          <t>Risk-free rate</t>
        </is>
      </c>
      <c r="C10" s="4" t="inlineStr">
        <is>
          <t>1.62%</t>
        </is>
      </c>
    </row>
    <row r="11">
      <c r="A11" s="4" t="inlineStr">
        <is>
          <t>Expected volatility</t>
        </is>
      </c>
      <c r="B11" s="4" t="inlineStr">
        <is>
          <t>479.00%</t>
        </is>
      </c>
      <c r="C11" s="4" t="inlineStr">
        <is>
          <t>109.00%</t>
        </is>
      </c>
    </row>
    <row r="12">
      <c r="A12" s="4" t="inlineStr">
        <is>
          <t>Expected life of warrants</t>
        </is>
      </c>
      <c r="B12" s="4" t="inlineStr">
        <is>
          <t>6 years 3 months 18 days</t>
        </is>
      </c>
      <c r="C12" s="4" t="inlineStr">
        <is>
          <t>7 years 8 months 30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EQUITY TRANSACTIONS (Detail 1) - USD ($)</t>
        </is>
      </c>
      <c r="B1" s="2" t="inlineStr">
        <is>
          <t>12 Months Ended</t>
        </is>
      </c>
    </row>
    <row r="2">
      <c r="B2" s="2" t="inlineStr">
        <is>
          <t>Dec. 31, 2020</t>
        </is>
      </c>
      <c r="C2" s="2" t="inlineStr">
        <is>
          <t>Dec. 31, 2019</t>
        </is>
      </c>
    </row>
    <row r="3">
      <c r="A3" s="4" t="inlineStr">
        <is>
          <t>Aggregate Intrinsic Value [Member]</t>
        </is>
      </c>
    </row>
    <row r="4">
      <c r="A4" s="4" t="inlineStr">
        <is>
          <t>Exercisable (Vested) Beginning Weighted Average</t>
        </is>
      </c>
      <c r="B4" s="6" t="n">
        <v>1746544</v>
      </c>
      <c r="C4" s="6" t="n">
        <v>42063228</v>
      </c>
    </row>
    <row r="5">
      <c r="A5" s="4" t="inlineStr">
        <is>
          <t>Granted, Aggregate Intrinsic Value</t>
        </is>
      </c>
      <c r="B5" s="5" t="n">
        <v>3749528</v>
      </c>
      <c r="C5" s="5" t="n">
        <v>0</v>
      </c>
    </row>
    <row r="6">
      <c r="A6" s="4" t="inlineStr">
        <is>
          <t>Forfeited or Expired, Aggregate Intrinsic Value</t>
        </is>
      </c>
      <c r="B6" s="5" t="n">
        <v>734029</v>
      </c>
      <c r="C6" s="5" t="n">
        <v>0</v>
      </c>
    </row>
    <row r="7">
      <c r="A7" s="4" t="inlineStr">
        <is>
          <t>Exercised, Aggregate Intrinsic Value</t>
        </is>
      </c>
      <c r="B7" s="5" t="n">
        <v>4918670</v>
      </c>
      <c r="C7" s="5" t="n">
        <v>0</v>
      </c>
    </row>
    <row r="8">
      <c r="A8" s="4" t="inlineStr">
        <is>
          <t>Exercisable (Vested) Ending Weighted Average</t>
        </is>
      </c>
      <c r="B8" s="5" t="n">
        <v>7453214</v>
      </c>
      <c r="C8" s="5" t="n">
        <v>1746544</v>
      </c>
    </row>
    <row r="9">
      <c r="A9" s="4" t="inlineStr">
        <is>
          <t>Ending Balance Intrinsic</t>
        </is>
      </c>
      <c r="B9" s="6" t="n">
        <v>7453214</v>
      </c>
      <c r="C9" s="6" t="n">
        <v>1746544</v>
      </c>
    </row>
    <row r="10">
      <c r="A10" s="4" t="inlineStr">
        <is>
          <t>Weighted Average Contractual Life in Years [Member]</t>
        </is>
      </c>
    </row>
    <row r="11">
      <c r="A11" s="4" t="inlineStr">
        <is>
          <t>Beginning Exercisable (Vested) weighted Average</t>
        </is>
      </c>
      <c r="B11" s="4" t="inlineStr">
        <is>
          <t>2 years 3 months 22 days</t>
        </is>
      </c>
      <c r="C11" s="4" t="inlineStr">
        <is>
          <t>1 year 8 months 14 days</t>
        </is>
      </c>
    </row>
    <row r="12">
      <c r="A12" s="4" t="inlineStr">
        <is>
          <t>Granted</t>
        </is>
      </c>
      <c r="B12" s="4" t="inlineStr">
        <is>
          <t>1 year 9 months 5 days</t>
        </is>
      </c>
    </row>
    <row r="13">
      <c r="A13" s="4" t="inlineStr">
        <is>
          <t>Forfeited or Expired</t>
        </is>
      </c>
      <c r="B13" s="4" t="inlineStr">
        <is>
          <t>1 year 2 months 9 days</t>
        </is>
      </c>
    </row>
    <row r="14">
      <c r="A14" s="4" t="inlineStr">
        <is>
          <t>Exercised</t>
        </is>
      </c>
      <c r="B14" s="4" t="inlineStr">
        <is>
          <t>2 years 4 months 17 days</t>
        </is>
      </c>
    </row>
    <row r="15">
      <c r="A15" s="4" t="inlineStr">
        <is>
          <t>Ending Balance Weighted Average</t>
        </is>
      </c>
      <c r="B15" s="4" t="inlineStr">
        <is>
          <t>2 years 1 month 25 days</t>
        </is>
      </c>
      <c r="C15" s="4" t="inlineStr">
        <is>
          <t>2 years 3 months 22 days</t>
        </is>
      </c>
    </row>
    <row r="16">
      <c r="A16" s="4" t="inlineStr">
        <is>
          <t>Exercisable (Vested) Ending Weighted Average</t>
        </is>
      </c>
      <c r="B16" s="4" t="inlineStr">
        <is>
          <t>2 years 1 month 25 days</t>
        </is>
      </c>
      <c r="C16" s="4" t="inlineStr">
        <is>
          <t>2 years 3 months 22 days</t>
        </is>
      </c>
    </row>
    <row r="17">
      <c r="A17" s="4" t="inlineStr">
        <is>
          <t>Weighted Average Exercise Price [Member]</t>
        </is>
      </c>
    </row>
    <row r="18">
      <c r="A18" s="4" t="inlineStr">
        <is>
          <t>Beginning Exercisable (Vested) weighted Average Exercise Price</t>
        </is>
      </c>
      <c r="B18" s="8" t="n">
        <v>1.856</v>
      </c>
      <c r="C18" s="8" t="n">
        <v>2.745</v>
      </c>
    </row>
    <row r="19">
      <c r="A19" s="4" t="inlineStr">
        <is>
          <t>Granted</t>
        </is>
      </c>
      <c r="B19" s="9" t="n">
        <v>1.226</v>
      </c>
      <c r="C19" s="9" t="n">
        <v>2.531</v>
      </c>
    </row>
    <row r="20">
      <c r="A20" s="4" t="inlineStr">
        <is>
          <t>Forfeited or Expired, Weighted Average Exercise Price</t>
        </is>
      </c>
      <c r="B20" s="9" t="n">
        <v>4.443</v>
      </c>
      <c r="C20" s="9" t="n">
        <v>7.638</v>
      </c>
    </row>
    <row r="21">
      <c r="A21" s="4" t="inlineStr">
        <is>
          <t>Exercised, Weighted Average Exercise Price</t>
        </is>
      </c>
      <c r="B21" s="9" t="n">
        <v>0.541</v>
      </c>
      <c r="C21" s="9" t="n">
        <v>0.01</v>
      </c>
    </row>
    <row r="22">
      <c r="A22" s="4" t="inlineStr">
        <is>
          <t>Ending Balance Exercise</t>
        </is>
      </c>
      <c r="B22" s="9" t="n">
        <v>1.135</v>
      </c>
      <c r="C22" s="9" t="n">
        <v>1.856</v>
      </c>
    </row>
    <row r="23">
      <c r="A23" s="4" t="inlineStr">
        <is>
          <t>Ending Exercisable (Vested) weighted Average Exercise Price</t>
        </is>
      </c>
      <c r="B23" s="8" t="n">
        <v>1.135</v>
      </c>
      <c r="C23" s="8" t="n">
        <v>1.856</v>
      </c>
    </row>
    <row r="24">
      <c r="A24" s="4" t="inlineStr">
        <is>
          <t>Warrants [Member]</t>
        </is>
      </c>
    </row>
    <row r="25">
      <c r="A25" s="4" t="inlineStr">
        <is>
          <t>Exercisable beginning Exercise</t>
        </is>
      </c>
      <c r="B25" s="5" t="n">
        <v>10698904</v>
      </c>
      <c r="C25" s="5" t="n">
        <v>5545227</v>
      </c>
    </row>
    <row r="26">
      <c r="A26" s="4" t="inlineStr">
        <is>
          <t>Granted</t>
        </is>
      </c>
      <c r="B26" s="5" t="n">
        <v>5107670</v>
      </c>
      <c r="C26" s="5" t="n">
        <v>7450900</v>
      </c>
    </row>
    <row r="27">
      <c r="A27" s="4" t="inlineStr">
        <is>
          <t>Forfeited or Expired</t>
        </is>
      </c>
      <c r="B27" s="5" t="n">
        <v>3172639</v>
      </c>
      <c r="C27" s="5" t="n">
        <v>1697223</v>
      </c>
    </row>
    <row r="28">
      <c r="A28" s="4" t="inlineStr">
        <is>
          <t>Exercised</t>
        </is>
      </c>
      <c r="B28" s="5" t="n">
        <v>4232714</v>
      </c>
      <c r="C28" s="5" t="n">
        <v>600000</v>
      </c>
    </row>
    <row r="29">
      <c r="A29" s="4" t="inlineStr">
        <is>
          <t>Outstanding ending balance</t>
        </is>
      </c>
      <c r="B29" s="5" t="n">
        <v>8401221</v>
      </c>
      <c r="C29" s="5" t="n">
        <v>10698904</v>
      </c>
    </row>
    <row r="30">
      <c r="A30" s="4" t="inlineStr">
        <is>
          <t>Exercisable ending Exercise</t>
        </is>
      </c>
      <c r="B30" s="5" t="n">
        <v>8401221</v>
      </c>
      <c r="C30" s="5" t="n">
        <v>106989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25" customWidth="1" min="2" max="2"/>
    <col width="26" customWidth="1" min="3" max="3"/>
  </cols>
  <sheetData>
    <row r="1">
      <c r="A1" s="1" t="inlineStr">
        <is>
          <t>EQUITY TRANSACTIONS (Detail 2) - USD ($)</t>
        </is>
      </c>
      <c r="B1" s="2" t="inlineStr">
        <is>
          <t>12 Months Ended</t>
        </is>
      </c>
    </row>
    <row r="2">
      <c r="B2" s="2" t="inlineStr">
        <is>
          <t>Dec. 31, 2020</t>
        </is>
      </c>
      <c r="C2" s="2" t="inlineStr">
        <is>
          <t>Dec. 31, 2019</t>
        </is>
      </c>
    </row>
    <row r="3">
      <c r="A3" s="4" t="inlineStr">
        <is>
          <t>Aggregate Intrinsic Value [Member]</t>
        </is>
      </c>
    </row>
    <row r="4">
      <c r="A4" s="4" t="inlineStr">
        <is>
          <t>Outstanding Balance Intrinsic</t>
        </is>
      </c>
      <c r="B4" s="6" t="n">
        <v>0</v>
      </c>
      <c r="C4" s="6" t="n">
        <v>405000</v>
      </c>
    </row>
    <row r="5">
      <c r="A5" s="4" t="inlineStr">
        <is>
          <t>Granted</t>
        </is>
      </c>
      <c r="B5" s="5" t="n">
        <v>788354</v>
      </c>
      <c r="C5" s="5" t="n">
        <v>0</v>
      </c>
    </row>
    <row r="6">
      <c r="A6" s="4" t="inlineStr">
        <is>
          <t>Forfeited or Expired, Aggregate Intrinsic Value</t>
        </is>
      </c>
      <c r="B6" s="5" t="n">
        <v>0</v>
      </c>
      <c r="C6" s="5" t="n">
        <v>0</v>
      </c>
    </row>
    <row r="7">
      <c r="A7" s="4" t="inlineStr">
        <is>
          <t>Ending Balance Intrinsic</t>
        </is>
      </c>
      <c r="B7" s="5" t="n">
        <v>1919129</v>
      </c>
      <c r="C7" s="5" t="n">
        <v>0</v>
      </c>
    </row>
    <row r="8">
      <c r="A8" s="4" t="inlineStr">
        <is>
          <t>Ending Exercisable Intrinsic</t>
        </is>
      </c>
      <c r="B8" s="6" t="n">
        <v>749470</v>
      </c>
      <c r="C8" s="6" t="n">
        <v>0</v>
      </c>
    </row>
    <row r="9">
      <c r="A9" s="4" t="inlineStr">
        <is>
          <t>Weighted Average Contractual Life in Years [Member]</t>
        </is>
      </c>
    </row>
    <row r="10">
      <c r="A10" s="4" t="inlineStr">
        <is>
          <t>Exerisable beginning weighted average</t>
        </is>
      </c>
      <c r="B10" s="4" t="inlineStr">
        <is>
          <t>5 years 26 days</t>
        </is>
      </c>
      <c r="C10" s="4" t="inlineStr">
        <is>
          <t>4 years 2 months 9 days</t>
        </is>
      </c>
    </row>
    <row r="11">
      <c r="A11" s="4" t="inlineStr">
        <is>
          <t>Granted</t>
        </is>
      </c>
      <c r="B11" s="4" t="inlineStr">
        <is>
          <t>6 years 3 months 18 days</t>
        </is>
      </c>
      <c r="C11" s="4" t="inlineStr">
        <is>
          <t>6 years 11 months 30 days</t>
        </is>
      </c>
    </row>
    <row r="12">
      <c r="A12" s="4" t="inlineStr">
        <is>
          <t>Ending Balance Weighted Average</t>
        </is>
      </c>
      <c r="B12" s="4" t="inlineStr">
        <is>
          <t>5 years 7 months 28 days</t>
        </is>
      </c>
      <c r="C12" s="4" t="inlineStr">
        <is>
          <t>5 years 11 months 30 days</t>
        </is>
      </c>
    </row>
    <row r="13">
      <c r="A13" s="4" t="inlineStr">
        <is>
          <t>Exercisable Ending Weighted Average</t>
        </is>
      </c>
      <c r="B13" s="4" t="inlineStr">
        <is>
          <t>5 years 17 days</t>
        </is>
      </c>
      <c r="C13" s="4" t="inlineStr">
        <is>
          <t>5 years 26 days</t>
        </is>
      </c>
    </row>
    <row r="14">
      <c r="A14" s="4" t="inlineStr">
        <is>
          <t>Weighted Average Exercise Price [Member]</t>
        </is>
      </c>
    </row>
    <row r="15">
      <c r="A15" s="4" t="inlineStr">
        <is>
          <t>Exercisable beginning Exercise</t>
        </is>
      </c>
      <c r="B15" s="8" t="n">
        <v>1.821</v>
      </c>
      <c r="C15" s="8" t="n">
        <v>4.214</v>
      </c>
    </row>
    <row r="16">
      <c r="A16" s="4" t="inlineStr">
        <is>
          <t>Granted</t>
        </is>
      </c>
      <c r="B16" s="9" t="n">
        <v>1.266</v>
      </c>
      <c r="C16" s="9" t="n">
        <v>3.105</v>
      </c>
    </row>
    <row r="17">
      <c r="A17" s="4" t="inlineStr">
        <is>
          <t>Forfeited or Expired, Weighted Average Exercise Price</t>
        </is>
      </c>
      <c r="B17" s="5" t="n">
        <v>0</v>
      </c>
      <c r="C17" s="5" t="n">
        <v>0</v>
      </c>
    </row>
    <row r="18">
      <c r="A18" s="4" t="inlineStr">
        <is>
          <t>Exercised</t>
        </is>
      </c>
      <c r="B18" s="5" t="n">
        <v>0</v>
      </c>
      <c r="C18" s="5" t="n">
        <v>0</v>
      </c>
    </row>
    <row r="19">
      <c r="A19" s="4" t="inlineStr">
        <is>
          <t>Ending Outstanding Exercise</t>
        </is>
      </c>
      <c r="B19" s="9" t="n">
        <v>1.606</v>
      </c>
      <c r="C19" s="9" t="n">
        <v>1.96</v>
      </c>
    </row>
    <row r="20">
      <c r="A20" s="4" t="inlineStr">
        <is>
          <t>Ending Exercisable Exercise</t>
        </is>
      </c>
      <c r="B20" s="8" t="n">
        <v>1.581</v>
      </c>
      <c r="C20" s="8" t="n">
        <v>1.821</v>
      </c>
    </row>
    <row r="21">
      <c r="A21" s="4" t="inlineStr">
        <is>
          <t>Option [Member]</t>
        </is>
      </c>
    </row>
    <row r="22">
      <c r="A22" s="4" t="inlineStr">
        <is>
          <t>Beginning Exercisable option</t>
        </is>
      </c>
      <c r="B22" s="5" t="n">
        <v>273943</v>
      </c>
      <c r="C22" s="5" t="n">
        <v>70000</v>
      </c>
    </row>
    <row r="23">
      <c r="A23" s="4" t="inlineStr">
        <is>
          <t>Granted</t>
        </is>
      </c>
      <c r="B23" s="5" t="n">
        <v>1102439</v>
      </c>
      <c r="C23" s="5" t="n">
        <v>375000</v>
      </c>
    </row>
    <row r="24">
      <c r="A24" s="4" t="inlineStr">
        <is>
          <t>Forfeited or Expired</t>
        </is>
      </c>
      <c r="B24" s="4" t="inlineStr">
        <is>
          <t xml:space="preserve"> </t>
        </is>
      </c>
      <c r="C24" s="4" t="inlineStr">
        <is>
          <t xml:space="preserve"> </t>
        </is>
      </c>
    </row>
    <row r="25">
      <c r="A25" s="4" t="inlineStr">
        <is>
          <t>Exercised</t>
        </is>
      </c>
      <c r="B25" s="4" t="inlineStr">
        <is>
          <t xml:space="preserve"> </t>
        </is>
      </c>
      <c r="C25" s="4" t="inlineStr">
        <is>
          <t xml:space="preserve"> </t>
        </is>
      </c>
    </row>
    <row r="26">
      <c r="A26" s="4" t="inlineStr">
        <is>
          <t>Ending Balance option</t>
        </is>
      </c>
      <c r="B26" s="5" t="n">
        <v>2159269</v>
      </c>
      <c r="C26" s="5" t="n">
        <v>1056830</v>
      </c>
    </row>
    <row r="27">
      <c r="A27" s="4" t="inlineStr">
        <is>
          <t>Exercisable Ending option</t>
        </is>
      </c>
      <c r="B27" s="5" t="n">
        <v>888659</v>
      </c>
      <c r="C27" s="5" t="n">
        <v>2739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G3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3" customWidth="1" min="19" max="19"/>
    <col width="80" customWidth="1" min="20" max="20"/>
    <col width="14" customWidth="1" min="21" max="21"/>
    <col width="14" customWidth="1" min="22" max="22"/>
    <col width="14" customWidth="1" min="23" max="23"/>
    <col width="80"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5" customWidth="1" min="33" max="33"/>
    <col width="14" customWidth="1" min="34" max="34"/>
    <col width="80" customWidth="1" min="35" max="35"/>
    <col width="16" customWidth="1" min="36" max="36"/>
    <col width="14" customWidth="1" min="37" max="37"/>
    <col width="14" customWidth="1" min="38" max="38"/>
    <col width="14" customWidth="1" min="39" max="39"/>
    <col width="80"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6" customWidth="1" min="51" max="51"/>
    <col width="80" customWidth="1" min="52" max="52"/>
    <col width="14" customWidth="1" min="53" max="53"/>
    <col width="14" customWidth="1" min="54" max="54"/>
    <col width="14" customWidth="1" min="55" max="55"/>
    <col width="13" customWidth="1" min="56" max="56"/>
    <col width="14" customWidth="1" min="57" max="57"/>
    <col width="14" customWidth="1" min="58" max="58"/>
    <col width="14" customWidth="1" min="59" max="59"/>
  </cols>
  <sheetData>
    <row r="1">
      <c r="A1" s="1" t="inlineStr">
        <is>
          <t>EQUITY TRANSACTIONS (Details Narrative) - USD ($)</t>
        </is>
      </c>
      <c r="B1" s="2" t="inlineStr">
        <is>
          <t>Dec. 14, 2020</t>
        </is>
      </c>
      <c r="C1" s="2" t="inlineStr">
        <is>
          <t>Dec. 10, 2020</t>
        </is>
      </c>
      <c r="D1" s="2" t="inlineStr">
        <is>
          <t>Dec. 08, 2020</t>
        </is>
      </c>
      <c r="E1" s="2" t="inlineStr">
        <is>
          <t>Oct. 14, 2020</t>
        </is>
      </c>
      <c r="F1" s="2" t="inlineStr">
        <is>
          <t>Oct. 09, 2020</t>
        </is>
      </c>
      <c r="G1" s="2" t="inlineStr">
        <is>
          <t>Oct. 08, 2020</t>
        </is>
      </c>
      <c r="H1" s="2" t="inlineStr">
        <is>
          <t>Oct. 07, 2020</t>
        </is>
      </c>
      <c r="I1" s="2" t="inlineStr">
        <is>
          <t>Oct. 05, 2020</t>
        </is>
      </c>
      <c r="J1" s="2" t="inlineStr">
        <is>
          <t>Jul. 07, 2020</t>
        </is>
      </c>
      <c r="K1" s="2" t="inlineStr">
        <is>
          <t>Jul. 06, 2020</t>
        </is>
      </c>
      <c r="L1" s="2" t="inlineStr">
        <is>
          <t>Jun. 11, 2020</t>
        </is>
      </c>
      <c r="M1" s="2" t="inlineStr">
        <is>
          <t>Oct. 11, 2019</t>
        </is>
      </c>
      <c r="N1" s="2" t="inlineStr">
        <is>
          <t>Jun. 13, 2019</t>
        </is>
      </c>
      <c r="O1" s="2" t="inlineStr">
        <is>
          <t>Jun. 12, 2019</t>
        </is>
      </c>
      <c r="P1" s="2" t="inlineStr">
        <is>
          <t>Jun. 07, 2019</t>
        </is>
      </c>
      <c r="Q1" s="2" t="inlineStr">
        <is>
          <t>Jun. 06, 2019</t>
        </is>
      </c>
      <c r="R1" s="2" t="inlineStr">
        <is>
          <t>Jun. 05, 2019</t>
        </is>
      </c>
      <c r="S1" s="2" t="inlineStr">
        <is>
          <t>May 07, 2019</t>
        </is>
      </c>
      <c r="T1" s="2" t="inlineStr">
        <is>
          <t>Mar. 07, 2019</t>
        </is>
      </c>
      <c r="U1" s="2" t="inlineStr">
        <is>
          <t>Feb. 12, 2019</t>
        </is>
      </c>
      <c r="V1" s="2" t="inlineStr">
        <is>
          <t>Feb. 10, 2019</t>
        </is>
      </c>
      <c r="W1" s="2" t="inlineStr">
        <is>
          <t>Feb. 06, 2019</t>
        </is>
      </c>
      <c r="X1" s="2" t="inlineStr">
        <is>
          <t>Dec. 03, 2018</t>
        </is>
      </c>
      <c r="Y1" s="2" t="inlineStr">
        <is>
          <t>Sep. 12, 2018</t>
        </is>
      </c>
      <c r="Z1" s="2" t="inlineStr">
        <is>
          <t>Dec. 28, 2020</t>
        </is>
      </c>
      <c r="AA1" s="2" t="inlineStr">
        <is>
          <t>Dec. 22, 2020</t>
        </is>
      </c>
      <c r="AB1" s="2" t="inlineStr">
        <is>
          <t>Oct. 30, 2020</t>
        </is>
      </c>
      <c r="AC1" s="2" t="inlineStr">
        <is>
          <t>Oct. 22, 2020</t>
        </is>
      </c>
      <c r="AD1" s="2" t="inlineStr">
        <is>
          <t>Oct. 20, 2020</t>
        </is>
      </c>
      <c r="AE1" s="2" t="inlineStr">
        <is>
          <t>Oct. 19, 2020</t>
        </is>
      </c>
      <c r="AF1" s="2" t="inlineStr">
        <is>
          <t>Jul. 24, 2020</t>
        </is>
      </c>
      <c r="AG1" s="2" t="inlineStr">
        <is>
          <t>May 26, 2020</t>
        </is>
      </c>
      <c r="AH1" s="2" t="inlineStr">
        <is>
          <t>Feb. 21, 2020</t>
        </is>
      </c>
      <c r="AI1" s="2" t="inlineStr">
        <is>
          <t>Feb. 20, 2020</t>
        </is>
      </c>
      <c r="AJ1" s="2" t="inlineStr">
        <is>
          <t>Feb. 03, 2020</t>
        </is>
      </c>
      <c r="AK1" s="2" t="inlineStr">
        <is>
          <t>Oct. 31, 2019</t>
        </is>
      </c>
      <c r="AL1" s="2" t="inlineStr">
        <is>
          <t>Oct. 23, 2019</t>
        </is>
      </c>
      <c r="AM1" s="2" t="inlineStr">
        <is>
          <t>Sep. 30, 2019</t>
        </is>
      </c>
      <c r="AN1" s="2" t="inlineStr">
        <is>
          <t>Aug. 27, 2019</t>
        </is>
      </c>
      <c r="AO1" s="2" t="inlineStr">
        <is>
          <t>Aug. 16, 2019</t>
        </is>
      </c>
      <c r="AP1" s="2" t="inlineStr">
        <is>
          <t>May 30, 2019</t>
        </is>
      </c>
      <c r="AQ1" s="2" t="inlineStr">
        <is>
          <t>Feb. 14, 2019</t>
        </is>
      </c>
      <c r="AR1" s="2" t="inlineStr">
        <is>
          <t>Jan. 31, 2019</t>
        </is>
      </c>
      <c r="AS1" s="2" t="inlineStr">
        <is>
          <t>Jan. 30, 2019</t>
        </is>
      </c>
      <c r="AT1" s="2" t="inlineStr">
        <is>
          <t>Jan. 28, 2019</t>
        </is>
      </c>
      <c r="AU1" s="2" t="inlineStr">
        <is>
          <t>Jan. 27, 2019</t>
        </is>
      </c>
      <c r="AV1" s="2" t="inlineStr">
        <is>
          <t>Jan. 25, 2019</t>
        </is>
      </c>
      <c r="AW1" s="2" t="inlineStr">
        <is>
          <t>Jan. 17, 2019</t>
        </is>
      </c>
      <c r="AX1" s="2" t="inlineStr">
        <is>
          <t>Jan. 16, 2019</t>
        </is>
      </c>
      <c r="AY1" s="2" t="inlineStr">
        <is>
          <t>Sep. 30, 2020</t>
        </is>
      </c>
      <c r="AZ1" s="2" t="inlineStr">
        <is>
          <t>Dec. 31, 2020</t>
        </is>
      </c>
      <c r="BA1" s="2" t="inlineStr">
        <is>
          <t>Dec. 31, 2019</t>
        </is>
      </c>
      <c r="BB1" s="2" t="inlineStr">
        <is>
          <t>Dec. 30, 2020</t>
        </is>
      </c>
      <c r="BC1" s="2" t="inlineStr">
        <is>
          <t>Nov. 17, 2020</t>
        </is>
      </c>
      <c r="BD1" s="2" t="inlineStr">
        <is>
          <t>May 08, 2020</t>
        </is>
      </c>
      <c r="BE1" s="2" t="inlineStr">
        <is>
          <t>Apr. 01, 2020</t>
        </is>
      </c>
      <c r="BF1" s="2" t="inlineStr">
        <is>
          <t>Feb. 20, 2019</t>
        </is>
      </c>
      <c r="BG1" s="2" t="inlineStr">
        <is>
          <t>Jan. 31, 2016</t>
        </is>
      </c>
    </row>
    <row r="2">
      <c r="A2" s="4" t="inlineStr">
        <is>
          <t>Conversion price</t>
        </is>
      </c>
      <c r="J2" s="7" t="n">
        <v>1.05</v>
      </c>
      <c r="K2" s="7" t="n">
        <v>1.05</v>
      </c>
      <c r="L2" s="7" t="n">
        <v>1.05</v>
      </c>
      <c r="AF2" s="7" t="n">
        <v>1.05</v>
      </c>
    </row>
    <row r="3">
      <c r="A3" s="4" t="inlineStr">
        <is>
          <t>Warrants expected to be vest</t>
        </is>
      </c>
      <c r="J3" s="6" t="n">
        <v>52500</v>
      </c>
      <c r="K3" s="6" t="n">
        <v>100000</v>
      </c>
      <c r="L3" s="6" t="n">
        <v>10000</v>
      </c>
      <c r="AF3" s="6" t="n">
        <v>42000</v>
      </c>
    </row>
    <row r="4">
      <c r="A4" s="4" t="inlineStr">
        <is>
          <t>Loss on settlement</t>
        </is>
      </c>
      <c r="V4" s="6" t="n">
        <v>3075</v>
      </c>
      <c r="AZ4" s="6" t="n">
        <v>0</v>
      </c>
      <c r="BA4" s="6" t="n">
        <v>0</v>
      </c>
    </row>
    <row r="5">
      <c r="A5" s="4" t="inlineStr">
        <is>
          <t>Trade payable</t>
        </is>
      </c>
      <c r="V5" s="6" t="n">
        <v>3000</v>
      </c>
    </row>
    <row r="6">
      <c r="A6" s="4" t="inlineStr">
        <is>
          <t>Shares issued upon conversion of debt, shares</t>
        </is>
      </c>
      <c r="V6" s="5" t="n">
        <v>500</v>
      </c>
    </row>
    <row r="7">
      <c r="A7" s="4" t="inlineStr">
        <is>
          <t>Proceeds from exercise of warrants</t>
        </is>
      </c>
      <c r="J7" s="5" t="n">
        <v>50000</v>
      </c>
      <c r="K7" s="5" t="n">
        <v>105000</v>
      </c>
      <c r="L7" s="5" t="n">
        <v>10500</v>
      </c>
      <c r="AF7" s="5" t="n">
        <v>40000</v>
      </c>
      <c r="AM7" s="5" t="n">
        <v>4098</v>
      </c>
    </row>
    <row r="8">
      <c r="A8" s="4" t="inlineStr">
        <is>
          <t>Warrant issued, shares</t>
        </is>
      </c>
      <c r="AM8" s="5" t="n">
        <v>445400</v>
      </c>
    </row>
    <row r="9">
      <c r="A9" s="4" t="inlineStr">
        <is>
          <t>Shares price</t>
        </is>
      </c>
      <c r="V9" s="7" t="n">
        <v>12.15</v>
      </c>
      <c r="AM9" s="7" t="n">
        <v>0.01</v>
      </c>
    </row>
    <row r="10">
      <c r="A10" s="4" t="inlineStr">
        <is>
          <t>Exercise price</t>
        </is>
      </c>
      <c r="AM10" s="7" t="n">
        <v>1.2</v>
      </c>
    </row>
    <row r="11">
      <c r="A11" s="4" t="inlineStr">
        <is>
          <t>Offering costs</t>
        </is>
      </c>
      <c r="AM11" s="6" t="n">
        <v>356</v>
      </c>
    </row>
    <row r="12">
      <c r="A12" s="4" t="inlineStr">
        <is>
          <t>Term of warrant</t>
        </is>
      </c>
      <c r="AM12" s="4" t="inlineStr">
        <is>
          <t>5 years</t>
        </is>
      </c>
    </row>
    <row r="13">
      <c r="A13" s="4" t="inlineStr">
        <is>
          <t>Warrant modification expense</t>
        </is>
      </c>
      <c r="AZ13" s="5" t="n">
        <v>0</v>
      </c>
      <c r="BA13" s="5" t="n">
        <v>2545360</v>
      </c>
    </row>
    <row r="14">
      <c r="A14" s="4" t="inlineStr">
        <is>
          <t>Stock issued during period, amount</t>
        </is>
      </c>
      <c r="AZ14" s="6" t="n">
        <v>642060</v>
      </c>
      <c r="BA14" s="5" t="n">
        <v>7763600</v>
      </c>
    </row>
    <row r="15">
      <c r="A15" s="4" t="inlineStr">
        <is>
          <t>Strike price per share</t>
        </is>
      </c>
      <c r="AZ15" s="7" t="n">
        <v>1.05</v>
      </c>
    </row>
    <row r="16">
      <c r="A16" s="4" t="inlineStr">
        <is>
          <t>Loss on settlement of debt</t>
        </is>
      </c>
      <c r="AZ16" s="6" t="n">
        <v>0</v>
      </c>
      <c r="BA16" s="5" t="n">
        <v>0</v>
      </c>
    </row>
    <row r="17">
      <c r="A17" s="4" t="inlineStr">
        <is>
          <t>Interest expenses</t>
        </is>
      </c>
      <c r="AZ17" s="6" t="n">
        <v>3383294</v>
      </c>
      <c r="BA17" s="6" t="n">
        <v>2908579</v>
      </c>
    </row>
    <row r="18">
      <c r="A18" s="4" t="inlineStr">
        <is>
          <t>Empire Coal and Point Rock [Member]</t>
        </is>
      </c>
    </row>
    <row r="19">
      <c r="A19" s="4" t="inlineStr">
        <is>
          <t>Strike price per share</t>
        </is>
      </c>
      <c r="BD19" s="7" t="n">
        <v>0.92</v>
      </c>
    </row>
    <row r="20">
      <c r="A20" s="4" t="inlineStr">
        <is>
          <t>Common stock shares returned</t>
        </is>
      </c>
      <c r="BD20" s="5" t="n">
        <v>2000000</v>
      </c>
    </row>
    <row r="21">
      <c r="A21" s="4" t="inlineStr">
        <is>
          <t>Unrelated Parties [Member]</t>
        </is>
      </c>
    </row>
    <row r="22">
      <c r="A22" s="4" t="inlineStr">
        <is>
          <t>Stock issued during period, shares</t>
        </is>
      </c>
      <c r="AT22" s="5" t="n">
        <v>400</v>
      </c>
    </row>
    <row r="23">
      <c r="A23" s="4" t="inlineStr">
        <is>
          <t>Stock issued during period, amount</t>
        </is>
      </c>
      <c r="AT23" s="6" t="n">
        <v>2000</v>
      </c>
    </row>
    <row r="24">
      <c r="A24" s="4" t="inlineStr">
        <is>
          <t>Unrelated Parties [Member] | On February 4 through February 8, 2019 [Member]</t>
        </is>
      </c>
    </row>
    <row r="25">
      <c r="A25" s="4" t="inlineStr">
        <is>
          <t>Stock issued during period, shares</t>
        </is>
      </c>
      <c r="AZ25" s="5" t="n">
        <v>17800</v>
      </c>
    </row>
    <row r="26">
      <c r="A26" s="4" t="inlineStr">
        <is>
          <t>Cash consideration</t>
        </is>
      </c>
      <c r="AZ26" s="6" t="n">
        <v>89000</v>
      </c>
    </row>
    <row r="27">
      <c r="A27" s="4" t="inlineStr">
        <is>
          <t>Unrelated Party [Member]</t>
        </is>
      </c>
    </row>
    <row r="28">
      <c r="A28" s="4" t="inlineStr">
        <is>
          <t>Shares price</t>
        </is>
      </c>
      <c r="P28" s="6" t="n">
        <v>4</v>
      </c>
      <c r="S28" s="7" t="n">
        <v>3.88</v>
      </c>
      <c r="AP28" s="7" t="n">
        <v>3.49</v>
      </c>
      <c r="AR28" s="6" t="n">
        <v>11</v>
      </c>
    </row>
    <row r="29">
      <c r="A29" s="4" t="inlineStr">
        <is>
          <t>Stock issued during period, shares</t>
        </is>
      </c>
      <c r="N29" s="5" t="n">
        <v>28000</v>
      </c>
      <c r="P29" s="5" t="n">
        <v>25000</v>
      </c>
      <c r="S29" s="5" t="n">
        <v>200000</v>
      </c>
      <c r="U29" s="5" t="n">
        <v>2000000</v>
      </c>
      <c r="AP29" s="5" t="n">
        <v>25000</v>
      </c>
      <c r="AR29" s="5" t="n">
        <v>3917</v>
      </c>
      <c r="AU29" s="5" t="n">
        <v>1000</v>
      </c>
    </row>
    <row r="30">
      <c r="A30" s="4" t="inlineStr">
        <is>
          <t>Exercise price</t>
        </is>
      </c>
      <c r="N30" s="7" t="n">
        <v>2.53</v>
      </c>
      <c r="P30" s="7" t="n">
        <v>2.1</v>
      </c>
      <c r="U30" s="7" t="n">
        <v>12.2</v>
      </c>
      <c r="AR30" s="6" t="n">
        <v>6</v>
      </c>
    </row>
    <row r="31">
      <c r="A31" s="4" t="inlineStr">
        <is>
          <t>Warrant issued, shares</t>
        </is>
      </c>
      <c r="P31" s="5" t="n">
        <v>75000</v>
      </c>
    </row>
    <row r="32">
      <c r="A32" s="4" t="inlineStr">
        <is>
          <t>Total expenses</t>
        </is>
      </c>
      <c r="P32" s="6" t="n">
        <v>139500</v>
      </c>
    </row>
    <row r="33">
      <c r="A33" s="4" t="inlineStr">
        <is>
          <t>Stock issued during period, amount</t>
        </is>
      </c>
      <c r="P33" s="6" t="n">
        <v>100000</v>
      </c>
      <c r="AR33" s="6" t="n">
        <v>23502</v>
      </c>
      <c r="AU33" s="6" t="n">
        <v>5000</v>
      </c>
    </row>
    <row r="34">
      <c r="A34" s="4" t="inlineStr">
        <is>
          <t>Common stock shares issued for service rendered, shares</t>
        </is>
      </c>
      <c r="P34" s="5" t="n">
        <v>30000</v>
      </c>
    </row>
    <row r="35">
      <c r="A35" s="4" t="inlineStr">
        <is>
          <t>Strike price per share</t>
        </is>
      </c>
      <c r="P35" s="6" t="n">
        <v>4</v>
      </c>
    </row>
    <row r="36">
      <c r="A36" s="4" t="inlineStr">
        <is>
          <t>Stock based compensation</t>
        </is>
      </c>
      <c r="N36" s="6" t="n">
        <v>70840</v>
      </c>
    </row>
    <row r="37">
      <c r="A37" s="4" t="inlineStr">
        <is>
          <t>Monthly payment</t>
        </is>
      </c>
      <c r="N37" s="6" t="n">
        <v>5000</v>
      </c>
    </row>
    <row r="38">
      <c r="A38" s="4" t="inlineStr">
        <is>
          <t>Cash paid</t>
        </is>
      </c>
      <c r="U38" s="6" t="n">
        <v>500000</v>
      </c>
    </row>
    <row r="39">
      <c r="A39" s="4" t="inlineStr">
        <is>
          <t>Promissory note</t>
        </is>
      </c>
      <c r="U39" s="6" t="n">
        <v>2000000</v>
      </c>
    </row>
    <row r="40">
      <c r="A40" s="4" t="inlineStr">
        <is>
          <t>Expenses on issuance</t>
        </is>
      </c>
      <c r="P40" s="6" t="n">
        <v>63000</v>
      </c>
    </row>
    <row r="41">
      <c r="A41" s="4" t="inlineStr">
        <is>
          <t>Contingent liability</t>
        </is>
      </c>
      <c r="AR41" s="5" t="n">
        <v>23502</v>
      </c>
    </row>
    <row r="42">
      <c r="A42" s="4" t="inlineStr">
        <is>
          <t>Loss on settlement of debt</t>
        </is>
      </c>
      <c r="S42" s="6" t="n">
        <v>6000</v>
      </c>
      <c r="AR42" s="6" t="n">
        <v>19585</v>
      </c>
    </row>
    <row r="43">
      <c r="A43" s="4" t="inlineStr">
        <is>
          <t>Interest expenses</t>
        </is>
      </c>
      <c r="AP43" s="6" t="n">
        <v>87250</v>
      </c>
    </row>
    <row r="44">
      <c r="A44" s="4" t="inlineStr">
        <is>
          <t>Unrelated firm [Member]</t>
        </is>
      </c>
    </row>
    <row r="45">
      <c r="A45" s="4" t="inlineStr">
        <is>
          <t>Conversion price</t>
        </is>
      </c>
      <c r="X45" s="6" t="n">
        <v>6</v>
      </c>
    </row>
    <row r="46">
      <c r="A46" s="4" t="inlineStr">
        <is>
          <t>Stock issued during period, shares</t>
        </is>
      </c>
      <c r="X46" s="5" t="n">
        <v>10000</v>
      </c>
    </row>
    <row r="47">
      <c r="A47" s="4" t="inlineStr">
        <is>
          <t>Stock option issued during the period, amount</t>
        </is>
      </c>
      <c r="X47" s="6" t="n">
        <v>2527</v>
      </c>
    </row>
    <row r="48">
      <c r="A48" s="4" t="inlineStr">
        <is>
          <t>Warrant issued, shares</t>
        </is>
      </c>
      <c r="X48" s="5" t="n">
        <v>417</v>
      </c>
    </row>
    <row r="49">
      <c r="A49" s="4" t="inlineStr">
        <is>
          <t>Warrant issuance expenses</t>
        </is>
      </c>
      <c r="X49" s="6" t="n">
        <v>10000</v>
      </c>
    </row>
    <row r="50">
      <c r="A50" s="4" t="inlineStr">
        <is>
          <t>Description of shares agreement</t>
        </is>
      </c>
      <c r="X50" s="4" t="inlineStr">
        <is>
          <t>The agreement also carries the commitment that a cash fee of $10,000 will be payable under the agreement at the time the company closes a financing of greater than $1.0 million. An additional 15,000 shares will be issued on June 1, 2019 if the agreement is still in effect.</t>
        </is>
      </c>
    </row>
    <row r="51">
      <c r="A51" s="4" t="inlineStr">
        <is>
          <t>ENCECo, Inc. [Member]</t>
        </is>
      </c>
    </row>
    <row r="52">
      <c r="A52" s="4" t="inlineStr">
        <is>
          <t>Strike price per share</t>
        </is>
      </c>
      <c r="BE52" s="7" t="n">
        <v>1.07</v>
      </c>
    </row>
    <row r="53">
      <c r="A53" s="4" t="inlineStr">
        <is>
          <t>Common stock shares issued</t>
        </is>
      </c>
      <c r="BE53" s="5" t="n">
        <v>600000</v>
      </c>
    </row>
    <row r="54">
      <c r="A54" s="4" t="inlineStr">
        <is>
          <t>2018 Stock Option Plan [Member]</t>
        </is>
      </c>
    </row>
    <row r="55">
      <c r="A55" s="4" t="inlineStr">
        <is>
          <t>Exercise price</t>
        </is>
      </c>
      <c r="Y55" s="6" t="n">
        <v>1</v>
      </c>
    </row>
    <row r="56">
      <c r="A56" s="4" t="inlineStr">
        <is>
          <t>Stock option granted during the period</t>
        </is>
      </c>
      <c r="AZ56" s="5" t="n">
        <v>4000000</v>
      </c>
    </row>
    <row r="57">
      <c r="A57" s="4" t="inlineStr">
        <is>
          <t>Stock option issued</t>
        </is>
      </c>
      <c r="Y57" s="5" t="n">
        <v>636830</v>
      </c>
    </row>
    <row r="58">
      <c r="A58" s="4" t="inlineStr">
        <is>
          <t>Description of stock option plan</t>
        </is>
      </c>
      <c r="AZ58" s="4" t="inlineStr">
        <is>
          <t>Of the total options issued, 25,000 vested immediately, with the balance of 611,830 options vesting equally over the course of three years, subject to restrictions regarding the employee&amp;#8217;s continued employment by the Company. On June 18, 2020, the Board issued a total of 750,000 options to 2 employees of the Company under the 2018 Plan. The options have an expiration date of June 17, 2027 and have an exercise price of $2.630. The options vested equally over the course of seven years, subject to restrictions regarding the employee&amp;#8217;s continued employment by the Company. On July 16, 2020, the Board issued a total of 50,000 options to a director of the Company under the 2018 Plan as amended. The options have an expiration date of March 15, 2021 and vest immediately. On November 23, 2020, the Board issued a total of 302,439 options to 3 employees and 4 directors. The options have an expiration of November 22, 2027 and vest immediately</t>
        </is>
      </c>
    </row>
    <row r="59">
      <c r="A59" s="4" t="inlineStr">
        <is>
          <t>Stock Option Plan [Member] | Employees [Member]</t>
        </is>
      </c>
    </row>
    <row r="60">
      <c r="A60" s="4" t="inlineStr">
        <is>
          <t>Warrant issued, shares</t>
        </is>
      </c>
      <c r="R60" s="5" t="n">
        <v>175000</v>
      </c>
    </row>
    <row r="61">
      <c r="A61" s="4" t="inlineStr">
        <is>
          <t>Stock option plan expenses</t>
        </is>
      </c>
      <c r="R61" s="6" t="n">
        <v>4910</v>
      </c>
    </row>
    <row r="62">
      <c r="A62" s="4" t="inlineStr">
        <is>
          <t>Total expenses</t>
        </is>
      </c>
      <c r="R62" s="6" t="n">
        <v>353500</v>
      </c>
    </row>
    <row r="63">
      <c r="A63" s="4" t="inlineStr">
        <is>
          <t>Cancellation of shares</t>
        </is>
      </c>
      <c r="Q63" s="5" t="n">
        <v>107000</v>
      </c>
    </row>
    <row r="64">
      <c r="A64" s="4" t="inlineStr">
        <is>
          <t>Investor Relations Agreement [Member] | American Capital Ventures, Inc. [Member]</t>
        </is>
      </c>
    </row>
    <row r="65">
      <c r="A65" s="4" t="inlineStr">
        <is>
          <t>Stock issued during period, shares</t>
        </is>
      </c>
      <c r="AS65" s="5" t="n">
        <v>9000</v>
      </c>
    </row>
    <row r="66">
      <c r="A66" s="4" t="inlineStr">
        <is>
          <t>Exercise price</t>
        </is>
      </c>
      <c r="AS66" s="7" t="n">
        <v>10.8</v>
      </c>
    </row>
    <row r="67">
      <c r="A67" s="4" t="inlineStr">
        <is>
          <t>Stock issued during period, amount</t>
        </is>
      </c>
      <c r="AS67" s="6" t="n">
        <v>97200</v>
      </c>
    </row>
    <row r="68">
      <c r="A68" s="4" t="inlineStr">
        <is>
          <t>Consulting Agreement [Member] | Mr. Marlin Molinaro [Member] | Restricted Stock Units (RSUs) [Member]</t>
        </is>
      </c>
    </row>
    <row r="69">
      <c r="A69" s="4" t="inlineStr">
        <is>
          <t>Term of warrant</t>
        </is>
      </c>
      <c r="AV69" s="4" t="inlineStr">
        <is>
          <t>5 years</t>
        </is>
      </c>
    </row>
    <row r="70">
      <c r="A70" s="4" t="inlineStr">
        <is>
          <t>Stock issued during period, shares</t>
        </is>
      </c>
      <c r="AV70" s="5" t="n">
        <v>45000</v>
      </c>
    </row>
    <row r="71">
      <c r="A71" s="4" t="inlineStr">
        <is>
          <t>Exercise price</t>
        </is>
      </c>
      <c r="AV71" s="7" t="n">
        <v>1.5</v>
      </c>
    </row>
    <row r="72">
      <c r="A72" s="4" t="inlineStr">
        <is>
          <t>Warrant issued, shares</t>
        </is>
      </c>
      <c r="AV72" s="5" t="n">
        <v>175000</v>
      </c>
    </row>
    <row r="73">
      <c r="A73" s="4" t="inlineStr">
        <is>
          <t>Stock issued during period, amount</t>
        </is>
      </c>
      <c r="AV73" s="6" t="n">
        <v>112500</v>
      </c>
    </row>
    <row r="74">
      <c r="A74" s="4" t="inlineStr">
        <is>
          <t>Shares issuable upon exercise of warrant</t>
        </is>
      </c>
      <c r="AV74" s="5" t="n">
        <v>75000</v>
      </c>
    </row>
    <row r="75">
      <c r="A75" s="4" t="inlineStr">
        <is>
          <t>Consulting Agreement [Member] | Redstone Communications LLC [Member] | Restricted Stock Units (RSUs) [Member]</t>
        </is>
      </c>
    </row>
    <row r="76">
      <c r="A76" s="4" t="inlineStr">
        <is>
          <t>Shares price</t>
        </is>
      </c>
      <c r="AV76" s="7" t="n">
        <v>10.5</v>
      </c>
    </row>
    <row r="77">
      <c r="A77" s="4" t="inlineStr">
        <is>
          <t>Stock issued during period, shares</t>
        </is>
      </c>
      <c r="AV77" s="5" t="n">
        <v>105000</v>
      </c>
    </row>
    <row r="78">
      <c r="A78" s="4" t="inlineStr">
        <is>
          <t>Total expenses</t>
        </is>
      </c>
      <c r="AV78" s="6" t="n">
        <v>1575000</v>
      </c>
    </row>
    <row r="79">
      <c r="A79" s="4" t="inlineStr">
        <is>
          <t>Stock issued during period, amount</t>
        </is>
      </c>
      <c r="AV79" s="5" t="n">
        <v>262500</v>
      </c>
    </row>
    <row r="80">
      <c r="A80" s="4" t="inlineStr">
        <is>
          <t>Warrant issuance expenses</t>
        </is>
      </c>
      <c r="AV80" s="6" t="n">
        <v>2385000</v>
      </c>
    </row>
    <row r="81">
      <c r="A81" s="4" t="inlineStr">
        <is>
          <t>Investor relations contract [Member]</t>
        </is>
      </c>
    </row>
    <row r="82">
      <c r="A82" s="4" t="inlineStr">
        <is>
          <t>Term of warrant</t>
        </is>
      </c>
      <c r="AG82" s="4" t="inlineStr">
        <is>
          <t>3 months</t>
        </is>
      </c>
    </row>
    <row r="83">
      <c r="A83" s="4" t="inlineStr">
        <is>
          <t>Strike price per share</t>
        </is>
      </c>
      <c r="AG83" s="7" t="n">
        <v>0.9399999999999999</v>
      </c>
    </row>
    <row r="84">
      <c r="A84" s="4" t="inlineStr">
        <is>
          <t>Expiration date</t>
        </is>
      </c>
      <c r="AG84" s="4" t="inlineStr">
        <is>
          <t>Jun. 1,
		2020</t>
        </is>
      </c>
    </row>
    <row r="85">
      <c r="A85" s="4" t="inlineStr">
        <is>
          <t>Warrant issued</t>
        </is>
      </c>
      <c r="AG85" s="5" t="n">
        <v>20000</v>
      </c>
    </row>
    <row r="86">
      <c r="A86" s="4" t="inlineStr">
        <is>
          <t>Periodic payment</t>
        </is>
      </c>
      <c r="AG86" s="6" t="n">
        <v>7500</v>
      </c>
    </row>
    <row r="87">
      <c r="A87" s="4" t="inlineStr">
        <is>
          <t>Frequency of periodic payment</t>
        </is>
      </c>
      <c r="AG87" s="4" t="inlineStr">
        <is>
          <t>Monthly</t>
        </is>
      </c>
    </row>
    <row r="88">
      <c r="A88" s="4" t="inlineStr">
        <is>
          <t>Periodic issuance of fully vested shares</t>
        </is>
      </c>
      <c r="AG88" s="5" t="n">
        <v>20000</v>
      </c>
    </row>
    <row r="89">
      <c r="A89" s="4" t="inlineStr">
        <is>
          <t>Preferred Stock Series A [Member]</t>
        </is>
      </c>
    </row>
    <row r="90">
      <c r="A90" s="4" t="inlineStr">
        <is>
          <t>Preferred stock shares issued</t>
        </is>
      </c>
      <c r="AZ90" s="5" t="n">
        <v>0</v>
      </c>
      <c r="BA90" s="5" t="n">
        <v>0</v>
      </c>
    </row>
    <row r="91">
      <c r="A91" s="4" t="inlineStr">
        <is>
          <t>Preferred stock, per share value</t>
        </is>
      </c>
      <c r="AZ91" s="4" t="inlineStr">
        <is>
          <t>$ .0001</t>
        </is>
      </c>
      <c r="BA91" s="4" t="inlineStr">
        <is>
          <t>$ .0001</t>
        </is>
      </c>
    </row>
    <row r="92">
      <c r="A92" s="4" t="inlineStr">
        <is>
          <t>Preferred Stock Series A [Member] | An affiliate [Member]</t>
        </is>
      </c>
    </row>
    <row r="93">
      <c r="A93" s="4" t="inlineStr">
        <is>
          <t>Convertible securities, shares converted</t>
        </is>
      </c>
      <c r="AX93" s="5" t="n">
        <v>29051</v>
      </c>
    </row>
    <row r="94">
      <c r="A94" s="4" t="inlineStr">
        <is>
          <t>Common stock issued upon conversion</t>
        </is>
      </c>
      <c r="AX94" s="5" t="n">
        <v>96837</v>
      </c>
    </row>
    <row r="95">
      <c r="A95" s="4" t="inlineStr">
        <is>
          <t>Common Shares Class A [Member]</t>
        </is>
      </c>
    </row>
    <row r="96">
      <c r="A96" s="4" t="inlineStr">
        <is>
          <t>Shares issued upon conversion of debt, shares</t>
        </is>
      </c>
      <c r="Z96" s="5" t="n">
        <v>144346</v>
      </c>
      <c r="AA96" s="5" t="n">
        <v>25000</v>
      </c>
      <c r="AZ96" s="5" t="n">
        <v>9461683</v>
      </c>
    </row>
    <row r="97">
      <c r="A97" s="4" t="inlineStr">
        <is>
          <t>Shares price</t>
        </is>
      </c>
      <c r="B97" s="7" t="n">
        <v>1.88</v>
      </c>
      <c r="C97" s="7" t="n">
        <v>1.86</v>
      </c>
      <c r="D97" s="7" t="n">
        <v>1.98</v>
      </c>
      <c r="I97" s="7" t="n">
        <v>1.6</v>
      </c>
      <c r="M97" s="7" t="n">
        <v>0.67</v>
      </c>
      <c r="T97" s="6" t="n">
        <v>4</v>
      </c>
      <c r="Z97" s="7" t="n">
        <v>1.97</v>
      </c>
      <c r="AB97" s="7" t="n">
        <v>1.44</v>
      </c>
      <c r="AK97" s="7" t="n">
        <v>0.74</v>
      </c>
      <c r="AL97" s="7" t="n">
        <v>0.7</v>
      </c>
      <c r="AN97" s="7" t="n">
        <v>1.04</v>
      </c>
    </row>
    <row r="98">
      <c r="A98" s="4" t="inlineStr">
        <is>
          <t>Conversion price</t>
        </is>
      </c>
      <c r="E98" s="7" t="n">
        <v>1.05</v>
      </c>
      <c r="F98" s="7" t="n">
        <v>1.05</v>
      </c>
      <c r="G98" s="7" t="n">
        <v>1.05</v>
      </c>
      <c r="H98" s="7" t="n">
        <v>1.05</v>
      </c>
      <c r="AA98" s="7" t="n">
        <v>1.66</v>
      </c>
      <c r="AC98" s="7" t="n">
        <v>1.05</v>
      </c>
      <c r="AD98" s="7" t="n">
        <v>1.05</v>
      </c>
      <c r="AE98" s="7" t="n">
        <v>1.05</v>
      </c>
      <c r="AZ98" s="7" t="n">
        <v>1.05</v>
      </c>
    </row>
    <row r="99">
      <c r="A99" s="4" t="inlineStr">
        <is>
          <t>Warrant issued, shares</t>
        </is>
      </c>
      <c r="Z99" s="5" t="n">
        <v>721730</v>
      </c>
      <c r="AA99" s="5" t="n">
        <v>125000</v>
      </c>
    </row>
    <row r="100">
      <c r="A100" s="4" t="inlineStr">
        <is>
          <t>Stock option issued</t>
        </is>
      </c>
      <c r="E100" s="5" t="n">
        <v>65000</v>
      </c>
      <c r="F100" s="5" t="n">
        <v>90000</v>
      </c>
      <c r="G100" s="5" t="n">
        <v>72895</v>
      </c>
      <c r="H100" s="5" t="n">
        <v>1441369</v>
      </c>
      <c r="AC100" s="5" t="n">
        <v>27628</v>
      </c>
      <c r="AD100" s="5" t="n">
        <v>45000</v>
      </c>
      <c r="AE100" s="5" t="n">
        <v>105000</v>
      </c>
    </row>
    <row r="101">
      <c r="A101" s="4" t="inlineStr">
        <is>
          <t>Description of stock option plan</t>
        </is>
      </c>
      <c r="G101" s="4" t="inlineStr">
        <is>
          <t>Company issued 5,200,000 shares of Class A Common Stock at a price of $2.50 per share in conjunction with its effective S-3/A Registration Statement. Net proceeds to the Company amounted to $12,030,000</t>
        </is>
      </c>
      <c r="T101" s="4" t="inlineStr">
        <is>
          <t>As part of the underwriter agreement, 10,500 warrants to purchase Class A Common Stock were issued to the underwriter. These warrants expire on February 15, 2021 and carry an exercise price of $4.40 per share. The warrants had a value of $23,100 was recorded as an increase and decrease in additional paid in capital</t>
        </is>
      </c>
      <c r="AN101" s="4" t="inlineStr">
        <is>
          <t>the Company issued warrants to purchase up to 3,600,000 shares of common stock at $.01 for each warrant in conjunction with its effective S-3/A Registration Statement. Net proceeds to the Company amounted to $3,409,600. The warrants to purchase common stock carry an exercise price of $1.20 and a 5-year term. Offering costs totaled $370,400</t>
        </is>
      </c>
    </row>
    <row r="102">
      <c r="A102" s="4" t="inlineStr">
        <is>
          <t>Loan from unrelated party</t>
        </is>
      </c>
      <c r="AO102" s="6" t="n">
        <v>800000</v>
      </c>
    </row>
    <row r="103">
      <c r="A103" s="4" t="inlineStr">
        <is>
          <t>Common stock in conjuntion</t>
        </is>
      </c>
      <c r="AO103" s="5" t="n">
        <v>300000</v>
      </c>
    </row>
    <row r="104">
      <c r="A104" s="4" t="inlineStr">
        <is>
          <t>Stock issued during period, shares</t>
        </is>
      </c>
      <c r="B104" s="5" t="n">
        <v>60000</v>
      </c>
      <c r="C104" s="5" t="n">
        <v>23000</v>
      </c>
      <c r="D104" s="5" t="n">
        <v>8000</v>
      </c>
      <c r="I104" s="5" t="n">
        <v>15000</v>
      </c>
      <c r="M104" s="5" t="n">
        <v>70238</v>
      </c>
      <c r="T104" s="5" t="n">
        <v>150000</v>
      </c>
      <c r="AB104" s="5" t="n">
        <v>30303</v>
      </c>
      <c r="AK104" s="5" t="n">
        <v>50000</v>
      </c>
      <c r="AL104" s="5" t="n">
        <v>23077</v>
      </c>
      <c r="AN104" s="5" t="n">
        <v>3600000</v>
      </c>
    </row>
    <row r="105">
      <c r="A105" s="4" t="inlineStr">
        <is>
          <t>Debt discount, amount</t>
        </is>
      </c>
      <c r="AO105" s="6" t="n">
        <v>210581</v>
      </c>
    </row>
    <row r="106">
      <c r="A106" s="4" t="inlineStr">
        <is>
          <t>Proceeds from issunace of shares</t>
        </is>
      </c>
      <c r="E106" s="6" t="n">
        <v>68250</v>
      </c>
      <c r="F106" s="6" t="n">
        <v>26250</v>
      </c>
      <c r="G106" s="6" t="n">
        <v>76540</v>
      </c>
      <c r="H106" s="6" t="n">
        <v>1513437</v>
      </c>
      <c r="T106" s="6" t="n">
        <v>558000</v>
      </c>
      <c r="AC106" s="6" t="n">
        <v>29009</v>
      </c>
      <c r="AD106" s="6" t="n">
        <v>47250</v>
      </c>
      <c r="AE106" s="6" t="n">
        <v>110250</v>
      </c>
    </row>
    <row r="107">
      <c r="A107" s="4" t="inlineStr">
        <is>
          <t>Debt conversion, converted instrument, amount</t>
        </is>
      </c>
      <c r="AZ107" s="6" t="n">
        <v>9934767</v>
      </c>
    </row>
    <row r="108">
      <c r="A108" s="4" t="inlineStr">
        <is>
          <t>Series A Preferred Shares [Member]</t>
        </is>
      </c>
    </row>
    <row r="109">
      <c r="A109" s="4" t="inlineStr">
        <is>
          <t>Preferred stock for conversion, shares</t>
        </is>
      </c>
      <c r="AQ109" s="5" t="n">
        <v>452729</v>
      </c>
    </row>
    <row r="110">
      <c r="A110" s="4" t="inlineStr">
        <is>
          <t>Common shares issued upon conversion</t>
        </is>
      </c>
      <c r="AQ110" s="5" t="n">
        <v>1509097</v>
      </c>
    </row>
    <row r="111">
      <c r="A111" s="4" t="inlineStr">
        <is>
          <t>Preferred stock shares issued</t>
        </is>
      </c>
      <c r="AZ111" s="5" t="n">
        <v>100000</v>
      </c>
      <c r="BF111" s="5" t="n">
        <v>1000000</v>
      </c>
    </row>
    <row r="112">
      <c r="A112" s="4" t="inlineStr">
        <is>
          <t>Preferred stock, per share value</t>
        </is>
      </c>
      <c r="AZ112" s="10" t="n">
        <v>0.0001</v>
      </c>
      <c r="BF112" s="6" t="n">
        <v>4</v>
      </c>
    </row>
    <row r="113">
      <c r="A113" s="4" t="inlineStr">
        <is>
          <t>Proceeds from issuance of preferred stock</t>
        </is>
      </c>
      <c r="AI113" s="6" t="n">
        <v>3695000</v>
      </c>
    </row>
    <row r="114">
      <c r="A114" s="4" t="inlineStr">
        <is>
          <t>Description of conversion right</t>
        </is>
      </c>
      <c r="AI114" s="4" t="inlineStr">
        <is>
          <t>As part of the underwriter agreement, 70,000 warrants to purchase Class A Common Stock were issued to the underwriter. These warrants expire on February 15, 2021 and carry an exercise price of $4.40 per share. The warrants had a value of $123,000 was recorded as an increase and decrease in additional paid in capital. Offering costs totaled $447,000, which has been recorded as a reduction of equity</t>
        </is>
      </c>
      <c r="AZ114" s="4" t="inlineStr">
        <is>
          <t>The holders of the Series A Preferred stock are entitled to convert into common shares, at the holder&amp;#8217;s discretion, Into Forty Percent (40.0%) of the outstanding amount of Class A Common Stock plus common stock equivalents that are existing at the time of the conversion</t>
        </is>
      </c>
    </row>
    <row r="115">
      <c r="A115" s="4" t="inlineStr">
        <is>
          <t>Liquidiation price per share</t>
        </is>
      </c>
      <c r="AZ115" s="6" t="n">
        <v>1</v>
      </c>
    </row>
    <row r="116">
      <c r="A116" s="4" t="inlineStr">
        <is>
          <t>Description of anti dilution protection</t>
        </is>
      </c>
      <c r="AZ116" s="4" t="inlineStr">
        <is>
          <t>Any amount that is less than Seventy-Two Percent (72.0%) shall be adjusted to Seventy-Two Percent (72.0%) through the immediate issuance of additional common stock to the Series A Holders to cure the deficiency</t>
        </is>
      </c>
    </row>
    <row r="117">
      <c r="A117" s="4" t="inlineStr">
        <is>
          <t>Warrant [Member] | Unrelated Parties [Member] | ARC Business Loan [Member]</t>
        </is>
      </c>
    </row>
    <row r="118">
      <c r="A118" s="4" t="inlineStr">
        <is>
          <t>Warrant modification expense</t>
        </is>
      </c>
      <c r="O118" s="6" t="n">
        <v>2545360</v>
      </c>
    </row>
    <row r="119">
      <c r="A119" s="4" t="inlineStr">
        <is>
          <t>Term of warrant description</t>
        </is>
      </c>
      <c r="O119" s="4" t="inlineStr">
        <is>
          <t>the Company restructured a series of warrants; C-1, C-2, C-3 and C-4, held by an unrelated party as part of the ARC business loan which resulted in an increase in the number of warrants issued from 1.6 million shares across four warrants to 3.0 million shares across four warrants; an increase in the term of the warrants from the date of the amendment from a weighted average of 297 days to 753 days, and a decrease in the weighted average exercise price from $7.665 per share to $4.325 per share. Fair value was determined using the Black-Scholes Option Pricing Model</t>
        </is>
      </c>
    </row>
    <row r="120">
      <c r="A120" s="4" t="inlineStr">
        <is>
          <t>Warrants [Member]</t>
        </is>
      </c>
    </row>
    <row r="121">
      <c r="A121" s="4" t="inlineStr">
        <is>
          <t>Stock option issued</t>
        </is>
      </c>
      <c r="AZ121" s="5" t="n">
        <v>4232714</v>
      </c>
      <c r="BA121" s="5" t="n">
        <v>600000</v>
      </c>
    </row>
    <row r="122">
      <c r="A122" s="4" t="inlineStr">
        <is>
          <t>Warrants [Member] | Non-affiliated shareholder [Member]</t>
        </is>
      </c>
    </row>
    <row r="123">
      <c r="A123" s="4" t="inlineStr">
        <is>
          <t>Convertible securities, shares converted</t>
        </is>
      </c>
      <c r="W123" s="5" t="n">
        <v>300000</v>
      </c>
      <c r="AW123" s="5" t="n">
        <v>300000</v>
      </c>
    </row>
    <row r="124">
      <c r="A124" s="4" t="inlineStr">
        <is>
          <t>Common stock issued upon conversion</t>
        </is>
      </c>
      <c r="W124" s="5" t="n">
        <v>299714</v>
      </c>
      <c r="AW124" s="5" t="n">
        <v>299713</v>
      </c>
    </row>
    <row r="125">
      <c r="A125" s="4" t="inlineStr">
        <is>
          <t>Series C Preferred Shares [Member]</t>
        </is>
      </c>
    </row>
    <row r="126">
      <c r="A126" s="4" t="inlineStr">
        <is>
          <t>Conversion price</t>
        </is>
      </c>
      <c r="AZ126" s="6" t="n">
        <v>6</v>
      </c>
    </row>
    <row r="127">
      <c r="A127" s="4" t="inlineStr">
        <is>
          <t>Debt conversion, converted instrument, amount</t>
        </is>
      </c>
      <c r="AZ127" s="6" t="n">
        <v>5000000</v>
      </c>
    </row>
    <row r="128">
      <c r="A128" s="4" t="inlineStr">
        <is>
          <t>Preferred stock for conversion, shares</t>
        </is>
      </c>
      <c r="AH128" s="5" t="n">
        <v>13750</v>
      </c>
    </row>
    <row r="129">
      <c r="A129" s="4" t="inlineStr">
        <is>
          <t>Preferred stock shares issued</t>
        </is>
      </c>
      <c r="AZ129" s="5" t="n">
        <v>20000000</v>
      </c>
    </row>
    <row r="130">
      <c r="A130" s="4" t="inlineStr">
        <is>
          <t>Preferred stock, per share value</t>
        </is>
      </c>
      <c r="AZ130" s="10" t="n">
        <v>0.0001</v>
      </c>
    </row>
    <row r="131">
      <c r="A131" s="4" t="inlineStr">
        <is>
          <t>Liquidiation price per share</t>
        </is>
      </c>
      <c r="AZ131" s="6" t="n">
        <v>1</v>
      </c>
    </row>
    <row r="132">
      <c r="A132" s="4" t="inlineStr">
        <is>
          <t>Dividend right, percentage</t>
        </is>
      </c>
      <c r="AZ132" s="4" t="inlineStr">
        <is>
          <t>10.00%</t>
        </is>
      </c>
    </row>
    <row r="133">
      <c r="A133" s="4" t="inlineStr">
        <is>
          <t>Debt conversion converted instrument, shares</t>
        </is>
      </c>
      <c r="AH133" s="5" t="n">
        <v>50000</v>
      </c>
    </row>
    <row r="134">
      <c r="A134" s="4" t="inlineStr">
        <is>
          <t>Series B Preferred Shares [Member]</t>
        </is>
      </c>
    </row>
    <row r="135">
      <c r="A135" s="4" t="inlineStr">
        <is>
          <t>Conversion price</t>
        </is>
      </c>
      <c r="AZ135" s="7" t="n">
        <v>3.6</v>
      </c>
    </row>
    <row r="136">
      <c r="A136" s="4" t="inlineStr">
        <is>
          <t>Preferred stock shares issued</t>
        </is>
      </c>
      <c r="AZ136" s="5" t="n">
        <v>20000000</v>
      </c>
    </row>
    <row r="137">
      <c r="A137" s="4" t="inlineStr">
        <is>
          <t>Preferred stock, per share value</t>
        </is>
      </c>
      <c r="AZ137" s="8" t="n">
        <v>0.001</v>
      </c>
    </row>
    <row r="138">
      <c r="A138" s="4" t="inlineStr">
        <is>
          <t>Dividend right, percentage</t>
        </is>
      </c>
      <c r="AZ138" s="4" t="inlineStr">
        <is>
          <t>8.00%</t>
        </is>
      </c>
    </row>
    <row r="139">
      <c r="A139" s="4" t="inlineStr">
        <is>
          <t>2016 Plan [Member] | Preferred Stock Series A [Member]</t>
        </is>
      </c>
    </row>
    <row r="140">
      <c r="A140" s="4" t="inlineStr">
        <is>
          <t>Shares issued</t>
        </is>
      </c>
      <c r="BG140" s="5" t="n">
        <v>6363225</v>
      </c>
    </row>
    <row r="141">
      <c r="A141" s="4" t="inlineStr">
        <is>
          <t>July 1, 2019 [Member] | Incentive Stock Option Agreement [Member]</t>
        </is>
      </c>
    </row>
    <row r="142">
      <c r="A142" s="4" t="inlineStr">
        <is>
          <t>Stock issued during period, shares</t>
        </is>
      </c>
      <c r="AZ142" s="5" t="n">
        <v>200000</v>
      </c>
    </row>
    <row r="143">
      <c r="A143" s="4" t="inlineStr">
        <is>
          <t>Stock option issued during the period, amount</t>
        </is>
      </c>
      <c r="AZ143" s="6" t="n">
        <v>540000</v>
      </c>
    </row>
    <row r="144">
      <c r="A144" s="4" t="inlineStr">
        <is>
          <t>Exercise price</t>
        </is>
      </c>
      <c r="AZ144" s="7" t="n">
        <v>3.52</v>
      </c>
    </row>
    <row r="145">
      <c r="A145" s="4" t="inlineStr">
        <is>
          <t>February 1, 2019 [Member] | Unrelated Party [Member]</t>
        </is>
      </c>
    </row>
    <row r="146">
      <c r="A146" s="4" t="inlineStr">
        <is>
          <t>Stock issued during period, shares</t>
        </is>
      </c>
      <c r="AZ146" s="5" t="n">
        <v>1000</v>
      </c>
    </row>
    <row r="147">
      <c r="A147" s="4" t="inlineStr">
        <is>
          <t>Stock issued during period, amount</t>
        </is>
      </c>
      <c r="AZ147" s="6" t="n">
        <v>5000</v>
      </c>
    </row>
    <row r="148">
      <c r="A148" s="4" t="inlineStr">
        <is>
          <t>Warrant C-2 [Member]</t>
        </is>
      </c>
    </row>
    <row r="149">
      <c r="A149" s="4" t="inlineStr">
        <is>
          <t>Shares issuable upon exercise of warrant, shares</t>
        </is>
      </c>
      <c r="O149" s="5" t="n">
        <v>750000</v>
      </c>
    </row>
    <row r="150">
      <c r="A150" s="4" t="inlineStr">
        <is>
          <t>Shares issuable upon exercise of warrant, amount</t>
        </is>
      </c>
      <c r="O150" s="6" t="n">
        <v>2836000</v>
      </c>
    </row>
    <row r="151">
      <c r="A151" s="4" t="inlineStr">
        <is>
          <t>Conversion price</t>
        </is>
      </c>
      <c r="O151" s="7" t="n">
        <v>4.25</v>
      </c>
    </row>
    <row r="152">
      <c r="A152" s="4" t="inlineStr">
        <is>
          <t>Warrant C-2 [Member] | GoldenProperties Ltd. [Member]</t>
        </is>
      </c>
    </row>
    <row r="153">
      <c r="A153" s="4" t="inlineStr">
        <is>
          <t>Shares price</t>
        </is>
      </c>
      <c r="AJ153" s="7" t="n">
        <v>1.05</v>
      </c>
    </row>
    <row r="154">
      <c r="A154" s="4" t="inlineStr">
        <is>
          <t>Shares issuable upon exercise of warrant, shares</t>
        </is>
      </c>
      <c r="AJ154" s="5" t="n">
        <v>750000</v>
      </c>
    </row>
    <row r="155">
      <c r="A155" s="4" t="inlineStr">
        <is>
          <t>Expiration date</t>
        </is>
      </c>
      <c r="AJ155" s="4" t="inlineStr">
        <is>
          <t>Jan. 31,
		2023</t>
        </is>
      </c>
    </row>
    <row r="156">
      <c r="A156" s="4" t="inlineStr">
        <is>
          <t>Future value of shares issuable</t>
        </is>
      </c>
      <c r="AJ156" s="6" t="n">
        <v>787500</v>
      </c>
    </row>
    <row r="157">
      <c r="A157" s="4" t="inlineStr">
        <is>
          <t>Warrant C-3 [Member]</t>
        </is>
      </c>
    </row>
    <row r="158">
      <c r="A158" s="4" t="inlineStr">
        <is>
          <t>Shares issuable upon exercise of warrant, shares</t>
        </is>
      </c>
      <c r="O158" s="5" t="n">
        <v>750000</v>
      </c>
    </row>
    <row r="159">
      <c r="A159" s="4" t="inlineStr">
        <is>
          <t>Shares issuable upon exercise of warrant, amount</t>
        </is>
      </c>
      <c r="O159" s="6" t="n">
        <v>3375000</v>
      </c>
    </row>
    <row r="160">
      <c r="A160" s="4" t="inlineStr">
        <is>
          <t>Conversion price</t>
        </is>
      </c>
      <c r="O160" s="7" t="n">
        <v>4.5</v>
      </c>
    </row>
    <row r="161">
      <c r="A161" s="4" t="inlineStr">
        <is>
          <t>Warrant C-3 [Member] | GoldenProperties Ltd. [Member]</t>
        </is>
      </c>
    </row>
    <row r="162">
      <c r="A162" s="4" t="inlineStr">
        <is>
          <t>Shares price</t>
        </is>
      </c>
      <c r="AJ162" s="7" t="n">
        <v>1.05</v>
      </c>
    </row>
    <row r="163">
      <c r="A163" s="4" t="inlineStr">
        <is>
          <t>Shares issuable upon exercise of warrant, shares</t>
        </is>
      </c>
      <c r="AJ163" s="5" t="n">
        <v>750000</v>
      </c>
    </row>
    <row r="164">
      <c r="A164" s="4" t="inlineStr">
        <is>
          <t>Expiration date</t>
        </is>
      </c>
      <c r="AJ164" s="4" t="inlineStr">
        <is>
          <t>Jan. 31,
		2023</t>
        </is>
      </c>
    </row>
    <row r="165">
      <c r="A165" s="4" t="inlineStr">
        <is>
          <t>Future value of shares issuable</t>
        </is>
      </c>
      <c r="AJ165" s="6" t="n">
        <v>787500</v>
      </c>
    </row>
    <row r="166">
      <c r="A166" s="4" t="inlineStr">
        <is>
          <t>Warrant C-4 [Member]</t>
        </is>
      </c>
    </row>
    <row r="167">
      <c r="A167" s="4" t="inlineStr">
        <is>
          <t>Shares issuable upon exercise of warrant, shares</t>
        </is>
      </c>
      <c r="O167" s="5" t="n">
        <v>750000</v>
      </c>
    </row>
    <row r="168">
      <c r="A168" s="4" t="inlineStr">
        <is>
          <t>Shares issuable upon exercise of warrant, amount</t>
        </is>
      </c>
      <c r="O168" s="6" t="n">
        <v>3750000</v>
      </c>
    </row>
    <row r="169">
      <c r="A169" s="4" t="inlineStr">
        <is>
          <t>Conversion price</t>
        </is>
      </c>
      <c r="O169" s="6" t="n">
        <v>5</v>
      </c>
    </row>
    <row r="170">
      <c r="A170" s="4" t="inlineStr">
        <is>
          <t>Warrant C-4 [Member] | GoldenProperties Ltd. [Member]</t>
        </is>
      </c>
    </row>
    <row r="171">
      <c r="A171" s="4" t="inlineStr">
        <is>
          <t>Shares price</t>
        </is>
      </c>
      <c r="AJ171" s="7" t="n">
        <v>1.05</v>
      </c>
    </row>
    <row r="172">
      <c r="A172" s="4" t="inlineStr">
        <is>
          <t>Shares issuable upon exercise of warrant, shares</t>
        </is>
      </c>
      <c r="AJ172" s="5" t="n">
        <v>750000</v>
      </c>
    </row>
    <row r="173">
      <c r="A173" s="4" t="inlineStr">
        <is>
          <t>Expiration date</t>
        </is>
      </c>
      <c r="AJ173" s="4" t="inlineStr">
        <is>
          <t>Jan. 31,
		2023</t>
        </is>
      </c>
    </row>
    <row r="174">
      <c r="A174" s="4" t="inlineStr">
        <is>
          <t>Future value of shares issuable</t>
        </is>
      </c>
      <c r="AJ174" s="6" t="n">
        <v>787500</v>
      </c>
    </row>
    <row r="175">
      <c r="A175" s="4" t="inlineStr">
        <is>
          <t>Warrant A-9 [Member]</t>
        </is>
      </c>
    </row>
    <row r="176">
      <c r="A176" s="4" t="inlineStr">
        <is>
          <t>Exercise price</t>
        </is>
      </c>
      <c r="AZ176" s="6" t="n">
        <v>1</v>
      </c>
    </row>
    <row r="177">
      <c r="A177" s="4" t="inlineStr">
        <is>
          <t>Warrant issued, shares</t>
        </is>
      </c>
      <c r="AZ177" s="5" t="n">
        <v>100000</v>
      </c>
    </row>
    <row r="178">
      <c r="A178" s="4" t="inlineStr">
        <is>
          <t>Warrant C-34 [Member]</t>
        </is>
      </c>
    </row>
    <row r="179">
      <c r="A179" s="4" t="inlineStr">
        <is>
          <t>Exercise price</t>
        </is>
      </c>
      <c r="AD179" s="7" t="n">
        <v>1.5</v>
      </c>
    </row>
    <row r="180">
      <c r="A180" s="4" t="inlineStr">
        <is>
          <t>Shares issuable upon exercise of warrant, shares</t>
        </is>
      </c>
      <c r="AD180" s="5" t="n">
        <v>50000</v>
      </c>
    </row>
    <row r="181">
      <c r="A181" s="4" t="inlineStr">
        <is>
          <t>Shares issuable upon exercise of warrant, amount</t>
        </is>
      </c>
      <c r="AD181" s="6" t="n">
        <v>500000</v>
      </c>
    </row>
    <row r="182">
      <c r="A182" s="4" t="inlineStr">
        <is>
          <t>Warrant C-35 [Member]</t>
        </is>
      </c>
    </row>
    <row r="183">
      <c r="A183" s="4" t="inlineStr">
        <is>
          <t>Exercise price</t>
        </is>
      </c>
      <c r="BC183" s="7" t="n">
        <v>1.5</v>
      </c>
    </row>
    <row r="184">
      <c r="A184" s="4" t="inlineStr">
        <is>
          <t>Shares issuable upon exercise of warrant, shares</t>
        </is>
      </c>
      <c r="BC184" s="5" t="n">
        <v>55000</v>
      </c>
    </row>
    <row r="185">
      <c r="A185" s="4" t="inlineStr">
        <is>
          <t>Shares issuable upon exercise of warrant, amount</t>
        </is>
      </c>
      <c r="BC185" s="6" t="n">
        <v>550000</v>
      </c>
    </row>
    <row r="186">
      <c r="A186" s="4" t="inlineStr">
        <is>
          <t>Warrant C-36 [Member]</t>
        </is>
      </c>
    </row>
    <row r="187">
      <c r="A187" s="4" t="inlineStr">
        <is>
          <t>Exercise price</t>
        </is>
      </c>
      <c r="BB187" s="7" t="n">
        <v>1.5</v>
      </c>
    </row>
    <row r="188">
      <c r="A188" s="4" t="inlineStr">
        <is>
          <t>Shares issuable upon exercise of warrant, shares</t>
        </is>
      </c>
      <c r="BB188" s="5" t="n">
        <v>50000</v>
      </c>
    </row>
    <row r="189">
      <c r="A189" s="4" t="inlineStr">
        <is>
          <t>Shares issuable upon exercise of warrant, amount</t>
        </is>
      </c>
      <c r="BB189" s="6" t="n">
        <v>500000</v>
      </c>
    </row>
    <row r="190">
      <c r="A190" s="4" t="inlineStr">
        <is>
          <t>Warrant B-4 [Member]</t>
        </is>
      </c>
    </row>
    <row r="191">
      <c r="A191" s="4" t="inlineStr">
        <is>
          <t>Shares issuable upon exercise of warrant, shares</t>
        </is>
      </c>
      <c r="O191" s="5" t="n">
        <v>3417006</v>
      </c>
    </row>
    <row r="192">
      <c r="A192" s="4" t="inlineStr">
        <is>
          <t>Shares issuable upon exercise of warrant, amount</t>
        </is>
      </c>
      <c r="O192" s="6" t="n">
        <v>34170</v>
      </c>
    </row>
    <row r="193">
      <c r="A193" s="4" t="inlineStr">
        <is>
          <t>Conversion price</t>
        </is>
      </c>
      <c r="O193" s="7" t="n">
        <v>0.01</v>
      </c>
    </row>
    <row r="194">
      <c r="A194" s="4" t="inlineStr">
        <is>
          <t>Warrant C-1 [Member]</t>
        </is>
      </c>
    </row>
    <row r="195">
      <c r="A195" s="4" t="inlineStr">
        <is>
          <t>Shares issuable upon exercise of warrant, shares</t>
        </is>
      </c>
      <c r="O195" s="5" t="n">
        <v>750000</v>
      </c>
    </row>
    <row r="196">
      <c r="A196" s="4" t="inlineStr">
        <is>
          <t>Shares issuable upon exercise of warrant, amount</t>
        </is>
      </c>
      <c r="O196" s="6" t="n">
        <v>2662500</v>
      </c>
    </row>
    <row r="197">
      <c r="A197" s="4" t="inlineStr">
        <is>
          <t>Conversion price</t>
        </is>
      </c>
      <c r="O197" s="7" t="n">
        <v>3.55</v>
      </c>
    </row>
    <row r="198">
      <c r="A198" s="4" t="inlineStr">
        <is>
          <t>Warrant C-1 [Member] | GoldenProperties Ltd. [Member]</t>
        </is>
      </c>
    </row>
    <row r="199">
      <c r="A199" s="4" t="inlineStr">
        <is>
          <t>Shares price</t>
        </is>
      </c>
      <c r="AJ199" s="7" t="n">
        <v>1.05</v>
      </c>
    </row>
    <row r="200">
      <c r="A200" s="4" t="inlineStr">
        <is>
          <t>Shares issuable upon exercise of warrant, shares</t>
        </is>
      </c>
      <c r="AJ200" s="5" t="n">
        <v>750000</v>
      </c>
    </row>
    <row r="201">
      <c r="A201" s="4" t="inlineStr">
        <is>
          <t>Expiration date</t>
        </is>
      </c>
      <c r="AJ201" s="4" t="inlineStr">
        <is>
          <t>Jan. 31,
		2023</t>
        </is>
      </c>
    </row>
    <row r="202">
      <c r="A202" s="4" t="inlineStr">
        <is>
          <t>Future value of shares issuable</t>
        </is>
      </c>
      <c r="AJ202" s="6" t="n">
        <v>787500</v>
      </c>
    </row>
    <row r="203">
      <c r="A203" s="4" t="inlineStr">
        <is>
          <t>Warrant C-33[Member] | September 30, 2020 [Member]</t>
        </is>
      </c>
    </row>
    <row r="204">
      <c r="A204" s="4" t="inlineStr">
        <is>
          <t>Debt conversion, converted instrument, amount</t>
        </is>
      </c>
      <c r="AY204" s="6" t="n">
        <v>105000</v>
      </c>
    </row>
    <row r="205">
      <c r="A205" s="4" t="inlineStr">
        <is>
          <t>Exercise price</t>
        </is>
      </c>
      <c r="AY205" s="7" t="n">
        <v>1.5</v>
      </c>
    </row>
    <row r="206">
      <c r="A206" s="4" t="inlineStr">
        <is>
          <t>Expiration date</t>
        </is>
      </c>
      <c r="AY206" s="4" t="inlineStr">
        <is>
          <t>Sep. 30,
		2022</t>
        </is>
      </c>
    </row>
    <row r="207">
      <c r="A207" s="4" t="inlineStr">
        <is>
          <t>Warrant issued</t>
        </is>
      </c>
      <c r="AY207" s="5" t="n">
        <v>10500</v>
      </c>
    </row>
    <row r="208">
      <c r="A208" s="4" t="inlineStr">
        <is>
          <t>Warrant C-32[Member] | September 29, 2020 [Member]</t>
        </is>
      </c>
    </row>
    <row r="209">
      <c r="A209" s="4" t="inlineStr">
        <is>
          <t>Debt conversion, converted instrument, amount</t>
        </is>
      </c>
      <c r="AY209" s="6" t="n">
        <v>105000</v>
      </c>
    </row>
    <row r="210">
      <c r="A210" s="4" t="inlineStr">
        <is>
          <t>Exercise price</t>
        </is>
      </c>
      <c r="AY210" s="7" t="n">
        <v>1.5</v>
      </c>
    </row>
    <row r="211">
      <c r="A211" s="4" t="inlineStr">
        <is>
          <t>Expiration date</t>
        </is>
      </c>
      <c r="AY211" s="4" t="inlineStr">
        <is>
          <t>Sep. 29,
		2022</t>
        </is>
      </c>
    </row>
    <row r="212">
      <c r="A212" s="4" t="inlineStr">
        <is>
          <t>Warrant issued</t>
        </is>
      </c>
      <c r="AY212" s="5" t="n">
        <v>10500</v>
      </c>
    </row>
    <row r="213">
      <c r="A213" s="4" t="inlineStr">
        <is>
          <t>Warrant C-31[Member] | September 16, 2020 [Member]</t>
        </is>
      </c>
    </row>
    <row r="214">
      <c r="A214" s="4" t="inlineStr">
        <is>
          <t>Debt conversion, converted instrument, amount</t>
        </is>
      </c>
      <c r="AY214" s="6" t="n">
        <v>105000</v>
      </c>
    </row>
    <row r="215">
      <c r="A215" s="4" t="inlineStr">
        <is>
          <t>Exercise price</t>
        </is>
      </c>
      <c r="AY215" s="7" t="n">
        <v>1.5</v>
      </c>
    </row>
    <row r="216">
      <c r="A216" s="4" t="inlineStr">
        <is>
          <t>Expiration date</t>
        </is>
      </c>
      <c r="AY216" s="4" t="inlineStr">
        <is>
          <t>Sep. 16,
		2022</t>
        </is>
      </c>
    </row>
    <row r="217">
      <c r="A217" s="4" t="inlineStr">
        <is>
          <t>Warrant issued</t>
        </is>
      </c>
      <c r="AY217" s="5" t="n">
        <v>10500</v>
      </c>
    </row>
    <row r="218">
      <c r="A218" s="4" t="inlineStr">
        <is>
          <t>Warrant C-30 [Member] | September 14, 2020 [Member]</t>
        </is>
      </c>
    </row>
    <row r="219">
      <c r="A219" s="4" t="inlineStr">
        <is>
          <t>Debt conversion, converted instrument, amount</t>
        </is>
      </c>
      <c r="AY219" s="6" t="n">
        <v>105000</v>
      </c>
    </row>
    <row r="220">
      <c r="A220" s="4" t="inlineStr">
        <is>
          <t>Exercise price</t>
        </is>
      </c>
      <c r="AY220" s="7" t="n">
        <v>1.5</v>
      </c>
    </row>
    <row r="221">
      <c r="A221" s="4" t="inlineStr">
        <is>
          <t>Expiration date</t>
        </is>
      </c>
      <c r="AY221" s="4" t="inlineStr">
        <is>
          <t>Sep. 14,
		2022</t>
        </is>
      </c>
    </row>
    <row r="222">
      <c r="A222" s="4" t="inlineStr">
        <is>
          <t>Warrant issued</t>
        </is>
      </c>
      <c r="AY222" s="5" t="n">
        <v>10500</v>
      </c>
    </row>
    <row r="223">
      <c r="A223" s="4" t="inlineStr">
        <is>
          <t>Warrant C-29 [Member] | September 14, 2020 [Member]</t>
        </is>
      </c>
    </row>
    <row r="224">
      <c r="A224" s="4" t="inlineStr">
        <is>
          <t>Debt conversion, converted instrument, amount</t>
        </is>
      </c>
      <c r="AY224" s="6" t="n">
        <v>105000</v>
      </c>
    </row>
    <row r="225">
      <c r="A225" s="4" t="inlineStr">
        <is>
          <t>Exercise price</t>
        </is>
      </c>
      <c r="AY225" s="7" t="n">
        <v>1.5</v>
      </c>
    </row>
    <row r="226">
      <c r="A226" s="4" t="inlineStr">
        <is>
          <t>Expiration date</t>
        </is>
      </c>
      <c r="AY226" s="4" t="inlineStr">
        <is>
          <t>Sep. 14,
		2022</t>
        </is>
      </c>
    </row>
    <row r="227">
      <c r="A227" s="4" t="inlineStr">
        <is>
          <t>Warrant issued</t>
        </is>
      </c>
      <c r="AY227" s="5" t="n">
        <v>10500</v>
      </c>
    </row>
    <row r="228">
      <c r="A228" s="4" t="inlineStr">
        <is>
          <t>Warrant C-14 [Member] | September 8, 2020 [Member]</t>
        </is>
      </c>
    </row>
    <row r="229">
      <c r="A229" s="4" t="inlineStr">
        <is>
          <t>Debt conversion, converted instrument, amount</t>
        </is>
      </c>
      <c r="AY229" s="6" t="n">
        <v>134367</v>
      </c>
    </row>
    <row r="230">
      <c r="A230" s="4" t="inlineStr">
        <is>
          <t>Exercise price</t>
        </is>
      </c>
      <c r="AY230" s="7" t="n">
        <v>1.5</v>
      </c>
    </row>
    <row r="231">
      <c r="A231" s="4" t="inlineStr">
        <is>
          <t>Expiration date</t>
        </is>
      </c>
      <c r="AY231" s="4" t="inlineStr">
        <is>
          <t>Aug. 9,
		2022</t>
        </is>
      </c>
    </row>
    <row r="232">
      <c r="A232" s="4" t="inlineStr">
        <is>
          <t>Warrant issued</t>
        </is>
      </c>
      <c r="AY232" s="5" t="n">
        <v>13437</v>
      </c>
    </row>
    <row r="233">
      <c r="A233" s="4" t="inlineStr">
        <is>
          <t>Warrant C-28 [Member] | August 19, 2020 [Member]</t>
        </is>
      </c>
    </row>
    <row r="234">
      <c r="A234" s="4" t="inlineStr">
        <is>
          <t>Debt conversion, converted instrument, amount</t>
        </is>
      </c>
      <c r="AY234" s="6" t="n">
        <v>2081273</v>
      </c>
    </row>
    <row r="235">
      <c r="A235" s="4" t="inlineStr">
        <is>
          <t>Exercise price</t>
        </is>
      </c>
      <c r="AY235" s="7" t="n">
        <v>1.5</v>
      </c>
    </row>
    <row r="236">
      <c r="A236" s="4" t="inlineStr">
        <is>
          <t>Expiration date</t>
        </is>
      </c>
      <c r="AY236" s="4" t="inlineStr">
        <is>
          <t>Aug. 19,
		2022</t>
        </is>
      </c>
    </row>
    <row r="237">
      <c r="A237" s="4" t="inlineStr">
        <is>
          <t>Warrant issued</t>
        </is>
      </c>
      <c r="AY237" s="5" t="n">
        <v>208127</v>
      </c>
    </row>
    <row r="238">
      <c r="A238" s="4" t="inlineStr">
        <is>
          <t>Warrant 3 [Member] | July 24, 2020 [Member]</t>
        </is>
      </c>
    </row>
    <row r="239">
      <c r="A239" s="4" t="inlineStr">
        <is>
          <t>Conversion price</t>
        </is>
      </c>
      <c r="AZ239" s="7" t="n">
        <v>1.05</v>
      </c>
    </row>
    <row r="240">
      <c r="A240" s="4" t="inlineStr">
        <is>
          <t>Warrants expected to be vest</t>
        </is>
      </c>
      <c r="AY240" s="6" t="n">
        <v>31395</v>
      </c>
    </row>
    <row r="241">
      <c r="A241" s="4" t="inlineStr">
        <is>
          <t>Proceeds from exercise of warrants</t>
        </is>
      </c>
      <c r="AY241" s="5" t="n">
        <v>29000</v>
      </c>
    </row>
    <row r="242">
      <c r="A242" s="4" t="inlineStr">
        <is>
          <t>Warrant 2 [Member] | July 6, 2020 [Member]</t>
        </is>
      </c>
    </row>
    <row r="243">
      <c r="A243" s="4" t="inlineStr">
        <is>
          <t>Conversion price</t>
        </is>
      </c>
      <c r="AZ243" s="11" t="n">
        <v>1.05</v>
      </c>
    </row>
    <row r="244">
      <c r="A244" s="4" t="inlineStr">
        <is>
          <t>Warrants expected to be vest</t>
        </is>
      </c>
      <c r="AY244" s="6" t="n">
        <v>42000</v>
      </c>
    </row>
    <row r="245">
      <c r="A245" s="4" t="inlineStr">
        <is>
          <t>Proceeds from exercise of warrants</t>
        </is>
      </c>
      <c r="AY245" s="5" t="n">
        <v>40000</v>
      </c>
    </row>
    <row r="246">
      <c r="A246" s="4" t="inlineStr">
        <is>
          <t>Warrant 1 [Member] | July 6, 2020 [Member]</t>
        </is>
      </c>
    </row>
    <row r="247">
      <c r="A247" s="4" t="inlineStr">
        <is>
          <t>Conversion price</t>
        </is>
      </c>
      <c r="AZ247" s="7" t="n">
        <v>1.05</v>
      </c>
    </row>
    <row r="248">
      <c r="A248" s="4" t="inlineStr">
        <is>
          <t>Warrants expected to be vest</t>
        </is>
      </c>
      <c r="AY248" s="6" t="n">
        <v>21000</v>
      </c>
    </row>
    <row r="249">
      <c r="A249" s="4" t="inlineStr">
        <is>
          <t>Proceeds from exercise of warrants</t>
        </is>
      </c>
      <c r="AY249" s="5" t="n">
        <v>20000</v>
      </c>
    </row>
    <row r="250">
      <c r="A250" s="4" t="inlineStr">
        <is>
          <t>Warrant C-21 [Member] | June 30, 2020 [Member]</t>
        </is>
      </c>
    </row>
    <row r="251">
      <c r="A251" s="4" t="inlineStr">
        <is>
          <t>Debt conversion, converted instrument, amount</t>
        </is>
      </c>
      <c r="AY251" s="6" t="n">
        <v>570000</v>
      </c>
    </row>
    <row r="252">
      <c r="A252" s="4" t="inlineStr">
        <is>
          <t>Exercise price</t>
        </is>
      </c>
      <c r="AY252" s="7" t="n">
        <v>1.5</v>
      </c>
    </row>
    <row r="253">
      <c r="A253" s="4" t="inlineStr">
        <is>
          <t>Expiration date</t>
        </is>
      </c>
      <c r="AY253" s="4" t="inlineStr">
        <is>
          <t>Jun. 30,
		2022</t>
        </is>
      </c>
    </row>
    <row r="254">
      <c r="A254" s="4" t="inlineStr">
        <is>
          <t>Warrant issued</t>
        </is>
      </c>
      <c r="AY254" s="5" t="n">
        <v>57000</v>
      </c>
    </row>
    <row r="255">
      <c r="A255" s="4" t="inlineStr">
        <is>
          <t>Warrant C-21 [Member] | June 22, 2020 [Member]</t>
        </is>
      </c>
    </row>
    <row r="256">
      <c r="A256" s="4" t="inlineStr">
        <is>
          <t>Debt conversion, converted instrument, amount</t>
        </is>
      </c>
      <c r="AY256" s="6" t="n">
        <v>180000</v>
      </c>
    </row>
    <row r="257">
      <c r="A257" s="4" t="inlineStr">
        <is>
          <t>Exercise price</t>
        </is>
      </c>
      <c r="AY257" s="7" t="n">
        <v>1.5</v>
      </c>
    </row>
    <row r="258">
      <c r="A258" s="4" t="inlineStr">
        <is>
          <t>Expiration date</t>
        </is>
      </c>
      <c r="AY258" s="4" t="inlineStr">
        <is>
          <t>Jun. 30,
		2022</t>
        </is>
      </c>
    </row>
    <row r="259">
      <c r="A259" s="4" t="inlineStr">
        <is>
          <t>Warrant issued</t>
        </is>
      </c>
      <c r="AY259" s="5" t="n">
        <v>18000</v>
      </c>
    </row>
    <row r="260">
      <c r="A260" s="4" t="inlineStr">
        <is>
          <t>Warrant C-26 [Member] | June 30, 2020 [Member]</t>
        </is>
      </c>
    </row>
    <row r="261">
      <c r="A261" s="4" t="inlineStr">
        <is>
          <t>Debt conversion, converted instrument, amount</t>
        </is>
      </c>
      <c r="AY261" s="6" t="n">
        <v>2000</v>
      </c>
    </row>
    <row r="262">
      <c r="A262" s="4" t="inlineStr">
        <is>
          <t>Exercise price</t>
        </is>
      </c>
      <c r="AY262" s="7" t="n">
        <v>1.5</v>
      </c>
    </row>
    <row r="263">
      <c r="A263" s="4" t="inlineStr">
        <is>
          <t>Expiration date</t>
        </is>
      </c>
      <c r="AY263" s="4" t="inlineStr">
        <is>
          <t>Jun. 30,
		2022</t>
        </is>
      </c>
    </row>
    <row r="264">
      <c r="A264" s="4" t="inlineStr">
        <is>
          <t>Warrant issued</t>
        </is>
      </c>
      <c r="AY264" s="5" t="n">
        <v>200</v>
      </c>
    </row>
    <row r="265">
      <c r="A265" s="4" t="inlineStr">
        <is>
          <t>Warrant C-25 [Member] | June 23, 2020 [Member]</t>
        </is>
      </c>
    </row>
    <row r="266">
      <c r="A266" s="4" t="inlineStr">
        <is>
          <t>Debt conversion, converted instrument, amount</t>
        </is>
      </c>
      <c r="AY266" s="6" t="n">
        <v>2000</v>
      </c>
    </row>
    <row r="267">
      <c r="A267" s="4" t="inlineStr">
        <is>
          <t>Exercise price</t>
        </is>
      </c>
      <c r="AY267" s="7" t="n">
        <v>1.5</v>
      </c>
    </row>
    <row r="268">
      <c r="A268" s="4" t="inlineStr">
        <is>
          <t>Expiration date</t>
        </is>
      </c>
      <c r="AY268" s="4" t="inlineStr">
        <is>
          <t>Jun. 23,
		2022</t>
        </is>
      </c>
    </row>
    <row r="269">
      <c r="A269" s="4" t="inlineStr">
        <is>
          <t>Warrant issued</t>
        </is>
      </c>
      <c r="AY269" s="5" t="n">
        <v>200</v>
      </c>
    </row>
    <row r="270">
      <c r="A270" s="4" t="inlineStr">
        <is>
          <t>Warrant C-24 [Member] | June 16, 2020 [Member]</t>
        </is>
      </c>
    </row>
    <row r="271">
      <c r="A271" s="4" t="inlineStr">
        <is>
          <t>Debt conversion, converted instrument, amount</t>
        </is>
      </c>
      <c r="AY271" s="6" t="n">
        <v>12154</v>
      </c>
    </row>
    <row r="272">
      <c r="A272" s="4" t="inlineStr">
        <is>
          <t>Exercise price</t>
        </is>
      </c>
      <c r="AY272" s="7" t="n">
        <v>1.5</v>
      </c>
    </row>
    <row r="273">
      <c r="A273" s="4" t="inlineStr">
        <is>
          <t>Expiration date</t>
        </is>
      </c>
      <c r="AY273" s="4" t="inlineStr">
        <is>
          <t>Jun. 16,
		2022</t>
        </is>
      </c>
    </row>
    <row r="274">
      <c r="A274" s="4" t="inlineStr">
        <is>
          <t>Warrant issued</t>
        </is>
      </c>
      <c r="AY274" s="5" t="n">
        <v>1215</v>
      </c>
    </row>
    <row r="275">
      <c r="A275" s="4" t="inlineStr">
        <is>
          <t>Warrant C-23 [Member] | June 15, 2020 [Member]</t>
        </is>
      </c>
    </row>
    <row r="276">
      <c r="A276" s="4" t="inlineStr">
        <is>
          <t>Debt conversion, converted instrument, amount</t>
        </is>
      </c>
      <c r="AY276" s="6" t="n">
        <v>2000</v>
      </c>
    </row>
    <row r="277">
      <c r="A277" s="4" t="inlineStr">
        <is>
          <t>Exercise price</t>
        </is>
      </c>
      <c r="AY277" s="7" t="n">
        <v>1.5</v>
      </c>
    </row>
    <row r="278">
      <c r="A278" s="4" t="inlineStr">
        <is>
          <t>Expiration date</t>
        </is>
      </c>
      <c r="AY278" s="4" t="inlineStr">
        <is>
          <t>Jun. 15,
		2022</t>
        </is>
      </c>
    </row>
    <row r="279">
      <c r="A279" s="4" t="inlineStr">
        <is>
          <t>Warrant issued</t>
        </is>
      </c>
      <c r="AY279" s="5" t="n">
        <v>200</v>
      </c>
    </row>
    <row r="280">
      <c r="A280" s="4" t="inlineStr">
        <is>
          <t>Warrant C-20 [Member] | June 11, 2020 [Member]</t>
        </is>
      </c>
    </row>
    <row r="281">
      <c r="A281" s="4" t="inlineStr">
        <is>
          <t>Debt conversion, converted instrument, amount</t>
        </is>
      </c>
      <c r="AY281" s="6" t="n">
        <v>474996</v>
      </c>
    </row>
    <row r="282">
      <c r="A282" s="4" t="inlineStr">
        <is>
          <t>Exercise price</t>
        </is>
      </c>
      <c r="AY282" s="7" t="n">
        <v>1.5</v>
      </c>
    </row>
    <row r="283">
      <c r="A283" s="4" t="inlineStr">
        <is>
          <t>Expiration date</t>
        </is>
      </c>
      <c r="AY283" s="4" t="inlineStr">
        <is>
          <t>Jun. 11,
		2022</t>
        </is>
      </c>
    </row>
    <row r="284">
      <c r="A284" s="4" t="inlineStr">
        <is>
          <t>Warrant issued</t>
        </is>
      </c>
      <c r="AY284" s="5" t="n">
        <v>47500</v>
      </c>
    </row>
    <row r="285">
      <c r="A285" s="4" t="inlineStr">
        <is>
          <t>Warrant C-19 [Member] | June 11, 2020 [Member]</t>
        </is>
      </c>
    </row>
    <row r="286">
      <c r="A286" s="4" t="inlineStr">
        <is>
          <t>Debt conversion, converted instrument, amount</t>
        </is>
      </c>
      <c r="AY286" s="6" t="n">
        <v>1019573</v>
      </c>
    </row>
    <row r="287">
      <c r="A287" s="4" t="inlineStr">
        <is>
          <t>Exercise price</t>
        </is>
      </c>
      <c r="AY287" s="7" t="n">
        <v>1.5</v>
      </c>
    </row>
    <row r="288">
      <c r="A288" s="4" t="inlineStr">
        <is>
          <t>Expiration date</t>
        </is>
      </c>
      <c r="AY288" s="4" t="inlineStr">
        <is>
          <t>Jun. 11,
		2022</t>
        </is>
      </c>
    </row>
    <row r="289">
      <c r="A289" s="4" t="inlineStr">
        <is>
          <t>Warrant issued</t>
        </is>
      </c>
      <c r="AY289" s="5" t="n">
        <v>101957</v>
      </c>
    </row>
    <row r="290">
      <c r="A290" s="4" t="inlineStr">
        <is>
          <t>Warrant C-22 [Member] | June 5, 2020 [Member]</t>
        </is>
      </c>
    </row>
    <row r="291">
      <c r="A291" s="4" t="inlineStr">
        <is>
          <t>Debt conversion, converted instrument, amount</t>
        </is>
      </c>
      <c r="AY291" s="6" t="n">
        <v>2000</v>
      </c>
    </row>
    <row r="292">
      <c r="A292" s="4" t="inlineStr">
        <is>
          <t>Exercise price</t>
        </is>
      </c>
      <c r="AY292" s="7" t="n">
        <v>1.5</v>
      </c>
    </row>
    <row r="293">
      <c r="A293" s="4" t="inlineStr">
        <is>
          <t>Expiration date</t>
        </is>
      </c>
      <c r="AY293" s="4" t="inlineStr">
        <is>
          <t>Jun. 5,
		2022</t>
        </is>
      </c>
    </row>
    <row r="294">
      <c r="A294" s="4" t="inlineStr">
        <is>
          <t>Warrant issued</t>
        </is>
      </c>
      <c r="AY294" s="5" t="n">
        <v>200</v>
      </c>
    </row>
    <row r="295">
      <c r="A295" s="4" t="inlineStr">
        <is>
          <t>Warrant C-18 [Member] | June 1, 2020 [Member]</t>
        </is>
      </c>
    </row>
    <row r="296">
      <c r="A296" s="4" t="inlineStr">
        <is>
          <t>Debt conversion, converted instrument, amount</t>
        </is>
      </c>
      <c r="AY296" s="6" t="n">
        <v>2000</v>
      </c>
    </row>
    <row r="297">
      <c r="A297" s="4" t="inlineStr">
        <is>
          <t>Exercise price</t>
        </is>
      </c>
      <c r="AY297" s="7" t="n">
        <v>1.5</v>
      </c>
    </row>
    <row r="298">
      <c r="A298" s="4" t="inlineStr">
        <is>
          <t>Expiration date</t>
        </is>
      </c>
      <c r="AY298" s="4" t="inlineStr">
        <is>
          <t>Jun. 1,
		2022</t>
        </is>
      </c>
    </row>
    <row r="299">
      <c r="A299" s="4" t="inlineStr">
        <is>
          <t>Warrant issued</t>
        </is>
      </c>
      <c r="AY299" s="5" t="n">
        <v>200</v>
      </c>
    </row>
    <row r="300">
      <c r="A300" s="4" t="inlineStr">
        <is>
          <t>Warrant C-16 [Member] | April 14, 2020 [Member]</t>
        </is>
      </c>
    </row>
    <row r="301">
      <c r="A301" s="4" t="inlineStr">
        <is>
          <t>Debt conversion, converted instrument, amount</t>
        </is>
      </c>
      <c r="AY301" s="6" t="n">
        <v>5000</v>
      </c>
    </row>
    <row r="302">
      <c r="A302" s="4" t="inlineStr">
        <is>
          <t>Exercise price</t>
        </is>
      </c>
      <c r="AY302" s="7" t="n">
        <v>1.5</v>
      </c>
    </row>
    <row r="303">
      <c r="A303" s="4" t="inlineStr">
        <is>
          <t>Expiration date</t>
        </is>
      </c>
      <c r="AY303" s="4" t="inlineStr">
        <is>
          <t>Apr. 14,
		2022</t>
        </is>
      </c>
    </row>
    <row r="304">
      <c r="A304" s="4" t="inlineStr">
        <is>
          <t>Warrant issued</t>
        </is>
      </c>
      <c r="AY304" s="5" t="n">
        <v>500</v>
      </c>
    </row>
    <row r="305">
      <c r="A305" s="4" t="inlineStr">
        <is>
          <t>Warrant C-15 [Member] | April 14, 2020 [Member]</t>
        </is>
      </c>
    </row>
    <row r="306">
      <c r="A306" s="4" t="inlineStr">
        <is>
          <t>Debt conversion, converted instrument, amount</t>
        </is>
      </c>
      <c r="AY306" s="6" t="n">
        <v>53639</v>
      </c>
    </row>
    <row r="307">
      <c r="A307" s="4" t="inlineStr">
        <is>
          <t>Exercise price</t>
        </is>
      </c>
      <c r="AY307" s="7" t="n">
        <v>1.5</v>
      </c>
    </row>
    <row r="308">
      <c r="A308" s="4" t="inlineStr">
        <is>
          <t>Expiration date</t>
        </is>
      </c>
      <c r="AY308" s="4" t="inlineStr">
        <is>
          <t>Apr. 14,
		2022</t>
        </is>
      </c>
    </row>
    <row r="309">
      <c r="A309" s="4" t="inlineStr">
        <is>
          <t>Warrant issued</t>
        </is>
      </c>
      <c r="AY309" s="5" t="n">
        <v>5364</v>
      </c>
    </row>
    <row r="310">
      <c r="A310" s="4" t="inlineStr">
        <is>
          <t>Warrant C-13 [Member] | April 1, 2020 [Member]</t>
        </is>
      </c>
    </row>
    <row r="311">
      <c r="A311" s="4" t="inlineStr">
        <is>
          <t>Debt conversion, converted instrument, amount</t>
        </is>
      </c>
      <c r="AY311" s="6" t="n">
        <v>22500</v>
      </c>
    </row>
    <row r="312">
      <c r="A312" s="4" t="inlineStr">
        <is>
          <t>Exercise price</t>
        </is>
      </c>
      <c r="AY312" s="7" t="n">
        <v>1.5</v>
      </c>
    </row>
    <row r="313">
      <c r="A313" s="4" t="inlineStr">
        <is>
          <t>Expiration date</t>
        </is>
      </c>
      <c r="AY313" s="4" t="inlineStr">
        <is>
          <t>Apr. 1,
		2022</t>
        </is>
      </c>
    </row>
    <row r="314">
      <c r="A314" s="4" t="inlineStr">
        <is>
          <t>Warrant issued</t>
        </is>
      </c>
      <c r="AY314" s="5" t="n">
        <v>2250</v>
      </c>
    </row>
    <row r="315">
      <c r="A315" s="4" t="inlineStr">
        <is>
          <t>Warrant C-12 [Member] | April 1, 2020 [Member]</t>
        </is>
      </c>
    </row>
    <row r="316">
      <c r="A316" s="4" t="inlineStr">
        <is>
          <t>Debt conversion, converted instrument, amount</t>
        </is>
      </c>
      <c r="AY316" s="6" t="n">
        <v>110000</v>
      </c>
    </row>
    <row r="317">
      <c r="A317" s="4" t="inlineStr">
        <is>
          <t>Exercise price</t>
        </is>
      </c>
      <c r="AY317" s="7" t="n">
        <v>1.5</v>
      </c>
    </row>
    <row r="318">
      <c r="A318" s="4" t="inlineStr">
        <is>
          <t>Expiration date</t>
        </is>
      </c>
      <c r="AY318" s="4" t="inlineStr">
        <is>
          <t>Apr. 1,
		2022</t>
        </is>
      </c>
    </row>
    <row r="319">
      <c r="A319" s="4" t="inlineStr">
        <is>
          <t>Warrant issued</t>
        </is>
      </c>
      <c r="AY319" s="5" t="n">
        <v>11000</v>
      </c>
    </row>
    <row r="320">
      <c r="A320" s="4" t="inlineStr">
        <is>
          <t>Warrant C-11 [Member] | April 1, 2020 [Member]</t>
        </is>
      </c>
    </row>
    <row r="321">
      <c r="A321" s="4" t="inlineStr">
        <is>
          <t>Debt conversion, converted instrument, amount</t>
        </is>
      </c>
      <c r="AY321" s="6" t="n">
        <v>200000</v>
      </c>
    </row>
    <row r="322">
      <c r="A322" s="4" t="inlineStr">
        <is>
          <t>Exercise price</t>
        </is>
      </c>
      <c r="AY322" s="7" t="n">
        <v>1.5</v>
      </c>
    </row>
    <row r="323">
      <c r="A323" s="4" t="inlineStr">
        <is>
          <t>Expiration date</t>
        </is>
      </c>
      <c r="AY323" s="4" t="inlineStr">
        <is>
          <t>Apr. 1,
		2022</t>
        </is>
      </c>
    </row>
    <row r="324">
      <c r="A324" s="4" t="inlineStr">
        <is>
          <t>Warrant issued</t>
        </is>
      </c>
      <c r="AY324" s="5" t="n">
        <v>20000</v>
      </c>
    </row>
    <row r="325">
      <c r="A325" s="4" t="inlineStr">
        <is>
          <t>Warrant C-10 [Member] | April 1, 2020 [Member]</t>
        </is>
      </c>
    </row>
    <row r="326">
      <c r="A326" s="4" t="inlineStr">
        <is>
          <t>Debt conversion, converted instrument, amount</t>
        </is>
      </c>
      <c r="AY326" s="6" t="n">
        <v>1888444</v>
      </c>
    </row>
    <row r="327">
      <c r="A327" s="4" t="inlineStr">
        <is>
          <t>Exercise price</t>
        </is>
      </c>
      <c r="AY327" s="7" t="n">
        <v>1.5</v>
      </c>
    </row>
    <row r="328">
      <c r="A328" s="4" t="inlineStr">
        <is>
          <t>Expiration date</t>
        </is>
      </c>
      <c r="AY328" s="4" t="inlineStr">
        <is>
          <t>Apr. 1,
		2022</t>
        </is>
      </c>
    </row>
    <row r="329">
      <c r="A329" s="4" t="inlineStr">
        <is>
          <t>Warrant issued</t>
        </is>
      </c>
      <c r="AY329" s="5" t="n">
        <v>188844</v>
      </c>
    </row>
    <row r="330">
      <c r="A330" s="4" t="inlineStr">
        <is>
          <t>Warrant C-9 [Member] | April 1, 2020 [Member]</t>
        </is>
      </c>
    </row>
    <row r="331">
      <c r="A331" s="4" t="inlineStr">
        <is>
          <t>Debt conversion, converted instrument, amount</t>
        </is>
      </c>
      <c r="AY331" s="6" t="n">
        <v>900000</v>
      </c>
    </row>
    <row r="332">
      <c r="A332" s="4" t="inlineStr">
        <is>
          <t>Exercise price</t>
        </is>
      </c>
      <c r="AY332" s="7" t="n">
        <v>1.5</v>
      </c>
    </row>
    <row r="333">
      <c r="A333" s="4" t="inlineStr">
        <is>
          <t>Expiration date</t>
        </is>
      </c>
      <c r="AY333" s="4" t="inlineStr">
        <is>
          <t>Apr. 1,
		2022</t>
        </is>
      </c>
    </row>
    <row r="334">
      <c r="A334" s="4" t="inlineStr">
        <is>
          <t>Warrant issued</t>
        </is>
      </c>
      <c r="AY334" s="5" t="n">
        <v>90000</v>
      </c>
    </row>
    <row r="335">
      <c r="A335" s="4" t="inlineStr">
        <is>
          <t>Warrant C-8 [Member] | April 1, 2020 [Member]</t>
        </is>
      </c>
    </row>
    <row r="336">
      <c r="A336" s="4" t="inlineStr">
        <is>
          <t>Debt conversion, converted instrument, amount</t>
        </is>
      </c>
      <c r="AY336" s="6" t="n">
        <v>225000</v>
      </c>
    </row>
    <row r="337">
      <c r="A337" s="4" t="inlineStr">
        <is>
          <t>Exercise price</t>
        </is>
      </c>
      <c r="AY337" s="7" t="n">
        <v>1.5</v>
      </c>
    </row>
    <row r="338">
      <c r="A338" s="4" t="inlineStr">
        <is>
          <t>Expiration date</t>
        </is>
      </c>
      <c r="AY338" s="4" t="inlineStr">
        <is>
          <t>Apr. 1,
		2022</t>
        </is>
      </c>
    </row>
    <row r="339">
      <c r="A339" s="4" t="inlineStr">
        <is>
          <t>Warrant issued</t>
        </is>
      </c>
      <c r="AY339" s="5" t="n">
        <v>22500</v>
      </c>
    </row>
    <row r="340">
      <c r="A340" s="4" t="inlineStr">
        <is>
          <t>Warrant C-7 [Member] | April 1, 2020 [Member]</t>
        </is>
      </c>
    </row>
    <row r="341">
      <c r="A341" s="4" t="inlineStr">
        <is>
          <t>Debt conversion, converted instrument, amount</t>
        </is>
      </c>
      <c r="AY341" s="6" t="n">
        <v>375690</v>
      </c>
    </row>
    <row r="342">
      <c r="A342" s="4" t="inlineStr">
        <is>
          <t>Exercise price</t>
        </is>
      </c>
      <c r="AY342" s="7" t="n">
        <v>1.5</v>
      </c>
    </row>
    <row r="343">
      <c r="A343" s="4" t="inlineStr">
        <is>
          <t>Expiration date</t>
        </is>
      </c>
      <c r="AY343" s="4" t="inlineStr">
        <is>
          <t>Apr. 1,
		2022</t>
        </is>
      </c>
    </row>
    <row r="344">
      <c r="A344" s="4" t="inlineStr">
        <is>
          <t>Warrant issued</t>
        </is>
      </c>
      <c r="AY344" s="5" t="n">
        <v>37569</v>
      </c>
    </row>
    <row r="345">
      <c r="A345" s="4" t="inlineStr">
        <is>
          <t>Warrant C-6 [Member]</t>
        </is>
      </c>
    </row>
    <row r="346">
      <c r="A346" s="4" t="inlineStr">
        <is>
          <t>Debt conversion, converted instrument, amount</t>
        </is>
      </c>
      <c r="AI346" s="6" t="n">
        <v>200000</v>
      </c>
    </row>
    <row r="347">
      <c r="A347" s="4" t="inlineStr">
        <is>
          <t>Exercise price</t>
        </is>
      </c>
      <c r="AI347" s="7" t="n">
        <v>1.5</v>
      </c>
    </row>
    <row r="348">
      <c r="A348" s="4" t="inlineStr">
        <is>
          <t>Expiration date</t>
        </is>
      </c>
      <c r="AI348" s="4" t="inlineStr">
        <is>
          <t>Feb. 20,
		2022</t>
        </is>
      </c>
    </row>
    <row r="349">
      <c r="A349" s="4" t="inlineStr">
        <is>
          <t>Warrant issued</t>
        </is>
      </c>
      <c r="AI349" s="5" t="n">
        <v>20000</v>
      </c>
    </row>
    <row r="350">
      <c r="A350" s="4" t="inlineStr">
        <is>
          <t>Warrant C-5 [Member]</t>
        </is>
      </c>
    </row>
    <row r="351">
      <c r="A351" s="4" t="inlineStr">
        <is>
          <t>Debt conversion, converted instrument, amount</t>
        </is>
      </c>
      <c r="AJ351" s="6" t="n">
        <v>9494073</v>
      </c>
    </row>
    <row r="352">
      <c r="A352" s="4" t="inlineStr">
        <is>
          <t>Exercise price</t>
        </is>
      </c>
      <c r="AJ352" s="7" t="n">
        <v>1.5</v>
      </c>
    </row>
    <row r="353">
      <c r="A353" s="4" t="inlineStr">
        <is>
          <t>Expiration date</t>
        </is>
      </c>
      <c r="AJ353" s="4" t="inlineStr">
        <is>
          <t>Feb. 3,
		2023</t>
        </is>
      </c>
    </row>
    <row r="354">
      <c r="A354" s="4" t="inlineStr">
        <is>
          <t>Warrant issued</t>
        </is>
      </c>
      <c r="AJ354" s="5" t="n">
        <v>9494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9" customWidth="1" min="1" max="1"/>
    <col width="15" customWidth="1" min="2" max="2"/>
    <col width="80" customWidth="1" min="3" max="3"/>
    <col width="13" customWidth="1" min="4" max="4"/>
    <col width="14" customWidth="1" min="5" max="5"/>
    <col width="14" customWidth="1" min="6" max="6"/>
    <col width="14" customWidth="1" min="7" max="7"/>
    <col width="14" customWidth="1" min="8" max="8"/>
  </cols>
  <sheetData>
    <row r="1">
      <c r="A1" s="1" t="inlineStr">
        <is>
          <t>CONTINGENCIES AND COMMITMENTS (Details Narrative) - USD ($)</t>
        </is>
      </c>
      <c r="B1" s="2" t="inlineStr">
        <is>
          <t>1 Months Ended</t>
        </is>
      </c>
      <c r="C1" s="2" t="inlineStr">
        <is>
          <t>12 Months Ended</t>
        </is>
      </c>
    </row>
    <row r="2">
      <c r="B2" s="2" t="inlineStr">
        <is>
          <t>Sep. 20, 2019</t>
        </is>
      </c>
      <c r="C2" s="2" t="inlineStr">
        <is>
          <t>Dec. 31, 2020</t>
        </is>
      </c>
      <c r="D2" s="2" t="inlineStr">
        <is>
          <t>May 08, 2020</t>
        </is>
      </c>
      <c r="E2" s="2" t="inlineStr">
        <is>
          <t>Dec. 31, 2019</t>
        </is>
      </c>
      <c r="F2" s="2" t="inlineStr">
        <is>
          <t>Apr. 03, 2019</t>
        </is>
      </c>
      <c r="G2" s="2" t="inlineStr">
        <is>
          <t>Feb. 10, 2019</t>
        </is>
      </c>
      <c r="H2" s="2" t="inlineStr">
        <is>
          <t>Nov. 07, 2018</t>
        </is>
      </c>
    </row>
    <row r="3">
      <c r="A3" s="4" t="inlineStr">
        <is>
          <t>Rent payment, monthly</t>
        </is>
      </c>
      <c r="C3" s="6" t="n">
        <v>500</v>
      </c>
    </row>
    <row r="4">
      <c r="A4" s="4" t="inlineStr">
        <is>
          <t>Frequency of periodic payment</t>
        </is>
      </c>
      <c r="C4" s="4" t="inlineStr">
        <is>
          <t>Month-to-month</t>
        </is>
      </c>
    </row>
    <row r="5">
      <c r="A5" s="4" t="inlineStr">
        <is>
          <t>Annual rent maturity date</t>
        </is>
      </c>
      <c r="C5" s="4" t="inlineStr">
        <is>
          <t>Oct. 30,
		2021</t>
        </is>
      </c>
    </row>
    <row r="6">
      <c r="A6" s="4" t="inlineStr">
        <is>
          <t>Trade payable</t>
        </is>
      </c>
      <c r="G6" s="6" t="n">
        <v>3000</v>
      </c>
    </row>
    <row r="7">
      <c r="A7" s="4" t="inlineStr">
        <is>
          <t>Accrued payable</t>
        </is>
      </c>
      <c r="C7" s="6" t="n">
        <v>1043519</v>
      </c>
      <c r="E7" s="6" t="n">
        <v>2869763</v>
      </c>
    </row>
    <row r="8">
      <c r="A8" s="4" t="inlineStr">
        <is>
          <t>Kentucky Energy Cabinet [Member]</t>
        </is>
      </c>
    </row>
    <row r="9">
      <c r="A9" s="4" t="inlineStr">
        <is>
          <t>Claims amounts</t>
        </is>
      </c>
      <c r="C9" s="5" t="n">
        <v>1427990</v>
      </c>
    </row>
    <row r="10">
      <c r="A10" s="4" t="inlineStr">
        <is>
          <t>Mutual Release Agreement [Member]</t>
        </is>
      </c>
    </row>
    <row r="11">
      <c r="A11" s="4" t="inlineStr">
        <is>
          <t>Return of common stock shares issued</t>
        </is>
      </c>
      <c r="D11" s="5" t="n">
        <v>2000000</v>
      </c>
    </row>
    <row r="12">
      <c r="A12" s="4" t="inlineStr">
        <is>
          <t>Extinguishment of financing note</t>
        </is>
      </c>
      <c r="D12" s="6" t="n">
        <v>2000000</v>
      </c>
    </row>
    <row r="13">
      <c r="A13" s="4" t="inlineStr">
        <is>
          <t>Wyoming County Coal LLC [Member]</t>
        </is>
      </c>
    </row>
    <row r="14">
      <c r="A14" s="4" t="inlineStr">
        <is>
          <t>Reclamation bonds amount</t>
        </is>
      </c>
      <c r="H14" s="6" t="n">
        <v>234240</v>
      </c>
    </row>
    <row r="15">
      <c r="A15" s="4" t="inlineStr">
        <is>
          <t>Reclamation bonds shares</t>
        </is>
      </c>
      <c r="H15" s="5" t="n">
        <v>1727273</v>
      </c>
    </row>
    <row r="16">
      <c r="A16" s="4" t="inlineStr">
        <is>
          <t>Breach of contract, amount</t>
        </is>
      </c>
      <c r="B16" s="6" t="n">
        <v>225000</v>
      </c>
    </row>
    <row r="17">
      <c r="A17" s="4" t="inlineStr">
        <is>
          <t>Transfer fees</t>
        </is>
      </c>
      <c r="B17" s="6" t="n">
        <v>10500</v>
      </c>
    </row>
    <row r="18">
      <c r="A18" s="4" t="inlineStr">
        <is>
          <t>Wyoming County Coal LLC [Member] | Seller Note Two [Member]</t>
        </is>
      </c>
    </row>
    <row r="19">
      <c r="A19" s="4" t="inlineStr">
        <is>
          <t>Trade payable</t>
        </is>
      </c>
      <c r="H19" s="6" t="n">
        <v>250000</v>
      </c>
    </row>
    <row r="20">
      <c r="A20" s="4" t="inlineStr">
        <is>
          <t>Wyoming County Coal LLC [Member] | Seller Note One [Member]</t>
        </is>
      </c>
    </row>
    <row r="21">
      <c r="A21" s="4" t="inlineStr">
        <is>
          <t>Trade payable</t>
        </is>
      </c>
      <c r="H21" s="6" t="n">
        <v>350000</v>
      </c>
    </row>
    <row r="22">
      <c r="A22" s="4" t="inlineStr">
        <is>
          <t>KCC [Member]</t>
        </is>
      </c>
    </row>
    <row r="23">
      <c r="A23" s="4" t="inlineStr">
        <is>
          <t>Settlement of reclamation issue</t>
        </is>
      </c>
      <c r="F23" s="6" t="n">
        <v>100000</v>
      </c>
    </row>
    <row r="24">
      <c r="A24" s="4" t="inlineStr">
        <is>
          <t>Remaining amount settlement</t>
        </is>
      </c>
      <c r="F24" s="6" t="n">
        <v>280000</v>
      </c>
    </row>
    <row r="25">
      <c r="A25" s="4" t="inlineStr">
        <is>
          <t>Empire Kentucky [Member]</t>
        </is>
      </c>
    </row>
    <row r="26">
      <c r="A26" s="4" t="inlineStr">
        <is>
          <t>Acquisition of assets</t>
        </is>
      </c>
      <c r="C26" s="5" t="n">
        <v>2500000</v>
      </c>
    </row>
    <row r="27">
      <c r="A27" s="4" t="inlineStr">
        <is>
          <t>Upfront due amount</t>
        </is>
      </c>
      <c r="C27" s="6" t="n">
        <v>500000</v>
      </c>
    </row>
    <row r="28">
      <c r="A28" s="4" t="inlineStr">
        <is>
          <t>Debt description</t>
        </is>
      </c>
      <c r="C28" s="4" t="inlineStr">
        <is>
          <t xml:space="preserve">Due with $500,000 upfront and $2,000,000 due through a $1 per ton royalty off the coal sold from the acquired property and is secured by the underlying property. </t>
        </is>
      </c>
    </row>
    <row r="29">
      <c r="A29" s="4" t="inlineStr">
        <is>
          <t>Commonwealth of Kentucky [Member] | Kentucky Energy Cabinet [Member]</t>
        </is>
      </c>
    </row>
    <row r="30">
      <c r="A30" s="4" t="inlineStr">
        <is>
          <t>Accrued payable</t>
        </is>
      </c>
      <c r="C30" s="6" t="n">
        <v>1894621</v>
      </c>
    </row>
    <row r="31">
      <c r="A31" s="4" t="inlineStr">
        <is>
          <t>Mine Health Safety [Member]</t>
        </is>
      </c>
    </row>
    <row r="32">
      <c r="A32" s="4" t="inlineStr">
        <is>
          <t>Accrued payable</t>
        </is>
      </c>
      <c r="C32" s="5" t="n">
        <v>480072</v>
      </c>
    </row>
    <row r="33">
      <c r="A33" s="4" t="inlineStr">
        <is>
          <t>Claims amounts</t>
        </is>
      </c>
      <c r="C33" s="6" t="n">
        <v>9186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K7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5" customWidth="1" min="34" max="34"/>
    <col width="14" customWidth="1" min="35" max="35"/>
    <col width="14" customWidth="1" min="36" max="36"/>
    <col width="14" customWidth="1" min="37" max="37"/>
  </cols>
  <sheetData>
    <row r="1">
      <c r="A1" s="1" t="inlineStr">
        <is>
          <t>SUBSEQUENT EVENTS (Details Narrative) - USD ($)</t>
        </is>
      </c>
      <c r="B1" s="2" t="inlineStr">
        <is>
          <t>Mar. 05, 2021</t>
        </is>
      </c>
      <c r="C1" s="2" t="inlineStr">
        <is>
          <t>Mar. 04, 2021</t>
        </is>
      </c>
      <c r="D1" s="2" t="inlineStr">
        <is>
          <t>Mar. 03, 2021</t>
        </is>
      </c>
      <c r="E1" s="2" t="inlineStr">
        <is>
          <t>Mar. 01, 2021</t>
        </is>
      </c>
      <c r="F1" s="2" t="inlineStr">
        <is>
          <t>Feb. 10, 2021</t>
        </is>
      </c>
      <c r="G1" s="2" t="inlineStr">
        <is>
          <t>Feb. 09, 2021</t>
        </is>
      </c>
      <c r="H1" s="2" t="inlineStr">
        <is>
          <t>Feb. 08, 2021</t>
        </is>
      </c>
      <c r="I1" s="2" t="inlineStr">
        <is>
          <t>Feb. 08, 2021</t>
        </is>
      </c>
      <c r="J1" s="2" t="inlineStr">
        <is>
          <t>Feb. 07, 2021</t>
        </is>
      </c>
      <c r="K1" s="2" t="inlineStr">
        <is>
          <t>Feb. 05, 2021</t>
        </is>
      </c>
      <c r="L1" s="2" t="inlineStr">
        <is>
          <t>Feb. 05, 2021</t>
        </is>
      </c>
      <c r="M1" s="2" t="inlineStr">
        <is>
          <t>Feb. 04, 2021</t>
        </is>
      </c>
      <c r="N1" s="2" t="inlineStr">
        <is>
          <t>Feb. 04, 2021</t>
        </is>
      </c>
      <c r="O1" s="2" t="inlineStr">
        <is>
          <t>Feb. 03, 2021</t>
        </is>
      </c>
      <c r="P1" s="2" t="inlineStr">
        <is>
          <t>Feb. 03, 2021</t>
        </is>
      </c>
      <c r="Q1" s="2" t="inlineStr">
        <is>
          <t>Feb. 02, 2021</t>
        </is>
      </c>
      <c r="R1" s="2" t="inlineStr">
        <is>
          <t>Jan. 12, 2021</t>
        </is>
      </c>
      <c r="S1" s="2" t="inlineStr">
        <is>
          <t>Jan. 11, 2021</t>
        </is>
      </c>
      <c r="T1" s="2" t="inlineStr">
        <is>
          <t>Jan. 07, 2021</t>
        </is>
      </c>
      <c r="U1" s="2" t="inlineStr">
        <is>
          <t>Feb. 25, 2021</t>
        </is>
      </c>
      <c r="V1" s="2" t="inlineStr">
        <is>
          <t>Feb. 23, 2021</t>
        </is>
      </c>
      <c r="W1" s="2" t="inlineStr">
        <is>
          <t>Feb. 19, 2021</t>
        </is>
      </c>
      <c r="X1" s="2" t="inlineStr">
        <is>
          <t>Feb. 17, 2021</t>
        </is>
      </c>
      <c r="Y1" s="2" t="inlineStr">
        <is>
          <t>Feb. 16, 2021</t>
        </is>
      </c>
      <c r="Z1" s="2" t="inlineStr">
        <is>
          <t>Feb. 12, 2021</t>
        </is>
      </c>
      <c r="AA1" s="2" t="inlineStr">
        <is>
          <t>Jan. 28, 2021</t>
        </is>
      </c>
      <c r="AB1" s="2" t="inlineStr">
        <is>
          <t>Jan. 27, 2021</t>
        </is>
      </c>
      <c r="AC1" s="2" t="inlineStr">
        <is>
          <t>Jan. 26, 2021</t>
        </is>
      </c>
      <c r="AD1" s="2" t="inlineStr">
        <is>
          <t>Jan. 25, 2021</t>
        </is>
      </c>
      <c r="AE1" s="2" t="inlineStr">
        <is>
          <t>Jan. 25, 2021</t>
        </is>
      </c>
      <c r="AF1" s="2" t="inlineStr">
        <is>
          <t>Jan. 24, 2021</t>
        </is>
      </c>
      <c r="AG1" s="2" t="inlineStr">
        <is>
          <t>Jan. 20, 2021</t>
        </is>
      </c>
      <c r="AH1" s="2" t="inlineStr">
        <is>
          <t>Jan. 19, 2021</t>
        </is>
      </c>
      <c r="AI1" s="2" t="inlineStr">
        <is>
          <t>Sep. 30, 2019</t>
        </is>
      </c>
      <c r="AJ1" s="2" t="inlineStr">
        <is>
          <t>Dec. 31, 2020</t>
        </is>
      </c>
      <c r="AK1" s="2" t="inlineStr">
        <is>
          <t>Dec. 31, 2019</t>
        </is>
      </c>
    </row>
    <row r="2">
      <c r="A2" s="4" t="inlineStr">
        <is>
          <t>Convertible notes payable</t>
        </is>
      </c>
      <c r="AJ2" s="6" t="n">
        <v>14300907</v>
      </c>
      <c r="AK2" s="6" t="n">
        <v>7419612</v>
      </c>
    </row>
    <row r="3">
      <c r="A3" s="4" t="inlineStr">
        <is>
          <t>Debt term</t>
        </is>
      </c>
      <c r="AI3" s="4" t="inlineStr">
        <is>
          <t>5 years</t>
        </is>
      </c>
    </row>
    <row r="4">
      <c r="A4" s="4" t="inlineStr">
        <is>
          <t>Warrants [Member]</t>
        </is>
      </c>
    </row>
    <row r="5">
      <c r="A5" s="4" t="inlineStr">
        <is>
          <t>Stock option issued</t>
        </is>
      </c>
      <c r="AJ5" s="5" t="n">
        <v>4232714</v>
      </c>
      <c r="AK5" s="5" t="n">
        <v>600000</v>
      </c>
    </row>
    <row r="6">
      <c r="A6" s="4" t="inlineStr">
        <is>
          <t>Subsequent Event [Member]</t>
        </is>
      </c>
    </row>
    <row r="7">
      <c r="A7" s="4" t="inlineStr">
        <is>
          <t>Exercise price</t>
        </is>
      </c>
      <c r="I7" s="7" t="n">
        <v>7.15</v>
      </c>
    </row>
    <row r="8">
      <c r="A8" s="4" t="inlineStr">
        <is>
          <t>Stock option issued</t>
        </is>
      </c>
      <c r="I8" s="5" t="n">
        <v>37569</v>
      </c>
    </row>
    <row r="9">
      <c r="A9" s="4" t="inlineStr">
        <is>
          <t>Shares issued upon services, shares</t>
        </is>
      </c>
      <c r="L9" s="5" t="n">
        <v>121360</v>
      </c>
      <c r="R9" s="5" t="n">
        <v>10000</v>
      </c>
      <c r="X9" s="5" t="n">
        <v>17000</v>
      </c>
      <c r="Y9" s="5" t="n">
        <v>220848</v>
      </c>
      <c r="AG9" s="5" t="n">
        <v>50000</v>
      </c>
      <c r="AH9" s="5" t="n">
        <v>87110</v>
      </c>
    </row>
    <row r="10">
      <c r="A10" s="4" t="inlineStr">
        <is>
          <t>Convertible notes payable</t>
        </is>
      </c>
      <c r="K10" s="6" t="n">
        <v>250</v>
      </c>
      <c r="L10" s="6" t="n">
        <v>250</v>
      </c>
    </row>
    <row r="11">
      <c r="A11" s="4" t="inlineStr">
        <is>
          <t>Conversion price</t>
        </is>
      </c>
      <c r="K11" s="7" t="n">
        <v>2.06</v>
      </c>
      <c r="L11" s="7" t="n">
        <v>2.06</v>
      </c>
    </row>
    <row r="12">
      <c r="A12" s="4" t="inlineStr">
        <is>
          <t>Subsequent Event [Member] | Warrants [Member]</t>
        </is>
      </c>
    </row>
    <row r="13">
      <c r="A13" s="4" t="inlineStr">
        <is>
          <t>Exercise price</t>
        </is>
      </c>
      <c r="B13" s="7" t="n">
        <v>3.93</v>
      </c>
      <c r="C13" s="7" t="n">
        <v>3.88</v>
      </c>
      <c r="D13" s="7" t="n">
        <v>4.55</v>
      </c>
      <c r="E13" s="7" t="n">
        <v>5.05</v>
      </c>
      <c r="F13" s="7" t="n">
        <v>6.77</v>
      </c>
      <c r="G13" s="7" t="n">
        <v>7.32</v>
      </c>
      <c r="I13" s="7" t="n">
        <v>7.15</v>
      </c>
      <c r="L13" s="6" t="n">
        <v>6</v>
      </c>
      <c r="N13" s="7" t="n">
        <v>4.68</v>
      </c>
      <c r="O13" s="7" t="n">
        <v>4.5</v>
      </c>
      <c r="S13" s="7" t="n">
        <v>2.05</v>
      </c>
      <c r="U13" s="7" t="n">
        <v>4.54</v>
      </c>
      <c r="V13" s="7" t="n">
        <v>5.08</v>
      </c>
      <c r="W13" s="7" t="n">
        <v>6.55</v>
      </c>
      <c r="X13" s="7" t="n">
        <v>6.51</v>
      </c>
      <c r="Z13" s="7" t="n">
        <v>6.34</v>
      </c>
      <c r="AB13" s="7" t="n">
        <v>2.4</v>
      </c>
      <c r="AC13" s="7" t="n">
        <v>2.75</v>
      </c>
      <c r="AE13" s="7" t="n">
        <v>2.71</v>
      </c>
      <c r="AH13" s="7" t="n">
        <v>2.5</v>
      </c>
    </row>
    <row r="14">
      <c r="A14" s="4" t="inlineStr">
        <is>
          <t>Stock option issued</t>
        </is>
      </c>
      <c r="B14" s="5" t="n">
        <v>533</v>
      </c>
      <c r="C14" s="5" t="n">
        <v>667</v>
      </c>
      <c r="D14" s="5" t="n">
        <v>400</v>
      </c>
      <c r="E14" s="5" t="n">
        <v>360</v>
      </c>
      <c r="F14" s="5" t="n">
        <v>6157</v>
      </c>
      <c r="G14" s="5" t="n">
        <v>4204</v>
      </c>
      <c r="I14" s="5" t="n">
        <v>114750</v>
      </c>
      <c r="L14" s="5" t="n">
        <v>12309</v>
      </c>
      <c r="N14" s="5" t="n">
        <v>100000</v>
      </c>
      <c r="O14" s="5" t="n">
        <v>6652</v>
      </c>
      <c r="S14" s="5" t="n">
        <v>10000</v>
      </c>
      <c r="U14" s="5" t="n">
        <v>5000</v>
      </c>
      <c r="V14" s="5" t="n">
        <v>55000</v>
      </c>
      <c r="W14" s="5" t="n">
        <v>5700</v>
      </c>
      <c r="X14" s="5" t="n">
        <v>2356</v>
      </c>
      <c r="Z14" s="5" t="n">
        <v>799</v>
      </c>
      <c r="AB14" s="5" t="n">
        <v>1400</v>
      </c>
      <c r="AC14" s="5" t="n">
        <v>25000</v>
      </c>
      <c r="AE14" s="5" t="n">
        <v>12000</v>
      </c>
      <c r="AH14" s="5" t="n">
        <v>5671</v>
      </c>
    </row>
    <row r="15">
      <c r="A15" s="4" t="inlineStr">
        <is>
          <t>Subsequent Event [Member] | Senior Convertible Note Issuance [Member]</t>
        </is>
      </c>
    </row>
    <row r="16">
      <c r="A16" s="4" t="inlineStr">
        <is>
          <t>Exercise price</t>
        </is>
      </c>
      <c r="Q16" s="7" t="n">
        <v>1.5</v>
      </c>
    </row>
    <row r="17">
      <c r="A17" s="4" t="inlineStr">
        <is>
          <t>Conversion price</t>
        </is>
      </c>
      <c r="Q17" s="7" t="n">
        <v>1.05</v>
      </c>
    </row>
    <row r="18">
      <c r="A18" s="4" t="inlineStr">
        <is>
          <t>Proceeds from convertible notes issued</t>
        </is>
      </c>
      <c r="Q18" s="6" t="n">
        <v>600000</v>
      </c>
    </row>
    <row r="19">
      <c r="A19" s="4" t="inlineStr">
        <is>
          <t>Debt term</t>
        </is>
      </c>
      <c r="Q19" s="4" t="inlineStr">
        <is>
          <t>24 months</t>
        </is>
      </c>
    </row>
    <row r="20">
      <c r="A20" s="4" t="inlineStr">
        <is>
          <t>Debt interest</t>
        </is>
      </c>
      <c r="Q20" s="4" t="inlineStr">
        <is>
          <t>12.50%</t>
        </is>
      </c>
    </row>
    <row r="21">
      <c r="A21" s="4" t="inlineStr">
        <is>
          <t>Warrant coverage</t>
        </is>
      </c>
      <c r="Q21" s="4" t="inlineStr">
        <is>
          <t>10.00%</t>
        </is>
      </c>
    </row>
    <row r="22">
      <c r="A22" s="4" t="inlineStr">
        <is>
          <t>Subsequent Event [Member] | Note Conversions One [Member]</t>
        </is>
      </c>
    </row>
    <row r="23">
      <c r="A23" s="4" t="inlineStr">
        <is>
          <t>Convertible notes payable</t>
        </is>
      </c>
      <c r="H23" s="6" t="n">
        <v>525000</v>
      </c>
      <c r="I23" s="6" t="n">
        <v>525000</v>
      </c>
      <c r="K23" s="6" t="n">
        <v>97602</v>
      </c>
      <c r="L23" s="6" t="n">
        <v>97602</v>
      </c>
      <c r="M23" s="6" t="n">
        <v>558000</v>
      </c>
      <c r="N23" s="6" t="n">
        <v>558000</v>
      </c>
      <c r="Q23" s="6" t="n">
        <v>225000</v>
      </c>
      <c r="T23" s="6" t="n">
        <v>82000</v>
      </c>
      <c r="AH23" s="6" t="n">
        <v>1115000000</v>
      </c>
    </row>
    <row r="24">
      <c r="A24" s="4" t="inlineStr">
        <is>
          <t>Conversion price</t>
        </is>
      </c>
      <c r="H24" s="7" t="n">
        <v>1.05</v>
      </c>
      <c r="I24" s="7" t="n">
        <v>1.05</v>
      </c>
      <c r="K24" s="7" t="n">
        <v>6.01</v>
      </c>
      <c r="L24" s="7" t="n">
        <v>6.01</v>
      </c>
      <c r="M24" s="7" t="n">
        <v>4.65</v>
      </c>
      <c r="N24" s="7" t="n">
        <v>4.65</v>
      </c>
      <c r="Q24" s="7" t="n">
        <v>3.75</v>
      </c>
      <c r="T24" s="7" t="n">
        <v>2.05</v>
      </c>
      <c r="AH24" s="7" t="n">
        <v>2.23</v>
      </c>
    </row>
    <row r="25">
      <c r="A25" s="4" t="inlineStr">
        <is>
          <t>Proceeds from convertible notes issued</t>
        </is>
      </c>
      <c r="H25" s="6" t="n">
        <v>500000</v>
      </c>
      <c r="K25" s="6" t="n">
        <v>16240</v>
      </c>
      <c r="M25" s="6" t="n">
        <v>120000</v>
      </c>
      <c r="Q25" s="6" t="n">
        <v>60000</v>
      </c>
      <c r="T25" s="6" t="n">
        <v>40000</v>
      </c>
      <c r="AH25" s="6" t="n">
        <v>500000</v>
      </c>
    </row>
    <row r="26">
      <c r="A26" s="4" t="inlineStr">
        <is>
          <t>Subsequent Event [Member] | Note Conversions [Member]</t>
        </is>
      </c>
    </row>
    <row r="27">
      <c r="A27" s="4" t="inlineStr">
        <is>
          <t>Convertible notes payable</t>
        </is>
      </c>
      <c r="H27" s="6" t="n">
        <v>1189223</v>
      </c>
      <c r="I27" s="6" t="n">
        <v>1189223</v>
      </c>
      <c r="K27" s="6" t="n">
        <v>244006</v>
      </c>
      <c r="L27" s="6" t="n">
        <v>244006</v>
      </c>
      <c r="M27" s="6" t="n">
        <v>1395000</v>
      </c>
      <c r="N27" s="6" t="n">
        <v>1395000</v>
      </c>
      <c r="O27" s="6" t="n">
        <v>141318</v>
      </c>
      <c r="P27" s="6" t="n">
        <v>141318</v>
      </c>
      <c r="Q27" s="6" t="n">
        <v>5625000</v>
      </c>
      <c r="T27" s="6" t="n">
        <v>410000</v>
      </c>
      <c r="AD27" s="6" t="n">
        <v>223000</v>
      </c>
      <c r="AE27" s="6" t="n">
        <v>223000</v>
      </c>
      <c r="AF27" s="6" t="n">
        <v>49980</v>
      </c>
      <c r="AH27" s="6" t="n">
        <v>223000</v>
      </c>
    </row>
    <row r="28">
      <c r="A28" s="4" t="inlineStr">
        <is>
          <t>Conversion price</t>
        </is>
      </c>
      <c r="H28" s="7" t="n">
        <v>7.03</v>
      </c>
      <c r="I28" s="7" t="n">
        <v>7.03</v>
      </c>
      <c r="K28" s="7" t="n">
        <v>6.01</v>
      </c>
      <c r="L28" s="7" t="n">
        <v>6.01</v>
      </c>
      <c r="M28" s="7" t="n">
        <v>4.65</v>
      </c>
      <c r="N28" s="7" t="n">
        <v>4.65</v>
      </c>
      <c r="O28" s="7" t="n">
        <v>3.75</v>
      </c>
      <c r="P28" s="7" t="n">
        <v>3.75</v>
      </c>
      <c r="Q28" s="7" t="n">
        <v>3.75</v>
      </c>
      <c r="T28" s="7" t="n">
        <v>2.05</v>
      </c>
      <c r="AD28" s="7" t="n">
        <v>2.71</v>
      </c>
      <c r="AE28" s="7" t="n">
        <v>2.71</v>
      </c>
      <c r="AF28" s="7" t="n">
        <v>1.05</v>
      </c>
      <c r="AH28" s="7" t="n">
        <v>2.23</v>
      </c>
    </row>
    <row r="29">
      <c r="A29" s="4" t="inlineStr">
        <is>
          <t>Proceeds from convertible notes issued</t>
        </is>
      </c>
      <c r="H29" s="6" t="n">
        <v>169164</v>
      </c>
      <c r="K29" s="6" t="n">
        <v>40600</v>
      </c>
      <c r="M29" s="6" t="n">
        <v>300000</v>
      </c>
      <c r="P29" s="6" t="n">
        <v>134589</v>
      </c>
      <c r="Q29" s="6" t="n">
        <v>150000</v>
      </c>
      <c r="T29" s="6" t="n">
        <v>200000</v>
      </c>
      <c r="AD29" s="6" t="n">
        <v>82288</v>
      </c>
      <c r="AF29" s="6" t="n">
        <v>476000</v>
      </c>
      <c r="AH29" s="6" t="n">
        <v>100000</v>
      </c>
    </row>
    <row r="30">
      <c r="A30" s="4" t="inlineStr">
        <is>
          <t>Subsequent Event [Member] | Note Conversions Two [Member]</t>
        </is>
      </c>
    </row>
    <row r="31">
      <c r="A31" s="4" t="inlineStr">
        <is>
          <t>Convertible notes payable</t>
        </is>
      </c>
      <c r="K31" s="6" t="n">
        <v>1101076</v>
      </c>
      <c r="L31" s="6" t="n">
        <v>1101076</v>
      </c>
    </row>
    <row r="32">
      <c r="A32" s="4" t="inlineStr">
        <is>
          <t>Conversion price</t>
        </is>
      </c>
      <c r="K32" s="7" t="n">
        <v>1.05</v>
      </c>
      <c r="L32" s="7" t="n">
        <v>1.05</v>
      </c>
    </row>
    <row r="33">
      <c r="A33" s="4" t="inlineStr">
        <is>
          <t>Proceeds from convertible notes issued</t>
        </is>
      </c>
      <c r="L33" s="6" t="n">
        <v>1048644</v>
      </c>
    </row>
    <row r="34">
      <c r="A34" s="4" t="inlineStr">
        <is>
          <t>Subsequent Event [Member] | Employee Incentive Stock Option Plan [Member]</t>
        </is>
      </c>
    </row>
    <row r="35">
      <c r="A35" s="4" t="inlineStr">
        <is>
          <t>Expense recorded</t>
        </is>
      </c>
      <c r="AA35" s="6" t="n">
        <v>147000</v>
      </c>
    </row>
    <row r="36">
      <c r="A36" s="4" t="inlineStr">
        <is>
          <t>Exercise price</t>
        </is>
      </c>
      <c r="AA36" s="7" t="n">
        <v>0.5600000000000001</v>
      </c>
    </row>
    <row r="37">
      <c r="A37" s="4" t="inlineStr">
        <is>
          <t>Stock option issued</t>
        </is>
      </c>
      <c r="AA37" s="5" t="n">
        <v>25000</v>
      </c>
    </row>
    <row r="38">
      <c r="A38" s="4" t="inlineStr">
        <is>
          <t>Subsequent Event [Member] | American Acquisition Opportunity Inc. [Member]</t>
        </is>
      </c>
    </row>
    <row r="39">
      <c r="A39" s="4" t="inlineStr">
        <is>
          <t>Transaction and operating costs</t>
        </is>
      </c>
      <c r="AA39" s="6" t="n">
        <v>57996</v>
      </c>
    </row>
    <row r="40">
      <c r="A40" s="4" t="inlineStr">
        <is>
          <t>Investment upon issuance of shares</t>
        </is>
      </c>
      <c r="AA40" s="6" t="n">
        <v>25000</v>
      </c>
    </row>
    <row r="41">
      <c r="A41" s="4" t="inlineStr">
        <is>
          <t>Shares issuance</t>
        </is>
      </c>
      <c r="AA41" s="5" t="n">
        <v>250000</v>
      </c>
    </row>
    <row r="42">
      <c r="A42" s="4" t="inlineStr">
        <is>
          <t>Subsequent Event [Member] | Warrant 2 [Member]</t>
        </is>
      </c>
    </row>
    <row r="43">
      <c r="A43" s="4" t="inlineStr">
        <is>
          <t>Exercise price</t>
        </is>
      </c>
      <c r="I43" s="7" t="n">
        <v>7.15</v>
      </c>
      <c r="Z43" s="7" t="n">
        <v>6.34</v>
      </c>
      <c r="AE43" s="7" t="n">
        <v>2.71</v>
      </c>
    </row>
    <row r="44">
      <c r="A44" s="4" t="inlineStr">
        <is>
          <t>Stock option issued</t>
        </is>
      </c>
      <c r="I44" s="5" t="n">
        <v>50000</v>
      </c>
      <c r="Z44" s="5" t="n">
        <v>68000</v>
      </c>
      <c r="AE44" s="5" t="n">
        <v>50000</v>
      </c>
    </row>
    <row r="45">
      <c r="A45" s="4" t="inlineStr">
        <is>
          <t>Subsequent Event [Member] | Warrant A-10 [Member]</t>
        </is>
      </c>
    </row>
    <row r="46">
      <c r="A46" s="4" t="inlineStr">
        <is>
          <t>Exercise price</t>
        </is>
      </c>
      <c r="AC46" s="7" t="n">
        <v>2.05</v>
      </c>
    </row>
    <row r="47">
      <c r="A47" s="4" t="inlineStr">
        <is>
          <t>Option to purchase</t>
        </is>
      </c>
      <c r="AC47" s="5" t="n">
        <v>10000</v>
      </c>
    </row>
    <row r="48">
      <c r="A48" s="4" t="inlineStr">
        <is>
          <t>Subsequent Event [Member] | Warrant 4 [Member]</t>
        </is>
      </c>
    </row>
    <row r="49">
      <c r="A49" s="4" t="inlineStr">
        <is>
          <t>Exercise price</t>
        </is>
      </c>
      <c r="I49" s="7" t="n">
        <v>7.15</v>
      </c>
    </row>
    <row r="50">
      <c r="A50" s="4" t="inlineStr">
        <is>
          <t>Stock option issued</t>
        </is>
      </c>
      <c r="I50" s="5" t="n">
        <v>62500</v>
      </c>
    </row>
    <row r="51">
      <c r="A51" s="4" t="inlineStr">
        <is>
          <t>Subsequent Event [Member] | Warrant A-11 [Member]</t>
        </is>
      </c>
    </row>
    <row r="52">
      <c r="A52" s="4" t="inlineStr">
        <is>
          <t>Exercise price</t>
        </is>
      </c>
      <c r="J52" s="7" t="n">
        <v>4.25</v>
      </c>
    </row>
    <row r="53">
      <c r="A53" s="4" t="inlineStr">
        <is>
          <t>Option to purchase</t>
        </is>
      </c>
      <c r="J53" s="5" t="n">
        <v>50000</v>
      </c>
    </row>
    <row r="54">
      <c r="A54" s="4" t="inlineStr">
        <is>
          <t>Subsequent Event [Member] | Warrant 5 [Member]</t>
        </is>
      </c>
    </row>
    <row r="55">
      <c r="A55" s="4" t="inlineStr">
        <is>
          <t>Exercise price</t>
        </is>
      </c>
      <c r="I55" s="7" t="n">
        <v>7.15</v>
      </c>
    </row>
    <row r="56">
      <c r="A56" s="4" t="inlineStr">
        <is>
          <t>Stock option issued</t>
        </is>
      </c>
      <c r="I56" s="5" t="n">
        <v>7500</v>
      </c>
    </row>
    <row r="57">
      <c r="A57" s="4" t="inlineStr">
        <is>
          <t>Subsequent Event [Member] | Warrant 6 [Member]</t>
        </is>
      </c>
    </row>
    <row r="58">
      <c r="A58" s="4" t="inlineStr">
        <is>
          <t>Exercise price</t>
        </is>
      </c>
      <c r="I58" s="7" t="n">
        <v>7.15</v>
      </c>
    </row>
    <row r="59">
      <c r="A59" s="4" t="inlineStr">
        <is>
          <t>Stock option issued</t>
        </is>
      </c>
      <c r="I59" s="5" t="n">
        <v>15000</v>
      </c>
    </row>
    <row r="60">
      <c r="A60" s="4" t="inlineStr">
        <is>
          <t>Subsequent Event [Member] | Warrant 7 [Member]</t>
        </is>
      </c>
    </row>
    <row r="61">
      <c r="A61" s="4" t="inlineStr">
        <is>
          <t>Exercise price</t>
        </is>
      </c>
      <c r="I61" s="7" t="n">
        <v>7.15</v>
      </c>
    </row>
    <row r="62">
      <c r="A62" s="4" t="inlineStr">
        <is>
          <t>Stock option issued</t>
        </is>
      </c>
      <c r="I62" s="5" t="n">
        <v>484267</v>
      </c>
    </row>
    <row r="63">
      <c r="A63" s="4" t="inlineStr">
        <is>
          <t>Subsequent Event [Member] | Warrant 1 [Member]</t>
        </is>
      </c>
    </row>
    <row r="64">
      <c r="A64" s="4" t="inlineStr">
        <is>
          <t>Exercise price</t>
        </is>
      </c>
      <c r="G64" s="7" t="n">
        <v>7.32</v>
      </c>
      <c r="I64" s="7" t="n">
        <v>7.15</v>
      </c>
      <c r="L64" s="6" t="n">
        <v>6</v>
      </c>
      <c r="N64" s="7" t="n">
        <v>4.68</v>
      </c>
      <c r="Z64" s="7" t="n">
        <v>6.34</v>
      </c>
      <c r="AC64" s="7" t="n">
        <v>2.75</v>
      </c>
      <c r="AE64" s="7" t="n">
        <v>2.71</v>
      </c>
      <c r="AH64" s="7" t="n">
        <v>2.5</v>
      </c>
    </row>
    <row r="65">
      <c r="A65" s="4" t="inlineStr">
        <is>
          <t>Stock option issued</t>
        </is>
      </c>
      <c r="G65" s="5" t="n">
        <v>44850</v>
      </c>
      <c r="I65" s="5" t="n">
        <v>22700</v>
      </c>
      <c r="L65" s="5" t="n">
        <v>30753</v>
      </c>
      <c r="N65" s="5" t="n">
        <v>14884</v>
      </c>
      <c r="Z65" s="5" t="n">
        <v>113100</v>
      </c>
      <c r="AC65" s="5" t="n">
        <v>5000</v>
      </c>
      <c r="AE65" s="5" t="n">
        <v>30000</v>
      </c>
      <c r="AH65" s="5" t="n">
        <v>5671</v>
      </c>
    </row>
    <row r="66">
      <c r="A66" s="4" t="inlineStr">
        <is>
          <t>Subsequent Event [Member] | Warrant 3 [Member]</t>
        </is>
      </c>
    </row>
    <row r="67">
      <c r="A67" s="4" t="inlineStr">
        <is>
          <t>Exercise price</t>
        </is>
      </c>
      <c r="I67" s="7" t="n">
        <v>7.15</v>
      </c>
      <c r="AE67" s="7" t="n">
        <v>2.71</v>
      </c>
    </row>
    <row r="68">
      <c r="A68" s="4" t="inlineStr">
        <is>
          <t>Stock option issued</t>
        </is>
      </c>
      <c r="I68" s="5" t="n">
        <v>7000</v>
      </c>
      <c r="AE68" s="5" t="n">
        <v>50000</v>
      </c>
    </row>
    <row r="69">
      <c r="A69" s="4" t="inlineStr">
        <is>
          <t>RedChip Companies, Inc. [Member] | Subsequent Event [Member]</t>
        </is>
      </c>
    </row>
    <row r="70">
      <c r="A70" s="4" t="inlineStr">
        <is>
          <t>Expense recorded</t>
        </is>
      </c>
      <c r="AC70" s="6" t="n">
        <v>55000</v>
      </c>
    </row>
    <row r="71">
      <c r="A71" s="4" t="inlineStr">
        <is>
          <t>Common stock shares issued</t>
        </is>
      </c>
      <c r="AC71" s="5" t="n">
        <v>20000</v>
      </c>
    </row>
    <row r="72">
      <c r="A72" s="4" t="inlineStr">
        <is>
          <t>Exercise price</t>
        </is>
      </c>
      <c r="AC72" s="7" t="n">
        <v>2.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8" customWidth="1" min="1" max="1"/>
    <col width="13" customWidth="1" min="2" max="2"/>
    <col width="13" customWidth="1" min="3" max="3"/>
    <col width="26" customWidth="1" min="4" max="4"/>
    <col width="26" customWidth="1" min="5" max="5"/>
    <col width="26" customWidth="1" min="6" max="6"/>
    <col width="27" customWidth="1" min="7" max="7"/>
    <col width="40" customWidth="1" min="8" max="8"/>
  </cols>
  <sheetData>
    <row r="1">
      <c r="A1" s="1" t="inlineStr">
        <is>
          <t>Statement of Stockholders' Equity - USD ($)</t>
        </is>
      </c>
      <c r="B1" s="2" t="inlineStr">
        <is>
          <t>Total</t>
        </is>
      </c>
      <c r="C1" s="2" t="inlineStr">
        <is>
          <t>Common Stock</t>
        </is>
      </c>
      <c r="D1" s="2" t="inlineStr">
        <is>
          <t>Series A, Preferred Stock</t>
        </is>
      </c>
      <c r="E1" s="2" t="inlineStr">
        <is>
          <t>Series C, Preferred Stock</t>
        </is>
      </c>
      <c r="F1" s="2" t="inlineStr">
        <is>
          <t>Series B, Preferred Stock</t>
        </is>
      </c>
      <c r="G1" s="2" t="inlineStr">
        <is>
          <t>Additional Paid-In Capital</t>
        </is>
      </c>
      <c r="H1" s="2" t="inlineStr">
        <is>
          <t>Retained Earnings (Accumulated Deficit)</t>
        </is>
      </c>
    </row>
    <row r="2">
      <c r="A2" s="4" t="inlineStr">
        <is>
          <t>Balance, shares at Dec. 31, 2018</t>
        </is>
      </c>
      <c r="C2" s="5" t="n">
        <v>17763469</v>
      </c>
      <c r="D2" s="5" t="n">
        <v>481780</v>
      </c>
      <c r="E2" s="5" t="n">
        <v>50000</v>
      </c>
    </row>
    <row r="3">
      <c r="A3" s="4" t="inlineStr">
        <is>
          <t>Balance, amount at Dec. 31, 2018</t>
        </is>
      </c>
      <c r="B3" s="6" t="n">
        <v>-9199822</v>
      </c>
      <c r="C3" s="6" t="n">
        <v>1776</v>
      </c>
      <c r="D3" s="6" t="n">
        <v>48</v>
      </c>
      <c r="E3" s="6" t="n">
        <v>5</v>
      </c>
      <c r="F3" s="6" t="n">
        <v>0</v>
      </c>
      <c r="G3" s="6" t="n">
        <v>42913532</v>
      </c>
      <c r="H3" s="6" t="n">
        <v>-52115183</v>
      </c>
    </row>
    <row r="4">
      <c r="A4" s="4" t="inlineStr">
        <is>
          <t>Issuance of Common Stock for Cash, shares</t>
        </is>
      </c>
      <c r="C4" s="5" t="n">
        <v>4795200</v>
      </c>
    </row>
    <row r="5">
      <c r="A5" s="4" t="inlineStr">
        <is>
          <t>Issuance of Common Stock for Cash, amount</t>
        </is>
      </c>
      <c r="B5" s="5" t="n">
        <v>7763600</v>
      </c>
      <c r="C5" s="6" t="n">
        <v>479</v>
      </c>
      <c r="D5" s="5" t="n">
        <v>0</v>
      </c>
      <c r="E5" s="5" t="n">
        <v>0</v>
      </c>
      <c r="F5" s="5" t="n">
        <v>0</v>
      </c>
      <c r="G5" s="5" t="n">
        <v>7763121</v>
      </c>
      <c r="H5" s="5" t="n">
        <v>0</v>
      </c>
    </row>
    <row r="6">
      <c r="A6" s="4" t="inlineStr">
        <is>
          <t>Issuance of Common Shares for Services, shares</t>
        </is>
      </c>
      <c r="C6" s="5" t="n">
        <v>360315</v>
      </c>
    </row>
    <row r="7">
      <c r="A7" s="4" t="inlineStr">
        <is>
          <t>Issuance of Common Shares for Services, amount</t>
        </is>
      </c>
      <c r="B7" s="5" t="n">
        <v>1906253</v>
      </c>
      <c r="C7" s="6" t="n">
        <v>36</v>
      </c>
      <c r="D7" s="5" t="n">
        <v>0</v>
      </c>
      <c r="E7" s="5" t="n">
        <v>0</v>
      </c>
      <c r="F7" s="5" t="n">
        <v>0</v>
      </c>
      <c r="G7" s="5" t="n">
        <v>1906217</v>
      </c>
      <c r="H7" s="5" t="n">
        <v>0</v>
      </c>
    </row>
    <row r="8">
      <c r="A8" s="4" t="inlineStr">
        <is>
          <t>Issuance of Common Shares for Asset Acquisition, shares</t>
        </is>
      </c>
      <c r="C8" s="5" t="n">
        <v>2000000</v>
      </c>
    </row>
    <row r="9">
      <c r="A9" s="4" t="inlineStr">
        <is>
          <t>Issuance of Common Shares for Asset Acquisition, amount</t>
        </is>
      </c>
      <c r="B9" s="5" t="n">
        <v>24400000</v>
      </c>
      <c r="C9" s="6" t="n">
        <v>200</v>
      </c>
      <c r="D9" s="5" t="n">
        <v>0</v>
      </c>
      <c r="E9" s="5" t="n">
        <v>0</v>
      </c>
      <c r="F9" s="5" t="n">
        <v>0</v>
      </c>
      <c r="G9" s="5" t="n">
        <v>24399800</v>
      </c>
      <c r="H9" s="5" t="n">
        <v>0</v>
      </c>
    </row>
    <row r="10">
      <c r="A10" s="4" t="inlineStr">
        <is>
          <t>Issuance of Common Shares for Conversion of Debt and Accounts payable, shares</t>
        </is>
      </c>
      <c r="C10" s="5" t="n">
        <v>54417</v>
      </c>
    </row>
    <row r="11">
      <c r="A11" s="4" t="inlineStr">
        <is>
          <t>Issuance of Common Shares for Conversion of Debt and Accounts payable, amount</t>
        </is>
      </c>
      <c r="B11" s="5" t="n">
        <v>231661</v>
      </c>
      <c r="C11" s="6" t="n">
        <v>5</v>
      </c>
      <c r="D11" s="5" t="n">
        <v>0</v>
      </c>
      <c r="E11" s="5" t="n">
        <v>0</v>
      </c>
      <c r="F11" s="5" t="n">
        <v>0</v>
      </c>
      <c r="G11" s="5" t="n">
        <v>231656</v>
      </c>
      <c r="H11" s="5" t="n">
        <v>0</v>
      </c>
    </row>
    <row r="12">
      <c r="A12" s="4" t="inlineStr">
        <is>
          <t>Issuance of Warrants to Consultants</t>
        </is>
      </c>
      <c r="B12" s="5" t="n">
        <v>2524500</v>
      </c>
      <c r="C12" s="5" t="n">
        <v>0</v>
      </c>
      <c r="D12" s="5" t="n">
        <v>0</v>
      </c>
      <c r="E12" s="5" t="n">
        <v>0</v>
      </c>
      <c r="F12" s="5" t="n">
        <v>0</v>
      </c>
      <c r="G12" s="5" t="n">
        <v>2524500</v>
      </c>
      <c r="H12" s="5" t="n">
        <v>0</v>
      </c>
    </row>
    <row r="13">
      <c r="A13" s="4" t="inlineStr">
        <is>
          <t>Amortization of Options - Stock Based Compensation</t>
        </is>
      </c>
      <c r="B13" s="5" t="n">
        <v>377255</v>
      </c>
      <c r="C13" s="6" t="n">
        <v>0</v>
      </c>
      <c r="D13" s="6" t="n">
        <v>0</v>
      </c>
      <c r="E13" s="6" t="n">
        <v>0</v>
      </c>
      <c r="F13" s="6" t="n">
        <v>0</v>
      </c>
      <c r="G13" s="5" t="n">
        <v>377255</v>
      </c>
      <c r="H13" s="5" t="n">
        <v>0</v>
      </c>
    </row>
    <row r="14">
      <c r="A14" s="4" t="inlineStr">
        <is>
          <t>Issuance of Common Shares for Warrant Exercise- cashless, shares</t>
        </is>
      </c>
      <c r="C14" s="5" t="n">
        <v>599427</v>
      </c>
      <c r="D14" s="4" t="inlineStr">
        <is>
          <t xml:space="preserve"> </t>
        </is>
      </c>
      <c r="E14" s="4" t="inlineStr">
        <is>
          <t xml:space="preserve"> </t>
        </is>
      </c>
      <c r="F14" s="4" t="inlineStr">
        <is>
          <t xml:space="preserve"> </t>
        </is>
      </c>
    </row>
    <row r="15">
      <c r="A15" s="4" t="inlineStr">
        <is>
          <t>Issuance of Common Shares for Warrant Exercise- cashless, amount</t>
        </is>
      </c>
      <c r="B15" s="5" t="n">
        <v>0</v>
      </c>
      <c r="C15" s="6" t="n">
        <v>60</v>
      </c>
      <c r="D15" s="6" t="n">
        <v>0</v>
      </c>
      <c r="E15" s="6" t="n">
        <v>0</v>
      </c>
      <c r="F15" s="6" t="n">
        <v>0</v>
      </c>
      <c r="G15" s="5" t="n">
        <v>-60</v>
      </c>
      <c r="H15" s="5" t="n">
        <v>0</v>
      </c>
    </row>
    <row r="16">
      <c r="A16" s="4" t="inlineStr">
        <is>
          <t>Conversion of Series A into common stock, shares</t>
        </is>
      </c>
      <c r="C16" s="5" t="n">
        <v>1605934</v>
      </c>
      <c r="D16" s="5" t="n">
        <v>-481780</v>
      </c>
      <c r="E16" s="4" t="inlineStr">
        <is>
          <t xml:space="preserve"> </t>
        </is>
      </c>
      <c r="F16" s="4" t="inlineStr">
        <is>
          <t xml:space="preserve"> </t>
        </is>
      </c>
    </row>
    <row r="17">
      <c r="A17" s="4" t="inlineStr">
        <is>
          <t>Conversion of Series A into common stock, amount</t>
        </is>
      </c>
      <c r="B17" s="5" t="n">
        <v>0</v>
      </c>
      <c r="C17" s="6" t="n">
        <v>161</v>
      </c>
      <c r="D17" s="6" t="n">
        <v>-48</v>
      </c>
      <c r="E17" s="6" t="n">
        <v>0</v>
      </c>
      <c r="F17" s="6" t="n">
        <v>0</v>
      </c>
      <c r="G17" s="5" t="n">
        <v>-113</v>
      </c>
      <c r="H17" s="5" t="n">
        <v>0</v>
      </c>
    </row>
    <row r="18">
      <c r="A18" s="4" t="inlineStr">
        <is>
          <t>Conversion of Series C into common stock, shares</t>
        </is>
      </c>
      <c r="C18" s="5" t="n">
        <v>13750</v>
      </c>
      <c r="D18" s="4" t="inlineStr">
        <is>
          <t xml:space="preserve"> </t>
        </is>
      </c>
      <c r="E18" s="5" t="n">
        <v>-50000</v>
      </c>
      <c r="F18" s="4" t="inlineStr">
        <is>
          <t xml:space="preserve"> </t>
        </is>
      </c>
    </row>
    <row r="19">
      <c r="A19" s="4" t="inlineStr">
        <is>
          <t>Conversion of Series C into common stock, amount</t>
        </is>
      </c>
      <c r="B19" s="5" t="n">
        <v>0</v>
      </c>
      <c r="C19" s="6" t="n">
        <v>1</v>
      </c>
      <c r="D19" s="6" t="n">
        <v>0</v>
      </c>
      <c r="E19" s="6" t="n">
        <v>-5</v>
      </c>
      <c r="F19" s="6" t="n">
        <v>0</v>
      </c>
      <c r="G19" s="5" t="n">
        <v>4</v>
      </c>
      <c r="H19" s="5" t="n">
        <v>0</v>
      </c>
    </row>
    <row r="20">
      <c r="A20" s="4" t="inlineStr">
        <is>
          <t>Beneficial Conversion on note payable</t>
        </is>
      </c>
      <c r="B20" s="5" t="n">
        <v>7362925</v>
      </c>
      <c r="C20" s="6" t="n">
        <v>0</v>
      </c>
      <c r="D20" s="6" t="n">
        <v>0</v>
      </c>
      <c r="E20" s="6" t="n">
        <v>0</v>
      </c>
      <c r="F20" s="6" t="n">
        <v>0</v>
      </c>
      <c r="G20" s="5" t="n">
        <v>7362925</v>
      </c>
      <c r="H20" s="5" t="n">
        <v>0</v>
      </c>
    </row>
    <row r="21">
      <c r="A21" s="4" t="inlineStr">
        <is>
          <t>Return of common shares, shares</t>
        </is>
      </c>
      <c r="C21" s="5" t="n">
        <v>-107000</v>
      </c>
      <c r="D21" s="4" t="inlineStr">
        <is>
          <t xml:space="preserve"> </t>
        </is>
      </c>
      <c r="E21" s="4" t="inlineStr">
        <is>
          <t xml:space="preserve"> </t>
        </is>
      </c>
      <c r="F21" s="4" t="inlineStr">
        <is>
          <t xml:space="preserve"> </t>
        </is>
      </c>
    </row>
    <row r="22">
      <c r="A22" s="4" t="inlineStr">
        <is>
          <t>Return of common shares, amount</t>
        </is>
      </c>
      <c r="B22" s="5" t="n">
        <v>0</v>
      </c>
      <c r="C22" s="6" t="n">
        <v>-11</v>
      </c>
      <c r="D22" s="6" t="n">
        <v>0</v>
      </c>
      <c r="E22" s="6" t="n">
        <v>0</v>
      </c>
      <c r="F22" s="6" t="n">
        <v>0</v>
      </c>
      <c r="G22" s="5" t="n">
        <v>11</v>
      </c>
      <c r="H22" s="5" t="n">
        <v>0</v>
      </c>
    </row>
    <row r="23">
      <c r="A23" s="4" t="inlineStr">
        <is>
          <t>Warrant modification expense</t>
        </is>
      </c>
      <c r="B23" s="5" t="n">
        <v>2545360</v>
      </c>
      <c r="C23" s="5" t="n">
        <v>0</v>
      </c>
      <c r="D23" s="5" t="n">
        <v>0</v>
      </c>
      <c r="E23" s="5" t="n">
        <v>0</v>
      </c>
      <c r="F23" s="5" t="n">
        <v>0</v>
      </c>
      <c r="G23" s="5" t="n">
        <v>2545360</v>
      </c>
      <c r="H23" s="5" t="n">
        <v>0</v>
      </c>
    </row>
    <row r="24">
      <c r="A24" s="4" t="inlineStr">
        <is>
          <t>Underwriter warrants</t>
        </is>
      </c>
      <c r="B24" s="5" t="n">
        <v>4098</v>
      </c>
      <c r="C24" s="6" t="n">
        <v>0</v>
      </c>
      <c r="D24" s="6" t="n">
        <v>0</v>
      </c>
      <c r="E24" s="6" t="n">
        <v>0</v>
      </c>
      <c r="F24" s="6" t="n">
        <v>0</v>
      </c>
      <c r="G24" s="5" t="n">
        <v>4098</v>
      </c>
      <c r="H24" s="5" t="n">
        <v>0</v>
      </c>
    </row>
    <row r="25">
      <c r="A25" s="4" t="inlineStr">
        <is>
          <t>Issuance of common shares with note payable, shares</t>
        </is>
      </c>
      <c r="C25" s="5" t="n">
        <v>325000</v>
      </c>
      <c r="D25" s="4" t="inlineStr">
        <is>
          <t xml:space="preserve"> </t>
        </is>
      </c>
      <c r="E25" s="4" t="inlineStr">
        <is>
          <t xml:space="preserve"> </t>
        </is>
      </c>
      <c r="F25" s="4" t="inlineStr">
        <is>
          <t xml:space="preserve"> </t>
        </is>
      </c>
    </row>
    <row r="26">
      <c r="A26" s="4" t="inlineStr">
        <is>
          <t>Issuance of common shares with note payable, amount</t>
        </is>
      </c>
      <c r="B26" s="5" t="n">
        <v>297831</v>
      </c>
      <c r="C26" s="6" t="n">
        <v>33</v>
      </c>
      <c r="D26" s="6" t="n">
        <v>0</v>
      </c>
      <c r="E26" s="6" t="n">
        <v>0</v>
      </c>
      <c r="F26" s="6" t="n">
        <v>0</v>
      </c>
      <c r="G26" s="5" t="n">
        <v>297798</v>
      </c>
      <c r="H26" s="5" t="n">
        <v>0</v>
      </c>
    </row>
    <row r="27">
      <c r="A27" s="4" t="inlineStr">
        <is>
          <t>Net loss</t>
        </is>
      </c>
      <c r="B27" s="5" t="n">
        <v>-70918302</v>
      </c>
      <c r="C27" s="6" t="n">
        <v>0</v>
      </c>
      <c r="D27" s="5" t="n">
        <v>0</v>
      </c>
      <c r="E27" s="5" t="n">
        <v>0</v>
      </c>
      <c r="F27" s="5" t="n">
        <v>0</v>
      </c>
      <c r="G27" s="5" t="n">
        <v>0</v>
      </c>
      <c r="H27" s="5" t="n">
        <v>-70918302</v>
      </c>
    </row>
    <row r="28">
      <c r="A28" s="4" t="inlineStr">
        <is>
          <t>Balance, shares at Dec. 31, 2019</t>
        </is>
      </c>
      <c r="C28" s="5" t="n">
        <v>27410512</v>
      </c>
    </row>
    <row r="29">
      <c r="A29" s="4" t="inlineStr">
        <is>
          <t>Balance, amount at Dec. 31, 2019</t>
        </is>
      </c>
      <c r="B29" s="5" t="n">
        <v>-32704641</v>
      </c>
      <c r="C29" s="6" t="n">
        <v>2740</v>
      </c>
      <c r="D29" s="6" t="n">
        <v>0</v>
      </c>
      <c r="E29" s="6" t="n">
        <v>0</v>
      </c>
      <c r="F29" s="6" t="n">
        <v>0</v>
      </c>
      <c r="G29" s="5" t="n">
        <v>90326104</v>
      </c>
      <c r="H29" s="5" t="n">
        <v>-123033485</v>
      </c>
    </row>
    <row r="30">
      <c r="A30" s="4" t="inlineStr">
        <is>
          <t>Issuance of Common Stock for Cash, shares</t>
        </is>
      </c>
      <c r="C30" s="5" t="n">
        <v>600000</v>
      </c>
      <c r="D30" s="4" t="inlineStr">
        <is>
          <t xml:space="preserve"> </t>
        </is>
      </c>
      <c r="E30" s="4" t="inlineStr">
        <is>
          <t xml:space="preserve"> </t>
        </is>
      </c>
      <c r="F30" s="4" t="inlineStr">
        <is>
          <t xml:space="preserve"> </t>
        </is>
      </c>
    </row>
    <row r="31">
      <c r="A31" s="4" t="inlineStr">
        <is>
          <t>Issuance of Common Stock for Cash, amount</t>
        </is>
      </c>
      <c r="B31" s="5" t="n">
        <v>642060</v>
      </c>
      <c r="C31" s="6" t="n">
        <v>60</v>
      </c>
      <c r="D31" s="6" t="n">
        <v>0</v>
      </c>
      <c r="E31" s="6" t="n">
        <v>0</v>
      </c>
      <c r="F31" s="6" t="n">
        <v>0</v>
      </c>
      <c r="G31" s="5" t="n">
        <v>642000</v>
      </c>
      <c r="H31" s="5" t="n">
        <v>0</v>
      </c>
    </row>
    <row r="32">
      <c r="A32" s="4" t="inlineStr">
        <is>
          <t>Issuance of Common Shares for Services, shares</t>
        </is>
      </c>
      <c r="C32" s="5" t="n">
        <v>2145264</v>
      </c>
      <c r="E32" s="4" t="inlineStr">
        <is>
          <t xml:space="preserve"> </t>
        </is>
      </c>
    </row>
    <row r="33">
      <c r="A33" s="4" t="inlineStr">
        <is>
          <t>Issuance of Common Shares for Services, amount</t>
        </is>
      </c>
      <c r="B33" s="5" t="n">
        <v>2270931</v>
      </c>
      <c r="C33" s="6" t="n">
        <v>217</v>
      </c>
      <c r="D33" s="5" t="n">
        <v>0</v>
      </c>
      <c r="E33" s="6" t="n">
        <v>0</v>
      </c>
      <c r="F33" s="5" t="n">
        <v>0</v>
      </c>
      <c r="G33" s="5" t="n">
        <v>2270714</v>
      </c>
      <c r="H33" s="5" t="n">
        <v>0</v>
      </c>
    </row>
    <row r="34">
      <c r="A34" s="4" t="inlineStr">
        <is>
          <t>Warrant modification expense</t>
        </is>
      </c>
      <c r="B34" s="5" t="n">
        <v>0</v>
      </c>
    </row>
    <row r="35">
      <c r="A35" s="4" t="inlineStr">
        <is>
          <t>Net loss</t>
        </is>
      </c>
      <c r="B35" s="5" t="n">
        <v>-10255762</v>
      </c>
      <c r="C35" s="6" t="n">
        <v>0</v>
      </c>
      <c r="D35" s="6" t="n">
        <v>0</v>
      </c>
      <c r="E35" s="6" t="n">
        <v>0</v>
      </c>
      <c r="F35" s="6" t="n">
        <v>0</v>
      </c>
      <c r="G35" s="5" t="n">
        <v>0</v>
      </c>
      <c r="H35" s="5" t="n">
        <v>-10255762</v>
      </c>
    </row>
    <row r="36">
      <c r="A36" s="4" t="inlineStr">
        <is>
          <t>Issuance of Common Stock for cash, shares</t>
        </is>
      </c>
      <c r="C36" s="5" t="n">
        <v>5200000</v>
      </c>
      <c r="D36" s="4" t="inlineStr">
        <is>
          <t xml:space="preserve"> </t>
        </is>
      </c>
      <c r="E36" s="4" t="inlineStr">
        <is>
          <t xml:space="preserve"> </t>
        </is>
      </c>
      <c r="F36" s="4" t="inlineStr">
        <is>
          <t xml:space="preserve"> </t>
        </is>
      </c>
    </row>
    <row r="37">
      <c r="A37" s="4" t="inlineStr">
        <is>
          <t>Issuance of Common Stock for cash, amount</t>
        </is>
      </c>
      <c r="B37" s="5" t="n">
        <v>12035000</v>
      </c>
      <c r="C37" s="6" t="n">
        <v>520</v>
      </c>
      <c r="D37" s="6" t="n">
        <v>0</v>
      </c>
      <c r="E37" s="6" t="n">
        <v>0</v>
      </c>
      <c r="F37" s="6" t="n">
        <v>0</v>
      </c>
      <c r="G37" s="5" t="n">
        <v>12034480</v>
      </c>
      <c r="H37" s="5" t="n">
        <v>0</v>
      </c>
    </row>
    <row r="38">
      <c r="A38" s="4" t="inlineStr">
        <is>
          <t>Issuance of Common Stock for Debt Conversions, shares</t>
        </is>
      </c>
      <c r="C38" s="5" t="n">
        <v>9461683</v>
      </c>
      <c r="D38" s="4" t="inlineStr">
        <is>
          <t xml:space="preserve"> </t>
        </is>
      </c>
      <c r="E38" s="4" t="inlineStr">
        <is>
          <t xml:space="preserve"> </t>
        </is>
      </c>
      <c r="F38" s="4" t="inlineStr">
        <is>
          <t xml:space="preserve"> </t>
        </is>
      </c>
    </row>
    <row r="39">
      <c r="A39" s="4" t="inlineStr">
        <is>
          <t>Issuance of Common Stock for Debt Conversions, amount</t>
        </is>
      </c>
      <c r="B39" s="5" t="n">
        <v>8623238</v>
      </c>
      <c r="C39" s="6" t="n">
        <v>947</v>
      </c>
      <c r="D39" s="6" t="n">
        <v>0</v>
      </c>
      <c r="E39" s="6" t="n">
        <v>0</v>
      </c>
      <c r="F39" s="6" t="n">
        <v>0</v>
      </c>
      <c r="G39" s="5" t="n">
        <v>8622291</v>
      </c>
      <c r="H39" s="5" t="n">
        <v>0</v>
      </c>
    </row>
    <row r="40">
      <c r="A40" s="4" t="inlineStr">
        <is>
          <t>Issuance of Common Stock for Consulting Services, shares</t>
        </is>
      </c>
      <c r="C40" s="5" t="n">
        <v>65303</v>
      </c>
    </row>
    <row r="41">
      <c r="A41" s="4" t="inlineStr">
        <is>
          <t>Issuance of Common Stock for Consulting Services, amount</t>
        </is>
      </c>
      <c r="B41" s="5" t="n">
        <v>92800</v>
      </c>
      <c r="C41" s="6" t="n">
        <v>7</v>
      </c>
      <c r="G41" s="5" t="n">
        <v>92793</v>
      </c>
    </row>
    <row r="42">
      <c r="A42" s="4" t="inlineStr">
        <is>
          <t>Issuance of Common Stock for Account Payable Conversions, shares</t>
        </is>
      </c>
      <c r="C42" s="5" t="n">
        <v>90000</v>
      </c>
      <c r="D42" s="4" t="inlineStr">
        <is>
          <t xml:space="preserve"> </t>
        </is>
      </c>
      <c r="E42" s="4" t="inlineStr">
        <is>
          <t xml:space="preserve"> </t>
        </is>
      </c>
      <c r="F42" s="4" t="inlineStr">
        <is>
          <t xml:space="preserve"> </t>
        </is>
      </c>
    </row>
    <row r="43">
      <c r="A43" s="4" t="inlineStr">
        <is>
          <t>Issuance of Common Stock for Account Payable Conversions, amount</t>
        </is>
      </c>
      <c r="B43" s="5" t="n">
        <v>217776</v>
      </c>
      <c r="C43" s="6" t="n">
        <v>9</v>
      </c>
      <c r="D43" s="6" t="n">
        <v>0</v>
      </c>
      <c r="E43" s="6" t="n">
        <v>0</v>
      </c>
      <c r="F43" s="6" t="n">
        <v>0</v>
      </c>
      <c r="G43" s="5" t="n">
        <v>217767</v>
      </c>
      <c r="H43" s="5" t="n">
        <v>0</v>
      </c>
    </row>
    <row r="44">
      <c r="A44" s="4" t="inlineStr">
        <is>
          <t>Return of Common Stock for Asset Sale, shares</t>
        </is>
      </c>
      <c r="C44" s="5" t="n">
        <v>-2000000</v>
      </c>
      <c r="D44" s="4" t="inlineStr">
        <is>
          <t xml:space="preserve"> </t>
        </is>
      </c>
      <c r="E44" s="4" t="inlineStr">
        <is>
          <t xml:space="preserve"> </t>
        </is>
      </c>
      <c r="F44" s="4" t="inlineStr">
        <is>
          <t xml:space="preserve"> </t>
        </is>
      </c>
    </row>
    <row r="45">
      <c r="A45" s="4" t="inlineStr">
        <is>
          <t>Return of Common Stock for Asset Sale, amount</t>
        </is>
      </c>
      <c r="B45" s="5" t="n">
        <v>-1840200</v>
      </c>
      <c r="C45" s="6" t="n">
        <v>-200</v>
      </c>
      <c r="D45" s="6" t="n">
        <v>0</v>
      </c>
      <c r="E45" s="6" t="n">
        <v>0</v>
      </c>
      <c r="F45" s="6" t="n">
        <v>0</v>
      </c>
      <c r="G45" s="5" t="n">
        <v>-1840000</v>
      </c>
      <c r="H45" s="5" t="n">
        <v>0</v>
      </c>
    </row>
    <row r="46">
      <c r="A46" s="4" t="inlineStr">
        <is>
          <t>Issuance of Warrants in Conjunction with Convertible Notes</t>
        </is>
      </c>
      <c r="B46" s="5" t="n">
        <v>1595071</v>
      </c>
      <c r="C46" s="5" t="n">
        <v>0</v>
      </c>
      <c r="D46" s="5" t="n">
        <v>0</v>
      </c>
      <c r="E46" s="5" t="n">
        <v>0</v>
      </c>
      <c r="F46" s="5" t="n">
        <v>0</v>
      </c>
      <c r="G46" s="5" t="n">
        <v>1595071</v>
      </c>
      <c r="H46" s="5" t="n">
        <v>0</v>
      </c>
    </row>
    <row r="47">
      <c r="A47" s="4" t="inlineStr">
        <is>
          <t>Amortization of Warrant and Stock Option Expense</t>
        </is>
      </c>
      <c r="B47" s="5" t="n">
        <v>345076</v>
      </c>
      <c r="C47" s="6" t="n">
        <v>0</v>
      </c>
      <c r="D47" s="5" t="n">
        <v>0</v>
      </c>
      <c r="E47" s="6" t="n">
        <v>0</v>
      </c>
      <c r="F47" s="6" t="n">
        <v>0</v>
      </c>
      <c r="G47" s="5" t="n">
        <v>345076</v>
      </c>
      <c r="H47" s="5" t="n">
        <v>0</v>
      </c>
    </row>
    <row r="48">
      <c r="A48" s="4" t="inlineStr">
        <is>
          <t>Balance, shares at Dec. 31, 2020</t>
        </is>
      </c>
      <c r="C48" s="5" t="n">
        <v>42972762</v>
      </c>
      <c r="E48" s="4" t="inlineStr">
        <is>
          <t xml:space="preserve"> </t>
        </is>
      </c>
      <c r="F48" s="4" t="inlineStr">
        <is>
          <t xml:space="preserve"> </t>
        </is>
      </c>
    </row>
    <row r="49">
      <c r="A49" s="4" t="inlineStr">
        <is>
          <t>Balance, amount at Dec. 31, 2020</t>
        </is>
      </c>
      <c r="B49" s="6" t="n">
        <v>-20005500</v>
      </c>
      <c r="C49" s="6" t="n">
        <v>4256</v>
      </c>
      <c r="D49" s="6" t="n">
        <v>0</v>
      </c>
      <c r="E49" s="6" t="n">
        <v>0</v>
      </c>
      <c r="F49" s="6" t="n">
        <v>0</v>
      </c>
      <c r="G49" s="6" t="n">
        <v>113279448</v>
      </c>
      <c r="H49" s="6" t="n">
        <v>-1332892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0255762</v>
      </c>
      <c r="C4" s="6" t="n">
        <v>-70918302</v>
      </c>
    </row>
    <row r="5">
      <c r="A5" s="3" t="inlineStr">
        <is>
          <t>Adjustments to reconcile net income (loss) to net cash</t>
        </is>
      </c>
    </row>
    <row r="6">
      <c r="A6" s="4" t="inlineStr">
        <is>
          <t>Depreciation</t>
        </is>
      </c>
      <c r="B6" s="5" t="n">
        <v>1855236</v>
      </c>
      <c r="C6" s="5" t="n">
        <v>4588136</v>
      </c>
    </row>
    <row r="7">
      <c r="A7" s="4" t="inlineStr">
        <is>
          <t>Amortization of mining rights</t>
        </is>
      </c>
      <c r="B7" s="5" t="n">
        <v>939672</v>
      </c>
      <c r="C7" s="5" t="n">
        <v>1657673</v>
      </c>
    </row>
    <row r="8">
      <c r="A8" s="4" t="inlineStr">
        <is>
          <t>Accretion expense</t>
        </is>
      </c>
      <c r="B8" s="5" t="n">
        <v>1287496</v>
      </c>
      <c r="C8" s="5" t="n">
        <v>1482349</v>
      </c>
    </row>
    <row r="9">
      <c r="A9" s="4" t="inlineStr">
        <is>
          <t>Liabilities reduced due to sale of assets</t>
        </is>
      </c>
      <c r="B9" s="5" t="n">
        <v>-3271974</v>
      </c>
      <c r="C9" s="5" t="n">
        <v>0</v>
      </c>
    </row>
    <row r="10">
      <c r="A10" s="4" t="inlineStr">
        <is>
          <t>Forgiveness of debt</t>
        </is>
      </c>
      <c r="B10" s="5" t="n">
        <v>0</v>
      </c>
      <c r="C10" s="5" t="n">
        <v>0</v>
      </c>
    </row>
    <row r="11">
      <c r="A11" s="4" t="inlineStr">
        <is>
          <t>Gain on purchase of assets</t>
        </is>
      </c>
      <c r="B11" s="5" t="n">
        <v>0</v>
      </c>
      <c r="C11" s="5" t="n">
        <v>-394484</v>
      </c>
    </row>
    <row r="12">
      <c r="A12" s="4" t="inlineStr">
        <is>
          <t>Impairment loss</t>
        </is>
      </c>
      <c r="B12" s="5" t="n">
        <v>0</v>
      </c>
      <c r="C12" s="5" t="n">
        <v>27688030</v>
      </c>
    </row>
    <row r="13">
      <c r="A13" s="4" t="inlineStr">
        <is>
          <t>Amortization of debt discount and issuance costs</t>
        </is>
      </c>
      <c r="B13" s="5" t="n">
        <v>0</v>
      </c>
      <c r="C13" s="5" t="n">
        <v>7725076</v>
      </c>
    </row>
    <row r="14">
      <c r="A14" s="4" t="inlineStr">
        <is>
          <t>Recovery of advances receivable</t>
        </is>
      </c>
      <c r="B14" s="5" t="n">
        <v>0</v>
      </c>
      <c r="C14" s="5" t="n">
        <v>-177686</v>
      </c>
    </row>
    <row r="15">
      <c r="A15" s="4" t="inlineStr">
        <is>
          <t>Warrant expense</t>
        </is>
      </c>
      <c r="B15" s="5" t="n">
        <v>0</v>
      </c>
      <c r="C15" s="5" t="n">
        <v>2524500</v>
      </c>
    </row>
    <row r="16">
      <c r="A16" s="4" t="inlineStr">
        <is>
          <t>Warrant modification expense</t>
        </is>
      </c>
      <c r="B16" s="5" t="n">
        <v>0</v>
      </c>
      <c r="C16" s="5" t="n">
        <v>2545360</v>
      </c>
    </row>
    <row r="17">
      <c r="A17" s="4" t="inlineStr">
        <is>
          <t>Issuance of common shares for services</t>
        </is>
      </c>
      <c r="B17" s="5" t="n">
        <v>18800</v>
      </c>
      <c r="C17" s="5" t="n">
        <v>1906253</v>
      </c>
    </row>
    <row r="18">
      <c r="A18" s="4" t="inlineStr">
        <is>
          <t>Issuance of warrants in conjunction with convertible notes</t>
        </is>
      </c>
      <c r="B18" s="5" t="n">
        <v>1223700</v>
      </c>
      <c r="C18" s="5" t="n">
        <v>0</v>
      </c>
    </row>
    <row r="19">
      <c r="A19" s="4" t="inlineStr">
        <is>
          <t>Loss on settlement of accounts payable with common shares</t>
        </is>
      </c>
      <c r="B19" s="5" t="n">
        <v>642060</v>
      </c>
      <c r="C19" s="5" t="n">
        <v>22660</v>
      </c>
    </row>
    <row r="20">
      <c r="A20" s="4" t="inlineStr">
        <is>
          <t>Return of common shares for property sale</t>
        </is>
      </c>
      <c r="B20" s="5" t="n">
        <v>-1840200</v>
      </c>
      <c r="C20" s="5" t="n">
        <v>0</v>
      </c>
    </row>
    <row r="21">
      <c r="A21" s="4" t="inlineStr">
        <is>
          <t>Stock compensation expense</t>
        </is>
      </c>
      <c r="B21" s="5" t="n">
        <v>230050</v>
      </c>
      <c r="C21" s="5" t="n">
        <v>377255</v>
      </c>
    </row>
    <row r="22">
      <c r="A22" s="3" t="inlineStr">
        <is>
          <t>Change in current assets and liabilities:</t>
        </is>
      </c>
    </row>
    <row r="23">
      <c r="A23" s="4" t="inlineStr">
        <is>
          <t>Accounts receivable</t>
        </is>
      </c>
      <c r="B23" s="5" t="n">
        <v>2386255</v>
      </c>
      <c r="C23" s="5" t="n">
        <v>-1000917</v>
      </c>
    </row>
    <row r="24">
      <c r="A24" s="4" t="inlineStr">
        <is>
          <t>Prepaid expenses and other assets</t>
        </is>
      </c>
      <c r="B24" s="5" t="n">
        <v>-175000</v>
      </c>
      <c r="C24" s="5" t="n">
        <v>147826</v>
      </c>
    </row>
    <row r="25">
      <c r="A25" s="4" t="inlineStr">
        <is>
          <t>Inventory</t>
        </is>
      </c>
      <c r="B25" s="5" t="n">
        <v>365126</v>
      </c>
      <c r="C25" s="5" t="n">
        <v>-351830</v>
      </c>
    </row>
    <row r="26">
      <c r="A26" s="4" t="inlineStr">
        <is>
          <t>Accounts payable</t>
        </is>
      </c>
      <c r="B26" s="5" t="n">
        <v>-4301976</v>
      </c>
      <c r="C26" s="5" t="n">
        <v>1164080</v>
      </c>
    </row>
    <row r="27">
      <c r="A27" s="4" t="inlineStr">
        <is>
          <t>Account payable related party</t>
        </is>
      </c>
      <c r="B27" s="5" t="n">
        <v>-97649</v>
      </c>
      <c r="C27" s="5" t="n">
        <v>243502</v>
      </c>
    </row>
    <row r="28">
      <c r="A28" s="4" t="inlineStr">
        <is>
          <t>Funds held for others</t>
        </is>
      </c>
      <c r="B28" s="5" t="n">
        <v>0</v>
      </c>
      <c r="C28" s="5" t="n">
        <v>-79662</v>
      </c>
    </row>
    <row r="29">
      <c r="A29" s="4" t="inlineStr">
        <is>
          <t>Accrued interest</t>
        </is>
      </c>
      <c r="B29" s="5" t="n">
        <v>-1826244</v>
      </c>
      <c r="C29" s="5" t="n">
        <v>1643075</v>
      </c>
    </row>
    <row r="30">
      <c r="A30" s="4" t="inlineStr">
        <is>
          <t>Cash used in operating activities</t>
        </is>
      </c>
      <c r="B30" s="5" t="n">
        <v>-13847255</v>
      </c>
      <c r="C30" s="5" t="n">
        <v>-19207106</v>
      </c>
    </row>
    <row r="31">
      <c r="A31" s="3" t="inlineStr">
        <is>
          <t>Cash Flows from Investing activities:</t>
        </is>
      </c>
    </row>
    <row r="32">
      <c r="A32" s="4" t="inlineStr">
        <is>
          <t>Advances made in connection with management agreement</t>
        </is>
      </c>
      <c r="B32" s="5" t="n">
        <v>0</v>
      </c>
      <c r="C32" s="5" t="n">
        <v>0</v>
      </c>
    </row>
    <row r="33">
      <c r="A33" s="4" t="inlineStr">
        <is>
          <t>Advance repayment in connection with management agreement</t>
        </is>
      </c>
      <c r="B33" s="5" t="n">
        <v>0</v>
      </c>
      <c r="C33" s="5" t="n">
        <v>0</v>
      </c>
    </row>
    <row r="34">
      <c r="A34" s="4" t="inlineStr">
        <is>
          <t>Cash received (paid) for PPE, net</t>
        </is>
      </c>
      <c r="B34" s="5" t="n">
        <v>417857</v>
      </c>
      <c r="C34" s="5" t="n">
        <v>-327250</v>
      </c>
    </row>
    <row r="35">
      <c r="A35" s="4" t="inlineStr">
        <is>
          <t>Cash received from acquisitions</t>
        </is>
      </c>
      <c r="B35" s="5" t="n">
        <v>0</v>
      </c>
      <c r="C35" s="5" t="n">
        <v>650000</v>
      </c>
    </row>
    <row r="36">
      <c r="A36" s="4" t="inlineStr">
        <is>
          <t>Cash provided by investing activities</t>
        </is>
      </c>
      <c r="B36" s="5" t="n">
        <v>417857</v>
      </c>
      <c r="C36" s="5" t="n">
        <v>322750</v>
      </c>
    </row>
    <row r="37">
      <c r="A37" s="3" t="inlineStr">
        <is>
          <t>Cash Flows from Financing activities:</t>
        </is>
      </c>
    </row>
    <row r="38">
      <c r="A38" s="4" t="inlineStr">
        <is>
          <t>Principal payments on long term debt</t>
        </is>
      </c>
      <c r="B38" s="5" t="n">
        <v>-1103191</v>
      </c>
      <c r="C38" s="5" t="n">
        <v>-2059484</v>
      </c>
    </row>
    <row r="39">
      <c r="A39" s="4" t="inlineStr">
        <is>
          <t>Proceeds from long term debt (net of issuance costs $0 and $0)</t>
        </is>
      </c>
      <c r="B39" s="5" t="n">
        <v>28000</v>
      </c>
      <c r="C39" s="5" t="n">
        <v>8660527</v>
      </c>
    </row>
    <row r="40">
      <c r="A40" s="4" t="inlineStr">
        <is>
          <t>Proceeds from convertible debt</t>
        </is>
      </c>
      <c r="B40" s="5" t="n">
        <v>14411949</v>
      </c>
      <c r="C40" s="5" t="n">
        <v>599980</v>
      </c>
    </row>
    <row r="41">
      <c r="A41" s="4" t="inlineStr">
        <is>
          <t>Proceeds from related party</t>
        </is>
      </c>
      <c r="C41" s="5" t="n">
        <v>-9861</v>
      </c>
    </row>
    <row r="42">
      <c r="A42" s="4" t="inlineStr">
        <is>
          <t>Net (payments) proceeds from factoring agreement</t>
        </is>
      </c>
      <c r="B42" s="5" t="n">
        <v>-1807443</v>
      </c>
      <c r="C42" s="5" t="n">
        <v>1489508</v>
      </c>
    </row>
    <row r="43">
      <c r="A43" s="4" t="inlineStr">
        <is>
          <t>Sale of common stock for cash</t>
        </is>
      </c>
      <c r="B43" s="5" t="n">
        <v>12832475</v>
      </c>
      <c r="C43" s="5" t="n">
        <v>7767698</v>
      </c>
    </row>
    <row r="44">
      <c r="A44" s="4" t="inlineStr">
        <is>
          <t>Proceeds series C preferred stock</t>
        </is>
      </c>
      <c r="B44" s="5" t="n">
        <v>0</v>
      </c>
      <c r="C44" s="5" t="n">
        <v>0</v>
      </c>
    </row>
    <row r="45">
      <c r="A45" s="4" t="inlineStr">
        <is>
          <t>Cash provided by financing activities</t>
        </is>
      </c>
      <c r="B45" s="5" t="n">
        <v>24361790</v>
      </c>
      <c r="C45" s="5" t="n">
        <v>16448368</v>
      </c>
    </row>
    <row r="46">
      <c r="A46" s="4" t="inlineStr">
        <is>
          <t>Increase (decrease) in cash</t>
        </is>
      </c>
      <c r="B46" s="5" t="n">
        <v>10932392</v>
      </c>
      <c r="C46" s="5" t="n">
        <v>-2435988</v>
      </c>
    </row>
    <row r="47">
      <c r="A47" s="4" t="inlineStr">
        <is>
          <t>Cash, beginning of year</t>
        </is>
      </c>
      <c r="B47" s="5" t="n">
        <v>268811</v>
      </c>
      <c r="C47" s="5" t="n">
        <v>2704799</v>
      </c>
    </row>
    <row r="48">
      <c r="A48" s="4" t="inlineStr">
        <is>
          <t>Cash, end of year</t>
        </is>
      </c>
      <c r="B48" s="5" t="n">
        <v>11201203</v>
      </c>
      <c r="C48" s="5" t="n">
        <v>268811</v>
      </c>
    </row>
    <row r="49">
      <c r="A49" s="3" t="inlineStr">
        <is>
          <t>Supplemental Information</t>
        </is>
      </c>
    </row>
    <row r="50">
      <c r="A50" s="4" t="inlineStr">
        <is>
          <t>Assumption of net assets and liabilities for asset acquisitions</t>
        </is>
      </c>
      <c r="B50" s="5" t="n">
        <v>0</v>
      </c>
      <c r="C50" s="5" t="n">
        <v>6623999</v>
      </c>
    </row>
    <row r="51">
      <c r="A51" s="4" t="inlineStr">
        <is>
          <t>Shares issues in asset acquisition</t>
        </is>
      </c>
      <c r="B51" s="5" t="n">
        <v>0</v>
      </c>
      <c r="C51" s="5" t="n">
        <v>24400000</v>
      </c>
    </row>
    <row r="52">
      <c r="A52" s="4" t="inlineStr">
        <is>
          <t>Discount on note due to beneficial conversion feature</t>
        </is>
      </c>
      <c r="B52" s="5" t="n">
        <v>0</v>
      </c>
      <c r="C52" s="5" t="n">
        <v>7362925</v>
      </c>
    </row>
    <row r="53">
      <c r="A53" s="4" t="inlineStr">
        <is>
          <t>Conversion of note payable to common stock</t>
        </is>
      </c>
      <c r="B53" s="5" t="n">
        <v>0</v>
      </c>
      <c r="C53" s="5" t="n">
        <v>231661</v>
      </c>
    </row>
    <row r="54">
      <c r="A54" s="4" t="inlineStr">
        <is>
          <t>Issuance of shares as part of note payable consideration</t>
        </is>
      </c>
      <c r="B54" s="5" t="n">
        <v>0</v>
      </c>
      <c r="C54" s="5" t="n">
        <v>297831</v>
      </c>
    </row>
    <row r="55">
      <c r="A55" s="4" t="inlineStr">
        <is>
          <t>Conversion of Preferred Series A Shares to common shares</t>
        </is>
      </c>
      <c r="B55" s="5" t="n">
        <v>0</v>
      </c>
      <c r="C55" s="5" t="n">
        <v>161</v>
      </c>
    </row>
    <row r="56">
      <c r="A56" s="4" t="inlineStr">
        <is>
          <t>Conversion of Preferred Series C Shares to common shares</t>
        </is>
      </c>
      <c r="B56" s="5" t="n">
        <v>0</v>
      </c>
      <c r="C56" s="5" t="n">
        <v>1</v>
      </c>
    </row>
    <row r="57">
      <c r="A57" s="4" t="inlineStr">
        <is>
          <t>Return of shares related to employee settlement</t>
        </is>
      </c>
      <c r="B57" s="5" t="n">
        <v>0</v>
      </c>
      <c r="C57" s="5" t="n">
        <v>11</v>
      </c>
    </row>
    <row r="58">
      <c r="A58" s="4" t="inlineStr">
        <is>
          <t>Warrant exercise for common shares</t>
        </is>
      </c>
      <c r="B58" s="5" t="n">
        <v>0</v>
      </c>
      <c r="C58" s="5" t="n">
        <v>60</v>
      </c>
    </row>
    <row r="59">
      <c r="A59" s="4" t="inlineStr">
        <is>
          <t>Cash paid for interest</t>
        </is>
      </c>
      <c r="B59" s="5" t="n">
        <v>327239</v>
      </c>
      <c r="C59" s="5" t="n">
        <v>557663</v>
      </c>
    </row>
    <row r="60">
      <c r="A60" s="4" t="inlineStr">
        <is>
          <t>Cash paid for income tax</t>
        </is>
      </c>
      <c r="B60" s="6" t="n">
        <v>0</v>
      </c>
      <c r="C6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1 - SUMMARY OF SIGNIFICANT ACCOUNTING POLICIES</t>
        </is>
      </c>
      <c r="B4" s="4" t="inlineStr">
        <is>
          <t>American Resources Corporation (ARC or the Company) operates through subsidiaries that were formed or acquired in 2020, 2019, 2018, 2016 and 2015 for the purpose of acquiring, rehabilitating and operating various natural resource assets including coal used in the steel making and industrial markets, critical and rare earth elements used in the electrification economy and aggregated metal and steel products used in the recycling industries. Basis of Presentation and Consolidation: The consolidated financial statements include the accounts of the Company and its wholly owned subsidiaries Quest Energy Inc (QEI), Deane Mining, LLC (Deane), Quest Processing LLC (Quest Processing), ERC Mining Indiana Corp (ERC), McCoy Elkhorn Coal LLC (McCoy), Knott County Coal LLC (KCC), Wyoming County Coal (WCC), Empire Kentucky Land, Inc, Colonial Coal Company, Inc. (Empire), Perry County Resources LLC (PCR), American Rare Earth LLC (ARE) and American Metals LLC (AM). All significant intercompany accounts and transactions have been eliminated. On January 5, 2017, QEI entered into a share exchange agreement with NGFC Equities, Inc (NGFC). Under the agreement, the shareholders of QEI exchanged 100% of its common stock to NGFC for 4,817,792 newly created Series A Preferred shares that is convertible into approximately 95% of outstanding common stock of NGFC. The previous NGFC shareholders retained 845,377 common shares as part of the agreement. The conditions to the agreement were fully satisfied on February 7, 2017, at which time the Company took full control of NGFC. NGFC has been renamed to American Resources Corporation ARC. The transaction was accounted for as a recapitalization. QEI was the accounting acquirer and ARC will continue the business operations of QEI, therefore, the historical financial statements presented are those of QEI and its subsidiaries. The equity and share information reflect the results of the recapitalization. On May 15, 2017, ARC initiated a one-for-thirty reverse stock split. The financial statements have been retrospectively restated to give effect to this split.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primary beneficiary of ERC Mining, LLC, which qualifies as a variable interest entity. Accordingly, the assets, liabilities, revenue and expenses of ERC Mining, LLC have been included in the accompanying consolidated financial statements. The company has no ownership in ERC Mining, LLC. Determination of the company as the primary beneficiary is based on the power through its management functions to direct the activities that most significantly impact the economic performance of ERC Mining, LLC. On March 18, 2016, the company lent ERC Mining, LLC $4,117,139 to facilitate the transaction described in Note 5, which represent amounts that could be significant to ERC. No further support has been provided. The company has ongoing involvement in the management of ERC Mining, LLC to ensure their fulfillment of the transaction described in Note 5. The company is the primary beneficiary of Advanced Carbon Materials LLC (ACM), which qualifies as a variable interest entity. Accordingly, the assets, liabilities, revenue and expenses of ACM have been included in the accompanying consolidated financial statements. The company is a 49.9% owner in ACM and has control of 90% of the cash flow which led to the determination of the company as the primary beneficiary. As of December 31, 2020, ACM had no assets, liabilities or operations. Deane was formed in November 2007 for the purpose of operating underground coal mines and coal processing facilities. Deane was acquired on December 31, 2015 and as such no operations are presented prior to the acquisition date. Quest Processing was formed in November 2014 for the purpose of operating coal processing facilities and had no operations before March 8, 2016. ERC was formed in April 2015 for the purpose managing an underground coal mine and coal processing facility. Operations commenced in June 2015. McCoy was formed in February 2016 for the purpose of operating underground coal mines and coal processing facilities. McCoy was acquired on February 17, 2016 and as such no operations are presented prior to the acquisition date. KCC was formed in September 2004 for the purpose of operating underground coal mines and coal processing facilities. KCC was acquired on April 14, 2016 and as such no operations are presented prior to the acquisition date. On August 23, 2018, KCC disposed of certain non-operating assets totaling $111,567 and the corresponding asset retirement obligation totaling $919,158 which resulted in a gain of $807,591. WCC was formed in October 2018 for the purpose of acquiring and operating underground and surface coal mine and a coal processing facility. No operations were undergoing at the time of formation or acquisition. On February 12, 2019, ARC Acquisition Corporation (ARCAC) was formed as a wholly owned subsidiary of ARC. On February 12, 2019, ARCAC merged with Empire Kentucky Land, Inc which is the 100% owner of Colonial Coal Company, Inc. ARC Acquisition Corporation was subsequently renamed Empire Kentucky Land, Inc. On May 8, 2020, the Company entered into a Settlement, Rescission and Mutual Release Agreement with the parties of the Empire acquisition. The agreement provides for the property of Empire to transfer back to the former parties for the return of 2,000,000 common shares of the Company and extinguishment $2,000,000 seller financing note. Additionally, permits and bonding liability associated with the Point Rock Mine were also transferred back to the original permit holders for the consideration of them assuming the reclamation liability. The default was cured on May 8, 2020 through the Settlement, Recission and Mutual Release Agreement. On September 25, 2019, Perry County Resources LLC (PCR) was formed as a wholly owned subsidiary of QEI. On June 8, 2020, American Rare Earth LLC was created as a wholly owned subsidiary of ARC for the purpose of developing and monetizing rare earth mineral deposits. On June 28, 2020, American Metals LLC was created as a wholly owned subsidiary of ARC for the purpose of aggregating, processing and selling recovered steel and metals. Asset Acquisitions: On February 12, 2019, through a share exchange, ARC merged with Empire Kentucky Land, Inc, its wholly-owned subsidiary Colonial Coal Company, Inc. and purchased assets consisting of surface and mineral ownership and other related agreements of Empire Coal Holdings, LLC in exchange for a cash payment of $500,000 which was carried as a seller note until paid on February 21, 2019, a seller note of $2,000,000 payable in the form of a royalty from production off of the property and 2,000,000 common shares of ARC’s stock valued at $24,400,000. The note is currently in default as a result of non-payment at the earlier of i) completion of the securities offering and ii) August 20, 2019 (Maturity date). The default interest rate is 5%. American Resources Corporation has received a Breach of Promissory Notes from Empire Kentucky Land, Inc. The amount being sought is $2,000,000 as well as additional fees and charges. The acquired assets have an anticipated life of 25 years. Capitalized mining rights will be amortized based on productive activities over the anticipated life of 25 years. Amortization expense for this asset for the year ended December 31, 2020 and 2019 amounted to $0 and $931,222, respectively. The assets will be measured for impairment when an event occurs that questions the realization of the recorded value. On May 8, 2020, the company sold Empire Kentucky Land, Inc. and its wholly-owned subsidiary Colonial Coal Company, Inc back to the seller under a Settlement, Rescission and Mutual Release Agreement. Under the agreement, the shares of Empire and the underlying property is sold to the seller for the consideration of the cancelation of $2,000,000 in seller financing and for 2,000,000 shares of the Company’s common shares. As such, the assets have been written down to $0 as of December 31, 2019 resulting in an impairment loss of $25,968,667. On May 8, 2020, the Company entered into a Settlement, Rescission and Mutual Release Agreement with the parties of the Empire acquisition. The agreement provides for the property of Empire to transfer back to the former parties for the return of 2,000,000 common shares of the Company and extinguishment $2,000,000 seller financing note. Additionally, permits and bonding liability associated with the Point Rock Mine were also transferred back to the original permit holders for the consideration of them assuming the reclamation liability. The transaction resulted in a gain on sale of $6,820,949 for the year ended December 31, 2020. The stock and assets acquire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Empire Coal were as follows at the purchase date: Assets Acquired Mining Rights $ 25,400,000 Land 1,500,000 Liabilities Seller Note $ 2,500,000 On August 16, 2019, ERC acquired certain assets known as the Gold Star Acquisition in exchange for assuming certain liabilities of LC Energy Operations, LLC and the payment of $400,000, of which $177,000 of this amount was considered recovery of previously written off bad debt. The value of the assets received in excess of the liability assumed created a gain on purchase of $394,484. The fair values of the asset retirement obligation liabilities assumed were determined to be $77,831. The liabilities assumed do not require fair value readjustments. The company’s intention with this property is to reclaim the former mining operations and monetize the structure and equipment acquired. The assets acquired do not represent a business as defined in FASB AS 805-10-20 due to their classification as a single asset. Accordingly, the assets acquired are initially recognized at the consideration paid, which was the liabilities assumed and cash, including direct acquisition costs, of which there were none. The cost is allocated to the group of assets acquired based on their relative fair value. The assets acquired and liabilities assumed of LC Energy Operations, LLC were as follows at the purchase date: Assets Cash $ 400,000 Restricted Cash 250,000 Liabilities Reclamation liability $ 77,831 On September 23, 2019, American Resources Corporation, (“Buyer”) entered into a binding agreement with Bear Branch Coal LLC, a Kentucky limited liability company, Perry County Coal LLC, a Kentucky limited liability company, Ray Coal LLC, a Kentucky limited liability company, and Whitaker Coal LLC, a Kentucky limited liability company (each a “Seller” and collectively, “Sellers”). The agreement was entered into as part of the bankruptcy proceedings of Cambrian Holding Company LLC, (“Cambrian), and is subject to approval by the United States Bankruptcy Court for the Eastern District of Kentucky (the “Bankruptcy Court”) in the chapter 11 bankruptcy cases of the Sellers, Case No. 19-51200(GRS), by entry of an order in form and substance acceptable to Sellers and Buyer (the “Sale Order). Under the agreement of the Sale Order, each Seller will sell, transfer, assign, convey and deliver to American Resources Corporation, effective as of the Closing, all assets, rights, titles, permits, leases, contracts and interests of such Seller free and clear of all liens, claims, interests and encumbrances, to the fullest extent permitted by the Bankruptcy Court. In consideration for the purchased assets, the Buyer will assume certain liabilities. Additionally, the Buyer will assume all liabilities relating to the transferred permits and the associated reclamation and post-mining liabilities of the purchased assets. On September 26, 2019, the Company received notice that a certain lease assumption as part of the PCR acquisition was being disputed by the lessor. As of the report date, the Company is in the process of transferring the permits. On September 27, 2019, PCR closed and acquired certain assets in exchange for assuming certain liabilities of Perry County Coal, LLC and a cash payment of $1. The preliminary fair values of the asset retirement obligation liabilities assumed were determined to be $2,009,181. Additional assumed liabilities total $1,994,727. The liabilities assumed do not require fair value readjustments. The assets acquired do not represent a business as defined in FASB AS 805-10-20 due to their classification as a single asset. Accordingly, the assets acquired are initially recognized at the consideration paid, which was the liabilities assumed and a cash payment of $1, including direct acquisition costs, of which there were none. The cost is allocated to the group of assets acquired based on their relative fair value. Because the transaction closed near the end of the reporting quarter the values assigned were provisional as of December 31, 2019 while the company continues to gather information, including evaluations of mining permits, discovery of assumed unsecured payables and timing and extent of end of mine life cost. As of September 30, 2020, the values assigned were deemed final. The assets acquired and liabilities assumed of Perry County Coal, LLC were as follows at the purchase date: Assets Coal Inventory $ 523,150 Mine Development 415,984 Coal Refuse 142,443 Land 675,092 Equipment - Underground 692,815 Equipment - Surface 3,763 Processing and Loading Facility 1,550,663 Liabilities Reclamation liability 2,009,181 Accrued liabilities 1,994,727 On March 4, 2020, PCR entered into a sales agreement with an unrelated entity for three non-core permits which were acquired during the initial purchase on September 27, 2019. At the time of the purchase, PCR did not assign any value to the permits as they were not within the company’s plans to operate. The sale of the permits resulted in the release of $2,386,439 of reclamation bonds and $336,995 of asset retirement obligation liability. Consideration received was $700,000 in cash and $300,000 in equipment. The equipment has not been received as of the report date. The transaction resulted in a gain on sale of $1,061,225. Going Concern: Estimates: Convertible Preferred Securities: Derivatives and Hedging Activities We also follow ASC 480-10, Distinguishing Liabilities from Equity Related Party Policies: Advance Royalties: Cash Restricted cash: During the 2019 the Company established a reclamation bonding collateral fund. The balance of the restricted cash being held totaled $217,500 and $250,000 as of December 31, 2020 and 2019, respectively. During 2020, the Company established an escrow account for certain assumed liabilities in the PCR acquisition. The balance as of December 31, 2020 and 2019 includes in the amount of $347,070 and $0, respectively, to pay for assumed liabilities in the PCR asset acquisition. The following table sets forth a reconciliation of cash, cash equivalents, and restricted cash reported in the consolidated balance sheet that agrees to the total of those amounts as presented in the consolidated statement of cash flows for the year ended December 31, 2020 and December 31, 2019. December 31, 2020 December 31, 2019 Cash $ 10,617,495 $ 3,324 Restricted Cash 583,708 265,487 Total cash and restricted cash presented in the consolidated statement of cash flows $ 11,201,203 $ 268,811 Coal 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During 2019, it was determined that certain long lived assets of Wayland and ERC Mining Indiana were impaired. The assets include mine development, processing and loading facilities used exclusively in the thermal coal market. Because of the ongoing depression of thermal coal prices, it was determined that the net book value of these assets would not be recognized. During 2020, the Empire property and the Point Rock Permits were sold to unrelated parties. As such, the asset was written down to $0 during 2019. Total impairment loss recognized during the period ending December 31, 2019 equaled $27,688,030. There was no impairment loss recognized during the period ending December 31, 2020. Costs related to maintenance and repairs which do not prolong the asset’s useful life are expensed as incurred. Mine Development: Cost of Goods Sold and Gross Profit: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based on expected reclamation outflows over estimated recoverable coal deposit lives. We are using a discount rates ranging from 6.16% to 7.22%, risk free rates ranging from 1.76% to 2.92% and inflation rate of 2%. Revisions to estimates are a result of changes in the expected spending estimate or the timing of the spending estimate associated with planned reclamation.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2020 and 2019, $0 and $0 were incurred for gain loss on settlement on ARO. The table below reflects the changes to our ARO: 2020 2019 Beginning Balance $ 19,839,782 $ 18,528,009 Accretion 1,287,496 1,482,349 Pointrock Sale (2,910,749 ) PCR Sale (361,225 ) - Gold Star Acquisition 77,831 PCR Acquisition 2,009,181 Change in ARO Estimate (2,262,931 ) Ending Balance $ 17,855,304 $ 19,834,439 Current portion of reclamation liability $ 2,327,169 $ 2,327,169 Long-term portion of reclamation liability $ 15,528,135 $ 17,512,613 Income Taxes The Company filed an initial tax return in 2015. Management believes that the Company’s income tax filing positions will be sustained on audit and does not anticipate any adjustments that will result in a material change. Therefore, no reserve for uncertain income tax positions has been recorded. The Company’s policy for recording interest and penalties, if any, associated with income tax examinations will be to record such items as a component of income taxes. Revenue Recognition: Revenue is recognized when performance obligations under the terms of a contract with our customers are satisfied; for all contracts this occurs when control of the promised goods have been transferred to our customers. For coal shipments to domestic and international customers via rail, control is transferred when the railcar is loaded. Our revenue is comprised of sales of mined coal, sales of recovered metals and services for processing coal. All of the activity is undertaken in eastern Kentucky and Southern Indiana. Revenue from metal recovery and sales are recognized when conditions within the contract or sales agreement are met including transfer of title.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 As such, spot sales prices and forward contract pricing has declined. During late 2019 management anticipated adverse market conditions globally, and in response began to selectively reduce or idle coal production operations and furlough or terminate employees. During Q1 2020, the worldwide COVID-19 outbreak sharply reduced worldwide demand for infrastructure and steel products and their necessary inputs including Metallurgical coal. Company management fully idled the Company’s operations accordingly, and the operations have remained idled through the report date. These recent, global market disruptions and developments are expected to result in lower sales and gross margins for the coal industry and the Company in 2020 and possibly beyond. Customer Concentration and Disaggregation of Revenue: For the year ended December 31, 2020 and 2019, 100% and 62% of generated from sales to the steel and industrial industry, respectively. For the year ended December 31, 2020 and 2019, 0% and 38% of generated from sales to the utility industry, respectively. Leases: , Leases . The Company leases certain equipment and other assets under noncancelable operating leases, typically with initial terms of 3 to 7 years. Minimum rent on operating leases is expensed on a straight-line basis over the term of the lease. In addition to minimum rental payments, certain leases require additional payments based on sales volume, as well as reimbursement of real estate taxes, which are expensed when incurred. Capital leases are recorded at the present value of the future minimum lease payments at the inception of the lease. The gross amount of assets recorded under capital lease amounted to $333,875, all of which is classified as surface equipment. Beneficial Conversion Features of Convertible Securities: The Company has a convertible note outstanding. Principal and accrued interest is convertible into common shares at $1.05 per share. Loan Issuance Costs and Discounts Allowance For Doubtful Accounts: Allowance for trade receivables as of December 31, 2020 and 2019 amounted to $0 and $0, respectively. Allowance for other accounts receivables as of December 31, 2020 and 2019 amounted to $0 and $0, respectively. Allowance for trade receivables as of December 31, 2020 and 2019 amounted to $0, for both years. Allowance for other accounts receivables, including note receivables as of December 31, 2020 and 2019 amounted to $1,494,570 and $0, respectively. The allowance related to the purchase of a note receivable from a third party. The note receivable has collateral in certain mining permits which are strategic to KCC. Timing of payment on the note is uncertain resulting a full allowance for the note. Trade and loan receivables are carried at amortized cost, net of allowance for losses. Amortized cost approximated book value as of December 31, 2020 and 2019. Inventory: Stock-based Compensation: Earnings Per Share: For the years ended December 31, 2020 and 2019, the Company had 8,401,221 and 10,698,879 outstanding stock warrants, respectively. For the years ended December 31, 2020 and 2019, the Company had 2,159,269 and 1,056,830 outstanding stock options, respectively. For the years ended December 31, 2020 and 2019, the Company had 0 and 0 shares of Series A Preferred Stock, respectively, that has the ability to convert at any time into 0 and 0 shares of common stock, respectively. For the years ended December 31, 2020 and 2019, the Company had 0 and 0 shares of Series B Preferred Stock, respectively, that has the ability to convert at any time into 0 and 0 shares of common stock, respectively. For the years ended December 31, 2020 and 2019, the Company had 2,159,269 and 1,056,830 restrictive stock awards, restricted stock units, or performance-based awards. Reclassifications: New Accounting Pronouncements: ASU 2020-10, Codification Improvements ASU 2020-09, Debt (Topic 470) Amendments to SEC Paragraphs Pursuant to SEC Release No. 33-10762 ASU 2020-08, Codification Improvements to Subtopic 310-20, Receivables – Nonrefundable and other Costs ASU 2020-06, Debt – Debt with Conversion and Other O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NOTE 2 - PROPERTY AND EQUIPMENT</t>
        </is>
      </c>
      <c r="B4" s="4" t="inlineStr">
        <is>
          <t xml:space="preserve">At December 31, 2020 and 2019, property and equipment were comprised of the following: 2020 2019 Processing and rail facility $ 11,591,273 $ 12,723,163 Underground equipment 6,838,417 8,294,188 Surface equipment 2,527,576 3,224,896 Mine development 561,575 669,860 Coal refuse storage 12,134,192 12,171,271 Land 1,572,435 1,748,169 Less: Accumulated depreciation (12,726,809 ) (11,162,662 ) Total Property and Equipment, Net $ 22,498,659 $ 27,668,885 Depreciation expense amounted to $2,298,703 and $4,588,136 for the years of December 31, 2020 and 2019, respectively. Amortization of mining rights amounted to $1,251,357 and $1,657,673 for the years of December 31, 2020 and 2019, respectively. The estimated useful lives are as follows: Processing and Rail Facilities 7-20 years Surface Equipment 7 years Underground Equipment 5 years Mine Development 5-10 years Coal Refuse Storage 10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 3 - NOTES PAYABLE</t>
        </is>
      </c>
      <c r="B4" s="4" t="inlineStr">
        <is>
          <t xml:space="preserve">During the year ended December 31, 2020 and 2019, principal payments on long term debt totaled $2,586,981 and $2,059,484, respectively. During the year ended December 31, 2020 and 2019, new debt issuances totaled $5,066,129 and $8,660,527, respectively. During the year ended December 31, 2020 and 2019, net (payments) and proceeds from our factoring agreements totaled $(1,807,443) and $1,489,508, respectively. During the year ended December 31, 2020 and 2019, discounts on debt issued amounted to $134,296 and $210,581, respectively related to the Sales financing arrangement discussed below and the note payable discussed further in note 3. During 2020 and 2019, $11,516 and $362,151 was amortized into expense with $405,667 and $417,183 remaining as unamortized discount, respectively. Short-term and Long-term debt consisted of the following at December 31, 2020 and 2019: 2020 2019 Equipment Loans - QEI Note payable to an unrelated company in monthly installments of $1,468, With interest at 6.95%, through maturity in March 2021, when the note is due in full. The note is secured by equipment and a personal guarantee by an officer of the Company. 22,720 28,861 On September 8, 2017, Quest entered into an equipment purchase agreement with an unaffiliated entity, Inc. to purchase certain underground mining equipment for $600,000. The note carries 0% interest and is due April 1, 2019. The agreement provided for $80,000 paid upon execution, $30,000 monthly payments until the balance is paid in full. The note is secured by the equipment purchased. - 220,000 On October 19, 2017, Quest entered into an equipment financing agreement with an unaffiliated entity, Inc. to purchase certain surface equipment for $90,400. The agreement calls for monthly payments until maturity of October 19, 2019 and interest of 9.95%. The note is secured by the equipment purchased. 136 4,136 On October 20, 2017, Quest entered into an equipment financing agreement with an unaffiliated entity, Inc. to purchase certain surface equipment for $50,250. The agreement calls for monthly payments until maturity of October 20, 2019 and interest of 10.60%. The note is secured by the equipment purchased. 5,166 5,166 On December 7, 2017, Quest entered into an equipment financing agreement with an unaffiliated entity, to purchase certain surface equipment for $56,900. The agreement calls for an interest rate of 8.522%, monthly payments until maturity of January 7, 2021. The note is secured by the equipment purchased. 32,596 34,594 On January 25, 2018, QEI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169,749 169,749 On May 9, 2018, QEI entered into a loan agreement with an unrelated party in the amount of $1,000,000 with a maturity date of September 24, 2018 with monthly payments of $250,000 due beginning June 15, 2018. The note is secured by the assets and equity of the company and carries an interest rate of 0%. Proceeds of the note were split between receipt of $575,000 cash and $425,000 payment for new equipment. No payments have been made on the note which is in default. The note is secured by the equipment purchased by the note and a personal guarantee of an officer. 1,000,000 1,000,000 Empire – Secured Seller Note On February 20, 2019, as part of the merger with Empire Kentucky Land, Inc, the Company executed a seller financing note in the amount of $2,000,000 with the maturity date of August 20, 2019. The note was in technical default and carries a default interest rate of 5% until settled on May 8, 2020. (see note 10) - 2,000,000 Sales Financing Arrangement ARC The Company received $500,000 in cash with $700,000 worth of coal held as collateral. The agreement has a maturity of sixty days (July 30, 2019) and does not have a stated interest rate, however, the interest expense, “additional consideration” is stated to be $50,000 over the two-month term. The company also issued 25,000 shares as consideration for the inventory line of credit. This note is currently in default. The inventory line of credit is secured by the underlying inventory. The note was transformed into the convertible note fund on November 20, 2020. $ - 450,000 ARC Corporate Loan On August 9, 2019, the Company entered into a $500,000 promissory note with a non-related entity. The note bears interest at 11% and is due by September 15, 2019. On August 6, 2019, $250,000 was drawn on the promissory note. On August 9, 2019, $250,000 was drawn on the promissory note. On August 16, 2019, an additional $300,000 was drawn on the promissory note. The note included 300,000 common shares resulting in a relative fair value calculation discount of $210,581 which is amortized over the term of the note. This note is currently in default. The note is secured by specific equipment. Additional funds totaling $1,000,000 was advanced in December 31, 2019. The note was transformed into the convertible note fund on April 1, 2020. - 1,800,000 PCR Acquisition Note On September 27, 2019, the Company entered into a promissory note with a non-related entity for an amount up to $1,850,000 in conjunction with the PCR asset acquisition but separate from the assumed liabilities. $250,000 was drawn on this note as of September 30, 2019. The note bears interest at 4% and is due in full on September 27, 2020. The note was subsequently amended on October 18, 2019 the increase the full amount of the borrowing to $2,010,547. The note is unsecured. The initial draw was to be used for closing costs and the remaining tranches are to be used for payroll and payroll related expenses. The note carries restrictive covenants outlined in the note agreement. The note was transformed into the convertible note fund on November 23, 2020. - 2,010,547 On April 23, 2020, the Company received loan proceeds in the amount of approximately $2,649,8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during the period. 2,649,800 - On September 11, 2020, the Company entered into a $1,493,233.65 settlement agreement with a non-related party. Starting April 1, 2021, the note requires monthly payments of $100,000 until the balance is paid in full. 1,493,234 - Customer Loan Agreement - ARC On December 31, 2018, the Company entered into a loan agreement with an unrelated party. The loan is for an amount up to $6,500,000 of which $3,000,000 was advanced on December 31, 2018 and $3,500,000 was advanced During 2019. The promissory agreement carries interest at 5% annual interest rate and payments of principal and interest shall be repaid at a per-ton rate of coal sold to the lender. The outstanding amount of the note has a maturity of April 1, 2020. The note is secured by all assets of the Company. Loan issuance costs totaled $41,000 as of December 31, 2018. $ 3,967,997 $ 6,035,988 Sales Financing Arrangement ARC During May 2018, the company entered into a financing arrangement with two unrelated parties. The notes totaled $2,859,500, carried an original issue discount of $752,535, interest rate of 0% and have a maturity date of January 2019 and are secured by future receivables as well as personal guarantees of two officers of the company. As of December 31, 2019 and 2018, unamortized original issue discount totaled $0 and $88,685 and unamortized loan issuance costs totaled $0 and $4,611, respectively. On April 1, 2020, $375,690.37 of this note was converted into a senior convertible note. (See Note 10) 454,417 804,618 Equipment Loans – ERC Equipment lease payable to an unrelated company in 48 equal payments of $771 with an interest rate of 5.25% with a balloon payment at maturity of July 31, 2019. The note is secured by equipment and a corporate guarantee from Quest Energy Inc. 9,902 14,399 Equipment lease payable to an unrelated company in 48 equal payments of $3,304 with an interest rate of 5.25% with a balloon payment at maturity of July 31, 2019. The note is secured by equipment and a corporate guarantee from Quest Energy Inc. 62,722 73,527 Equipment lease payable to an unrelated company in 48 equal payments of $2,031 with an interest rate of 5.25% with a balloon payment at maturity of August 13, 2019. The note is secured by equipment and a corporate guarantee from Quest Energy Inc. - 2,022 Equipment Loans - McCoy On May 2, 2017, Quest entered into an equipment purchase agreement with an unaffiliated entity, Inc. to purchase certain underground mining equipment for $250,000 which carries 0% interest. Full payment was due September 12, 2017, and the note is in default. The note is secured by the equipment purchased with the note. 73,500 81,000 On June 12, 2017, Quest entered into an equipment purchase Agreement, which carried interest at 0% with an unaffiliated entity, Inc. to purchase certain underground mining equipment for $22,500. Full payment was due September 12, 2017, and the note is in default. The note is secured by the equipment purchased with the note. 22,500 22,500 On September 25, 2017, Quest entered into an equipment purchase Agreement, which carries 0% interest with an unaffiliated entity, Inc. to purchase certain underground mining equipment for $350,000. The agreement provided for $20,000 monthly payments until the balance is paid in full. The note matures on September 25, 2019, and the note is in default. The note is secured by the equipment purchased with the note. 187,041 262,041 Seller Note - Deane Deane Mining - promissory note payable to an unrelated company, with monthly interest payments of $10,000, at an interest rate of 6%, beginning June 30, 2016. The note is due December 31, 2017 and is unsecured. During 2020, the counterparty to the note filed for Bankruptcy protection and the note was written off during the process. - 2,000,000 Seller Note – Wyoming County In conjunction with the asset acquisition, $600,000 promissory note payable to an unrelated company. See note 1. $350,000 is due on demand and the remaining $250,000 will be paid with monthly payments based on $1 per ton of coal to originate from the assets acquired, commencing November 1, 2019. $375,000 was paid in 2019. The note is due on May 7, 2019, is unsecured and carries interest at 0%. The note was in default and subsequently cured by conversion into modified debt agreement April 1, 2020. - 225,000 Accounts Receivable Factoring Agreement Factoring Arrangements On December 19, 2019, the Company entered into a factoring arrange with an unrelated party. The arrangement is separated into two components. The first component is a promissory note in the amount of $1,189,223 with interest equaling 1.61% and a due date of December 31, 2020. The principal will be repaid out of future sales and the note is secured by certain fixed assets of PCR. The second component is advance of customer invoices totaling 2,200,486. The advances bear interest at 7% plus a $1 per ton fee and were re-paid in January 2020, from customer receipts. 1,274,034 3,389,709 A customer of the Company advanced $550,000 for inventory. The advance is unsecured and bears no interest and will be recouped by future sales to the customer. The note is due on demand and has been repaid subsequent to year end. 187,914 550,000 Kentucky New Markets Development Program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4,117,139 4,117,139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1,026,047 1,026,047 Less: Debt Discounts and Loan Issuance Costs (405,667 ) (417,183 ) Total note payables, net of discount 16,328,447 25,909,860 Less: Current maturities 10,997,692 20,494,589 Total Long-term note payables, net of discount $ 5,330,752 $ 5,415,271 Convertible notes payable consisted of the following at December 31, 2020 and 2019: 2020 2019 ARC On October 4, 2017, ARC entered into a consolidated loan agreement with an unaffiliated entity. $7,770,000 has been advanced under the note. The agreement calls for interest of 7% and with all outstanding amounts due on demand. The Company analyzed the conversion options in the convertible loan payables for derivative accounting consideration under ASC 815, Derivative and Hedging, and determines that the transactions do not qualify for derivative treatment. The note is secured by all assets of Quest and subsidiaries. In conjunction with the loan, warrants for up to 5,017,006 common shares were issued at an exercise price ranging from $.01 to $11.44 per share and with an expiration date of October 2, 2020. The loan had a conversion feature added during February 2019 resulting in a non cash expense of $7,362,925 The note is secured by all assets of the Company. $ - $ 7,419,612 In 2020, the Company created a convertible debt offering. The debt matures in two years, with interest at 12.5% capitalizing monthly. 15,128,480 - Less: Debt Discounts (827,573 ) - Total convertible note payables, net of discount 14,300,907 7,419,612 Affiliate notes consisted of the following at December 31, 2020 and 2019: 2020 2019 Notes payable to affiliate, due on demand with no interest and is uncollateralized. Equipment purchasing was paid by an affiliate resulting in the note payable. $ 74,000 $ 74,000 During July 2017, an officer of the Company advanced $50,000 to Quest. During October 2018, the same officer advanced $13,500 to American Resources. The advances are unsecured, non interest bearing and due on demand. The note was transformed into the convertible note fund on April 14, 2020. - 53,639 During December 2018, an officer of the Company advanced $5,000 to Quest. The advance is unsecured, non interest bearing and due on demand. The note was transformed into the convertible note fund on April 14, 2020. - 5,000 Total affiliate note payables 74,000 132,639 Total interest expense was $3,383,294 in 2020 and $2,908,579 in 2019. Future minimum principal payments, interest payments and payments on capital leases are as follows: Payable In Loan Principal Lease Principal Total Loan and Lease Principal Lease Interest 2021 11,020,194 89,948 11,110,142 4,722 2022 14,894,139 - 14,894,139 - 2023 - - - - 2024 - - - - 2025 - - Thereafter 4,737,519 - 4,737,51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15:23Z</dcterms:created>
  <dcterms:modified xmlns:dcterms="http://purl.org/dc/terms/" xmlns:xsi="http://www.w3.org/2001/XMLSchema-instance" xsi:type="dcterms:W3CDTF">2021-03-12T17:15:23Z</dcterms:modified>
</cp:coreProperties>
</file>